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Detail of Certain Balance Sheet" sheetId="10" state="visible" r:id="rId10"/>
    <sheet xmlns:r="http://schemas.openxmlformats.org/officeDocument/2006/relationships" name="Asset Retirement Obligations (&quot;" sheetId="11" state="visible" r:id="rId11"/>
    <sheet xmlns:r="http://schemas.openxmlformats.org/officeDocument/2006/relationships" name="Customer Notes Receivable" sheetId="12" state="visible" r:id="rId12"/>
    <sheet xmlns:r="http://schemas.openxmlformats.org/officeDocument/2006/relationships" name="Long-Term Debt" sheetId="13" state="visible" r:id="rId13"/>
    <sheet xmlns:r="http://schemas.openxmlformats.org/officeDocument/2006/relationships" name="Derivative Instruments" sheetId="14" state="visible" r:id="rId14"/>
    <sheet xmlns:r="http://schemas.openxmlformats.org/officeDocument/2006/relationships" name="Income Taxes" sheetId="15" state="visible" r:id="rId15"/>
    <sheet xmlns:r="http://schemas.openxmlformats.org/officeDocument/2006/relationships" name="Redeemable Noncontrolling Inter" sheetId="16" state="visible" r:id="rId16"/>
    <sheet xmlns:r="http://schemas.openxmlformats.org/officeDocument/2006/relationships" name="Equity-Based Compensation" sheetId="17" state="visible" r:id="rId17"/>
    <sheet xmlns:r="http://schemas.openxmlformats.org/officeDocument/2006/relationships" name="Basic and Diluted Net Loss Per "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Organization, Consolidation and" sheetId="22" state="visible" r:id="rId22"/>
    <sheet xmlns:r="http://schemas.openxmlformats.org/officeDocument/2006/relationships" name="Significant Accounting Polici_3" sheetId="23" state="visible" r:id="rId23"/>
    <sheet xmlns:r="http://schemas.openxmlformats.org/officeDocument/2006/relationships" name="Property and Equipment (Tables)" sheetId="24" state="visible" r:id="rId24"/>
    <sheet xmlns:r="http://schemas.openxmlformats.org/officeDocument/2006/relationships" name="Detail of Certain Balance She_2" sheetId="25" state="visible" r:id="rId25"/>
    <sheet xmlns:r="http://schemas.openxmlformats.org/officeDocument/2006/relationships" name="Asset Retirement Obligations _2" sheetId="26" state="visible" r:id="rId26"/>
    <sheet xmlns:r="http://schemas.openxmlformats.org/officeDocument/2006/relationships" name="Customer Notes Receivable (Tabl" sheetId="27" state="visible" r:id="rId27"/>
    <sheet xmlns:r="http://schemas.openxmlformats.org/officeDocument/2006/relationships" name="Long-Term Debt (Tables)" sheetId="28" state="visible" r:id="rId28"/>
    <sheet xmlns:r="http://schemas.openxmlformats.org/officeDocument/2006/relationships" name="Derivative Instruments (Tables)" sheetId="29" state="visible" r:id="rId29"/>
    <sheet xmlns:r="http://schemas.openxmlformats.org/officeDocument/2006/relationships" name="Equity-Based Compensation (Tabl" sheetId="30" state="visible" r:id="rId30"/>
    <sheet xmlns:r="http://schemas.openxmlformats.org/officeDocument/2006/relationships" name="Basic and Diluted Net Loss Pe_2" sheetId="31" state="visible" r:id="rId31"/>
    <sheet xmlns:r="http://schemas.openxmlformats.org/officeDocument/2006/relationships" name="Commitments and Contingencies (" sheetId="32" state="visible" r:id="rId32"/>
    <sheet xmlns:r="http://schemas.openxmlformats.org/officeDocument/2006/relationships" name="Description of Business and B_2" sheetId="33" state="visible" r:id="rId33"/>
    <sheet xmlns:r="http://schemas.openxmlformats.org/officeDocument/2006/relationships" name="Description of Business and B_3" sheetId="34" state="visible" r:id="rId34"/>
    <sheet xmlns:r="http://schemas.openxmlformats.org/officeDocument/2006/relationships" name="Description of Business and B_4" sheetId="35" state="visible" r:id="rId35"/>
    <sheet xmlns:r="http://schemas.openxmlformats.org/officeDocument/2006/relationships" name="Description of Business and B_5" sheetId="36" state="visible" r:id="rId36"/>
    <sheet xmlns:r="http://schemas.openxmlformats.org/officeDocument/2006/relationships" name="Description of Business and B_6"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Significant Accounting Polici_8" sheetId="42" state="visible" r:id="rId42"/>
    <sheet xmlns:r="http://schemas.openxmlformats.org/officeDocument/2006/relationships" name="Significant Accounting Polici_9" sheetId="43" state="visible" r:id="rId43"/>
    <sheet xmlns:r="http://schemas.openxmlformats.org/officeDocument/2006/relationships" name="Significant Accounting Polic_10" sheetId="44" state="visible" r:id="rId44"/>
    <sheet xmlns:r="http://schemas.openxmlformats.org/officeDocument/2006/relationships" name="Significant Accounting Polic_11" sheetId="45" state="visible" r:id="rId45"/>
    <sheet xmlns:r="http://schemas.openxmlformats.org/officeDocument/2006/relationships" name="Significant Accounting Polic_12" sheetId="46" state="visible" r:id="rId46"/>
    <sheet xmlns:r="http://schemas.openxmlformats.org/officeDocument/2006/relationships" name="Significant Accounting Polic_13" sheetId="47" state="visible" r:id="rId47"/>
    <sheet xmlns:r="http://schemas.openxmlformats.org/officeDocument/2006/relationships" name="Property and Equipment (Details" sheetId="48" state="visible" r:id="rId48"/>
    <sheet xmlns:r="http://schemas.openxmlformats.org/officeDocument/2006/relationships" name="Detail of Certain Balance She_3" sheetId="49" state="visible" r:id="rId49"/>
    <sheet xmlns:r="http://schemas.openxmlformats.org/officeDocument/2006/relationships" name="Detail of Certain Balance She_4" sheetId="50" state="visible" r:id="rId50"/>
    <sheet xmlns:r="http://schemas.openxmlformats.org/officeDocument/2006/relationships" name="Detail of Certain Balance She_5" sheetId="51" state="visible" r:id="rId51"/>
    <sheet xmlns:r="http://schemas.openxmlformats.org/officeDocument/2006/relationships" name="Asset Retirement Obligations _3" sheetId="52" state="visible" r:id="rId52"/>
    <sheet xmlns:r="http://schemas.openxmlformats.org/officeDocument/2006/relationships" name="Customer Notes Receivable - Nar" sheetId="53" state="visible" r:id="rId53"/>
    <sheet xmlns:r="http://schemas.openxmlformats.org/officeDocument/2006/relationships" name="Customer Notes Receivable - Sch" sheetId="54" state="visible" r:id="rId54"/>
    <sheet xmlns:r="http://schemas.openxmlformats.org/officeDocument/2006/relationships" name="Customer Notes Receivable - S_2" sheetId="55" state="visible" r:id="rId55"/>
    <sheet xmlns:r="http://schemas.openxmlformats.org/officeDocument/2006/relationships" name="Customer Notes Receivable - S_3" sheetId="56" state="visible" r:id="rId56"/>
    <sheet xmlns:r="http://schemas.openxmlformats.org/officeDocument/2006/relationships" name="Customer Notes Receivable - S_4" sheetId="57" state="visible" r:id="rId57"/>
    <sheet xmlns:r="http://schemas.openxmlformats.org/officeDocument/2006/relationships" name="Long-Term Debt - Schedule of Lo" sheetId="58" state="visible" r:id="rId58"/>
    <sheet xmlns:r="http://schemas.openxmlformats.org/officeDocument/2006/relationships" name="Long-Term Debt - Narrative (Det" sheetId="59" state="visible" r:id="rId59"/>
    <sheet xmlns:r="http://schemas.openxmlformats.org/officeDocument/2006/relationships" name="Long-Term Debt - Schedule of Fa" sheetId="60" state="visible" r:id="rId60"/>
    <sheet xmlns:r="http://schemas.openxmlformats.org/officeDocument/2006/relationships" name="Derivative Instruments - Narrat" sheetId="61" state="visible" r:id="rId61"/>
    <sheet xmlns:r="http://schemas.openxmlformats.org/officeDocument/2006/relationships" name="Derivative Instruments - Outsta" sheetId="62" state="visible" r:id="rId62"/>
    <sheet xmlns:r="http://schemas.openxmlformats.org/officeDocument/2006/relationships" name="Derivative Instruments - Balanc" sheetId="63" state="visible" r:id="rId63"/>
    <sheet xmlns:r="http://schemas.openxmlformats.org/officeDocument/2006/relationships" name="Derivative Instruments - Intere" sheetId="64" state="visible" r:id="rId64"/>
    <sheet xmlns:r="http://schemas.openxmlformats.org/officeDocument/2006/relationships" name="Income Taxes - Narrative (Detai" sheetId="65" state="visible" r:id="rId65"/>
    <sheet xmlns:r="http://schemas.openxmlformats.org/officeDocument/2006/relationships" name="Redeemable Noncontrolling Int_2" sheetId="66" state="visible" r:id="rId66"/>
    <sheet xmlns:r="http://schemas.openxmlformats.org/officeDocument/2006/relationships" name="Equity-Based Compensation - Nar" sheetId="67" state="visible" r:id="rId67"/>
    <sheet xmlns:r="http://schemas.openxmlformats.org/officeDocument/2006/relationships" name="Equity-Based Compensation - Sto" sheetId="68" state="visible" r:id="rId68"/>
    <sheet xmlns:r="http://schemas.openxmlformats.org/officeDocument/2006/relationships" name="Equity-Based Compensation - Res" sheetId="69" state="visible" r:id="rId69"/>
    <sheet xmlns:r="http://schemas.openxmlformats.org/officeDocument/2006/relationships" name="Basic and Diluted Net Loss Pe_3" sheetId="70" state="visible" r:id="rId70"/>
    <sheet xmlns:r="http://schemas.openxmlformats.org/officeDocument/2006/relationships" name="Basic and Diluted Net Loss Pe_4"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Commitments and Contingencies_5" sheetId="76" state="visible" r:id="rId76"/>
    <sheet xmlns:r="http://schemas.openxmlformats.org/officeDocument/2006/relationships" name="Commitments and Contingencies_6" sheetId="77" state="visible" r:id="rId77"/>
    <sheet xmlns:r="http://schemas.openxmlformats.org/officeDocument/2006/relationships" name="Commitments and Contingencies_7" sheetId="78" state="visible" r:id="rId78"/>
    <sheet xmlns:r="http://schemas.openxmlformats.org/officeDocument/2006/relationships" name="Commitments and Contingencies_8"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3</t>
        </is>
      </c>
      <c r="C2" s="2" t="inlineStr">
        <is>
          <t>Apr.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95</t>
        </is>
      </c>
      <c r="C8" s="4" t="inlineStr">
        <is>
          <t xml:space="preserve"> </t>
        </is>
      </c>
    </row>
    <row r="9">
      <c r="A9" s="4" t="inlineStr">
        <is>
          <t>Entity Registrant Name</t>
        </is>
      </c>
      <c r="B9" s="4" t="inlineStr">
        <is>
          <t>Sunnova Energy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1192746</t>
        </is>
      </c>
      <c r="C11" s="4" t="inlineStr">
        <is>
          <t xml:space="preserve"> </t>
        </is>
      </c>
    </row>
    <row r="12">
      <c r="A12" s="4" t="inlineStr">
        <is>
          <t>Entity Address, Address Line One</t>
        </is>
      </c>
      <c r="B12" s="4" t="inlineStr">
        <is>
          <t>20 East Greenway Plaza, Suite 54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46</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892-1588</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NOV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6290106</v>
      </c>
    </row>
    <row r="28">
      <c r="A28" s="4" t="inlineStr">
        <is>
          <t>Entity Central Index Key</t>
        </is>
      </c>
      <c r="B28" s="4" t="inlineStr">
        <is>
          <t>0001772695</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Certain Balance Sheet Cap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tail of Certain Balance Sheet Captions</t>
        </is>
      </c>
      <c r="B4" s="4" t="inlineStr">
        <is>
          <t xml:space="preserve">Detail of Certain Balance Sheet Captions The following table presents the detail of other current assets as recorded in the unaudited condensed consolidated balance sheets: As of As of (in thousands) Inventory $ 182,949 $ 152,113 Current portion of customer notes receivable 133,150 114,910 Restricted cash 52,699 51,733 Prepaid assets 20,457 17,492 Deferred receivables 5,650 7,392 Current portion of investments in solar receivables 7,973 7,107 Other 97 553 Total $ 402,975 $ 351,300 The following table presents the detail of other assets as recorded in the unaudited condensed consolidated balance sheets: As of As of (in thousands) Construction in progress - customer notes receivable $ 326,907 $ 382,611 Restricted cash 157,240 133,584 Exclusivity and other bonus arrangements with dealers, net 144,568 121,313 Investments in solar receivables 62,749 65,064 Straight-line revenue adjustment, net 55,416 53,086 Other 239,745 206,233 Total $ 986,625 $ 961,891 The following table presents the detail of other current liabilities as recorded in the unaudited condensed consolidated balance sheets: As of As of (in thousands) Interest payable $ 26,220 $ 35,258 Deferred revenue 38,938 30,172 Current portion of operating and finance lease liability 3,246 3,247 Current portion of performance guarantee obligations 1,810 2,495 Other 2,670 334 Total $ 72,884 $ 71,5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RO")</t>
        </is>
      </c>
      <c r="B1" s="2" t="inlineStr">
        <is>
          <t>3 Months Ended</t>
        </is>
      </c>
    </row>
    <row r="2">
      <c r="B2" s="2" t="inlineStr">
        <is>
          <t>Mar. 31, 2023</t>
        </is>
      </c>
    </row>
    <row r="3">
      <c r="A3" s="3" t="inlineStr">
        <is>
          <t>Asset Retirement Obligation Disclosure [Abstract]</t>
        </is>
      </c>
      <c r="B3" s="4" t="inlineStr">
        <is>
          <t xml:space="preserve"> </t>
        </is>
      </c>
    </row>
    <row r="4">
      <c r="A4" s="4" t="inlineStr">
        <is>
          <t>Asset Retirement Obligations ("ARO")</t>
        </is>
      </c>
      <c r="B4" s="4" t="inlineStr">
        <is>
          <t xml:space="preserve">Asset Retirement Obligations ("ARO") AROs consist primarily of costs to remove solar energy system assets and costs to restore the solar energy system sites to the original condition, which we estimate based on current market rates. For each solar energy system, we recognize the fair value of the ARO as a liability and capitalize that cost as part of the cost basis of the related solar energy system. The related assets are depreciated on a straight-line basis over 30 years, which is the estimated average time a solar energy system will be installed in a location before being removed, and the related liabilities are accreted to the full value over the same period of time. We revise our estimated future liabilities based on recent actual experiences, including third party cost estimates, average size of solar energy systems and inflation rates, which we evaluate at least annually. Changes in our estimated future liabilities are recorded as either a reduction or addition in the carrying amount of the remaining unamortized asset and the ARO and either decrease or increase our depreciation and accretion expense amounts prospectively. The following table presents the changes in AROs as recorded in other long-term liabilities in the unaudited condensed consolidated balance sheets: Three Months Ended 2023 2022 (in thousands) Balance at beginning of period $ 69,869 $ 54,396 Additional obligations incurred 3,355 2,573 Accretion expense 1,081 840 Other (13) (30) Balance at end of period $ 74,292 $ 57,7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ustomer Notes Receivable</t>
        </is>
      </c>
      <c r="B1" s="2" t="inlineStr">
        <is>
          <t>3 Months Ended</t>
        </is>
      </c>
    </row>
    <row r="2">
      <c r="B2" s="2" t="inlineStr">
        <is>
          <t>Mar. 31, 2023</t>
        </is>
      </c>
    </row>
    <row r="3">
      <c r="A3" s="3" t="inlineStr">
        <is>
          <t>Receivables [Abstract]</t>
        </is>
      </c>
      <c r="B3" s="4" t="inlineStr">
        <is>
          <t xml:space="preserve"> </t>
        </is>
      </c>
    </row>
    <row r="4">
      <c r="A4" s="4" t="inlineStr">
        <is>
          <t>Customer Notes Receivable</t>
        </is>
      </c>
      <c r="B4" s="4" t="inlineStr">
        <is>
          <t>Customer Notes Receivable We offer a loan program, under which the customer finances the purchase of a solar energy system or energy storage system through a solar service agreement for a term of 10, 15 or 25 years. The following table presents the detail of customer notes receivable as recorded in the unaudited condensed consolidated balance sheets and the corresponding fair values: As of As of (in thousands) Customer notes receivable $ 3,089,154 $ 2,662,307 Allowance for credit losses (91,459) (81,248) Customer notes receivable, net (1) $ 2,997,695 $ 2,581,059 Estimated fair value, net $ 2,940,803 $ 2,554,948 (1) Of this amount, $133.2 million and $114.9 million is recorded in other current assets as of March 31, 2023 and December 31, 2022, respectively. The following table presents the changes in the allowance for credit losses related to customer notes receivable as recorded in the unaudited condensed consolidated balance sheets: Three Months Ended 2023 2022 (in thousands) Balance at beginning of period $ 81,248 $ 41,138 Provision for current expected credit losses (1) 10,211 6,644 Recoveries — 36 Balance at end of period $ 91,459 $ 47,818 (1) In addition, we recognized $48,000 and $13,000 during the three months ended March 31, 2023 and 2022, respectively, of provision for current expected credit losses related to our long-term receivables for our customer leases. As of March 31, 2023 and December 31, 2022, we invested $326.9 million and $382.6 million, respectively, in loan solar energy systems and energy storage systems not yet placed in service. For the three months ended March 31, 2023 and 2022, interest income related to our customer notes receivable was $20.1 million and $10.8 million, respectively. As of March 31, 2023 and December 31, 2022, accrued interest receivable related to our customer notes receivable was $10.7 million and $10.2 million, respectively. As of March 31, 2023 and December 31, 2022, there was $15.6 million and $12.6 million, respectively, of customer notes receivable not accruing interest and there was $341,000 and $278,000, respectively, of allowance recorded for loans on nonaccrual status. For the three months ended March 31, 2023 and 2022, interest income of $0 was recognized for loans on nonaccrual status and accrued interest receivable of $13,000 and $493,000, respectively, was written off by reversing interest income. We consider the performance of our customer notes receivable portfolio and its impact on our allowance for credit losses. We also evaluate the credit quality based on the aging status and payment activity. The following table presents the aging of the amortized cost of customer notes receivable: As of As of (in thousands) 1-90 days past due $ 89,799 $ 91,668 91-180 days past due 27,743 16,859 Greater than 180 days past due 35,638 14,504 Total past due 153,180 123,031 Not past due 2,935,974 2,539,276 Total $ 3,089,154 $ 2,662,307 As of March 31, 2023 and December 31, 2022, the amortized cost of our customer notes receivable more than 90 days past due but not on nonaccrual status was $47.8 million and $31.4 million, respectively. The following table presents the amortized cost by origination year of our customer notes receivable based on payment activity: Amortized Cost by Origination Year 2023 2022 2021 2020 2019 Prior Total (in thousands) Payment performance: Performing $ 457,192 $ 1,412,752 $ 725,043 $ 221,976 $ 112,971 $ 123,582 $ 3,053,516 Nonperforming (1) — 8,596 11,707 3,670 4,048 7,617 35,638 Total $ 457,192 $ 1,421,348 $ 736,750 $ 225,646 $ 117,019 $ 131,199 $ 3,089,154 (1) A nonperforming loan is a loan in which the customer is in default and has not made any scheduled principal or interest payments for 181 days or mo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Our subsidiaries with long-term debt include Sunnova Energy Corporation, Sunnova EZ-Own Portfolio, LLC ("EZOP"), Sunnova Helios II Issuer, LLC ("HELII"), Sunnova RAYS I Issuer, LLC ("RAYSI"), Sunnova Helios III Issuer, LLC ("HELIII"), Sunnova TEP Holdings, LLC ("TEPH"), Sunnova Sol Issuer, LLC ("SOLI"), Sunnova Helios IV Issuer, LLC ("HELIV"), Sunnova Asset Portfolio 8, LLC ("AP8"), Sunnova Sol II Issuer, LLC ("SOLII"), Sunnova Helios V Issuer, LLC ("HELV"), Sunnova Sol III Issuer, LLC ("SOLIII"), Sunnova Helios VI Issuer, LLC ("HELVI"), Sunnova Helios VII Issuer, LLC ("HELVII"), Sunnova Helios VIII Issuer, LLC ("HELVIII"), Sunnova Sol IV Issuer, LLC ("SOLIV"), Sunnova Helios IX Issuer, LLC ("HELIX"), Sunnova Helios X Issuer, LLC ("HELX") and Sunnova Inventory Supply, LLC ("IS"). The following table presents the detail of long-term debt, net as recorded in the unaudited condensed consolidated balance sheets: Three Months Ended As of March 31, 2023 Year Ended As of December 31, 2022 Long-term Current Long-term Current (in thousands, except interest rates) SEI 0.25% convertible senior notes 0.72 % $ 575,000 $ — 0.71 % $ 575,000 $ — 2.625% convertible senior notes 3.07 % 600,000 — 3.11 % 600,000 — Debt discount, net (23,047) — (24,324) — Deferred financing costs, net (909) — (920) — Sunnova Energy Corporation 5.875% senior notes 6.63 % 400,000 — 6.52 % 400,000 — Debt discount, net (3,389) — (3,767) — Deferred financing costs, net (6,849) — (7,339) — EZOP Revolving credit facility 7.98 % 706,000 — 5.10 % 500,000 — Debt discount, net (463) — (532) — HELII Solar asset-backed notes 5.72 % 199,339 8,985 5.69 % 204,016 8,632 Debt discount, net (28) — (30) — Deferred financing costs, net (3,424) — (3,591) — RAYSI Solar asset-backed notes 5.63 % 104,150 10,692 5.54 % 105,878 9,957 Debt discount, net (905) — (960) — Deferred financing costs, net (3,339) — (3,451) — HELIII Solar loan-backed notes 4.47 % 92,415 10,322 4.42 % 94,247 10,438 Debt discount, net (1,465) — (1,536) — Deferred financing costs, net (1,407) — (1,474) — TEPH Revolving credit facility 9.78 % 553,274 — 7.74 % 425,700 — Debt discount, net (1,777) — (2,043) — SOLI Solar asset-backed notes 3.98 % 345,822 15,052 3.92 % 348,962 16,063 Debt discount, net (84) — (87) — Deferred financing costs, net (6,563) — (6,827) — HELIV Solar loan-backed notes 4.19 % 103,869 11,330 4.15 % 105,655 11,494 Debt discount, net (528) — (564) — Deferred financing costs, net (2,447) — (2,609) — AP8 Revolving credit facility 10.07 % 148,774 1,226 20.52 % 74,535 465 SOLII Solar asset-backed notes 3.46 % 229,025 6,687 3.41 % 232,276 6,409 Debt discount, net (62) — (64) — Deferred financing costs, net (4,417) — (4,576) — HELV Solar loan-backed notes 2.51 % 141,939 14,144 2.47 % 143,940 14,367 Debt discount, net (653) — (690) — Deferred financing costs, net (2,522) — (2,661) — SOLIII Solar asset-backed notes 2.84 % 270,504 16,727 2.78 % 275,779 16,632 Debt discount, net (113) — (117) — Deferred financing costs, net (5,431) — (5,616) — HELVI Solar loan-backed notes 2.12 % 168,073 14,165 2.08 % 167,669 16,770 Debt discount, net (38) — (40) — Deferred financing costs, net (2,771) — (2,909) — HELVII Solar loan-backed notes 2.56 % 128,449 11,908 2.50 % 126,856 16,058 Debt discount, net (36) — (38) — Deferred financing costs, net (2,103) — (2,193) — HELVIII Solar loan-backed notes 3.64 % 247,171 29,946 3.54 % 250,014 31,099 Debt discount, net (5,043) — (5,267) — Deferred financing costs, net (3,932) — (4,080) — SOLIV Solar asset-backed notes 5.97 % 334,975 8,186 5.76 % 338,251 8,080 Debt discount, net (10,756) — (11,190) — Deferred financing costs, net (7,701) — (7,996) — HELIX Solar loan-backed notes 5.69 % 193,191 29,082 5.46 % 193,837 29,632 Debt discount, net (3,453) — (3,589) — Deferred financing costs, net (3,191) — (3,303) — HELX Solar loan-backed notes 7.26 % 158,558 20,883 6.23 % 162,301 18,335 Debt discount, net (11,945) — (12,459) — Deferred financing costs, net (3,300) — (3,319) — IS Revolving credit facility 7.50 % 45,000 — — — Total $ 5,621,437 $ 209,335 $ 5,194,755 $ 214,431 Availability. As of March 31, 2023, we had $220.7 million of available borrowing capacity under our various financing arrangements, consisting of $69.0 million under the EZOP revolving credit facility, $146.7 million under the TEPH revolving credit facility and $5.0 million under the IS revolving credit facility. There was no available borrowing capacity under any of our other financing arrangements. As of March 31, 2023, we were in compliance with all debt covenants under our financing arrangements. Weighted Average Effective Interest Rates. The weighted average effective interest rates disclosed in the table above are the weighted average stated interest rates for each debt instrument plus the effect on interest expense for other items classified as interest expense, such as the amortization of deferred financing costs, amortization of debt discounts and commitment fees on unused balances for the period of time the debt was outstanding during the indicated periods. EZOP Debt. In February 2023, we amended the EZOP revolving credit facility to, among other things, (a) increase the aggregate commitment amount from $450.0 million to $675.0 million, (b) increase the uncommitted maximum facility amount from $575.0 million to $800.0 million, (c) amend certain provisions related to the allocation of certain payments made to the lenders, (d) amend certain provisions related to excess concentration limits and eligibility criteria to permit us and our affiliates to provide warranties of, and replacements for, load controllers and generators in connection with the related solar loan contracts and (e) add provisions to allow EZOP to request an increase in the aggregate commitment amount (subject to certain conditions) by adding additional lenders to the EZOP revolving credit facility. In February 2023, Credit Suisse AG ("Credit Suisse") sold a significant part of its Securitized Products Group (the "Credit Suisse Securitized Products Sale") to Apollo Global Management ("Apollo"). Subsequently, Apollo publicly announced the majority of the assets and professionals associated with the sale are now part of or managed by ATLAS SP Partners, a new stand-alone credit firm focused on asset-backed financing and capital markets solutions ("Atlas"). In March 2023, in connection with the Credit Suisse Securitized Products Sale, certain of our subsidiaries consented to the assignment of the loans and commitments of the Credit Suisse lenders to the Atlas lenders (such assignment, the "EZOP Assignment") under the EZOP revolving credit facility. In connection with the EZOP Assignment, Credit Suisse AG, New York Branch ("CSNYB") resigned as the agent under the EZOP revolving credit facility, Atlas Securitized Products Holdings, L.P. (the "Successor Agent") was appointed as the successor agent thereunder and, in connection with such appointment, the Successor Agent assumed the agent roles under the EZOP revolving credit facility. In connection with the appointment of Atlas as Successor Agent, the borrowers and the lenders party to the applicable agency resignation and appointment agreements consented to, among other things, Atlas' ability to assign the agent role under the EZOP revolving credit facility to one of its affiliates subject to certain conditions set forth therein. In March 2023, after the EZOP Assignment, we amended the EZOP revolving credit facility to, among other things, (a) increase the aggregate commitment amount from $675.0 million to $775.0 million, (b) increase the uncommitted maximum facility amount from $800.0 million to $900.0 million, (c) amend and supplement certain defaulting lender provisions and (d) update the references from CSNYB, the predecessor agent, to Atlas, the successor agent, and remove or modify certain provisions related to the borrowing, funding and allocation of payments among the previous lender syndicate (that previously included lenders affiliated with Credit Suisse that, prior to the date of the amendment to the EZOP revolving credit facility and pursuant to the EZOP Assignment, had assigned their loans and commitments to lenders affiliated with Atlas). TEPH Debt. In March 2023, in connection with the Credit Suisse Securitized Products Sale, certain of our subsidiaries consented to the assignment of the loans and commitments of the Credit Suisse lenders to the Atlas lenders (such assignment, the "TEPH Assignment") under the TEPH revolving credit facility. In connection with the TEPH Assignment, CSNYB resigned as the agent under the TEPH revolving credit facility, Atlas was appointed as the successor agent thereunder and, in connection with such appointment, the Successor Agent assumed the agent roles under the TEPH revolving credit facility. In connection with the appointment of Atlas as Successor Agent, the borrowers and the lenders party to the applicable agency resignation and appointment agreements consented to, among other things, Atlas' ability to assign the agent role under the TEPH revolving credit facility to one of its affiliates subject to certain conditions set forth therein. In March 2023, after the TEPH Assignment, we amended the TEPH revolving credit facility to, among other things, (a) increase the aggregate commitment amount from $600.0 million to $700.0 million, (b) increase the uncommitted maximum facility amount from $689.7 million to $789.7 million, (c) add provisions to allow TEPH to request an increase in the aggregate commitment amount (subject to certain conditions) by adding additional lenders to the TEPH revolving credit facility, (d) amend and supplement certain defaulting lender provisions, (e) modify the hedging provisions to give all hedge counterparties the benefit of certain payment priorities and certain other terms previously limited to qualifying hedge counterparties (as defined by the TEPH revolving credit facility), to extend the time period for the event of default resulting from hedge counterparties ceasing to be qualifying hedge counterparties and to make other hedge-related amendments, (f) update the references from CSNYB, the predecessor administrative agent, to Atlas, the successor administrative agent, and remove or modify certain provisions related to the borrowing, funding and allocation of payments among the previous lender syndicate (that previously included lenders affiliated with Credit Suisse that, prior to the date of the amendment to the TEPH revolving credit facility and pursuant to the TEPH Assignment, had assigned their loans and commitments to lenders affiliated with Atlas), (g) add European Union bail-in provisions and (h) add certain syndication-related provisions. AP8 Debt. In March 2023, we amended the AP8 revolving credit facility to, among other things, increase the aggregate commitment amount from $75.0 million to $150.0 million. IS Debt. In March 2023, IS entered into a secured revolving credit facility with Texas Capital Bank, as agent, and the lenders party thereto, for an aggregate commitment amount of $50.0 million with a maturity date of the earlier of (a) March 2026 and (b) six months from the latest maturity date of any material parent credit facility (defined as a parent credit facility with a commitment amount of $250.0 million or more that, if terminated could individually be expected to result in a liquidity event (as defined by the IS revolving credit facility)). The proceeds of the loans under the IS revolving credit facility are available to purchase or otherwise acquire certain accounts receivable and inventory directly from Sunnova Energy Corporation, fund certain reserve accounts that are required to be maintained by IS in accordance with the revolving credit agreement and pay fees and expenses incurred in connection with the IS revolving credit facility. Interest on the borrowings under the IS revolving credit facility is due monthly. Borrowings under the IS revolving credit facility bear interest at an annual rate based on Term SOFR (as defined by the IS revolving credit facility). Fair Values of Long-Term Debt . The fair values of our long-term debt and the corresponding carrying amounts are as follows: As of March 31, 2023 As of December 31, 2022 Carrying Estimated Carrying Estimated (in thousands) SEI 0.25% convertible senior notes $ 575,000 $ 519,554 $ 575,000 $ 511,733 SEI 2.625% convertible senior notes 600,000 581,798 600,000 574,693 Sunnova Energy Corporation 5.875% senior notes 400,000 361,710 400,000 359,283 EZOP revolving credit facility 706,000 706,000 500,000 500,000 HELII solar asset-backed notes 208,324 204,426 212,648 206,045 RAYSI solar asset-backed notes 114,842 105,543 115,835 104,594 HELIII solar loan-backed notes 102,737 93,487 104,685 93,706 TEPH revolving credit facility 553,274 553,274 425,700 425,700 SOLI solar asset-backed notes 360,874 315,405 365,025 313,174 HELIV solar loan-backed notes 115,199 100,830 117,149 100,913 AP8 revolving credit facility 150,000 150,000 75,000 75,000 SOLII solar asset-backed notes 235,712 191,464 238,685 189,728 HELV solar loan-backed notes 156,083 135,881 158,307 135,408 SOLIII solar asset-backed notes 287,231 238,463 292,411 237,425 HELVI solar loan-backed notes 182,238 157,691 184,439 157,289 HELVII solar loan-backed notes 140,357 124,421 142,914 124,476 HELVIII solar loan-backed notes 277,117 253,013 281,113 252,483 SOLIV solar asset-backed notes 343,161 335,834 346,331 334,335 HELIX solar loan-backed notes 222,273 211,998 223,469 210,070 HELX solar loan-backed notes 179,441 183,535 180,636 183,165 IS revolving credit facility 45,000 45,000 — — Total (1) $ 5,954,863 $ 5,569,327 $ 5,539,347 $ 5,089,220 (1) Amounts exclude the net deferred financing costs (classified as debt) and net debt discounts of $124.1 million and $130.2 million as of March 31, 2023 and December 31, 2022, respectively. For the EZOP, TEPH, AP8 and IS debt, the estimated fair values approximate the carrying amounts primarily due to the variable nature of the interest rates of the underlying instruments. For the convertible senior notes, senior notes and the HELII, RAYSI, HELIII, SOLI, HELIV, SOLII, HELV, SOLIII, HELVI, HELVII, HELVIII, SOLIV, HELIX and HELX debt, we determined the estimated fair values based on an analysis of debt with similar book values, maturities and required market yields based on current interest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Interest Rate Swaps and Caps on EZOP Debt. During the three months ended March 31, 2023 and 2022, EZOP entered into interest rate swaps and caps for an aggregate notional amount of $153.0 million and $0, respectively, to economically hedge its exposure to the variable interest rates on a portion of the outstanding EZOP debt. No collateral was posted for the interest rate swaps and caps as they are secured under the EZOP revolving credit facility. In July 2022, the notional amount of the interest rate swaps and caps began decreasing to match EZOP's estimated monthly principal payments on the debt. During the three months ended March 31, 2023 and 2022, EZOP unwound interest rate swaps and caps with an aggregate notional amount of $0 and recorded a realized gain of $4.8 million and $0, respectively. Interest Rate Swaps and Caps on TEPH Debt. During the three months ended March 31, 2023 and 2022, TEPH entered into interest rate swaps and caps for an aggregate notional amount of $119.6 million and $0, respectively, to economically hedge its exposure to the variable interest rates on a portion of the outstanding TEPH debt. No collateral was posted for the interest rate swaps and caps as they are secured under the TEPH revolving credit facility. In October 2023, the notional amount of the interest rate swaps and caps will begin decreasing to match TEPH's estimated quarterly principal payments on the debt. During the three months ended March 31, 2023 and 2022, TEPH unwound interest rate swaps and caps with an aggregate notional amount of $0 and recorded a realized gain of $1.9 million and a realized loss of $591,000, respectively. Interest Rate Swaps and Caps on AP8 Debt. During the three months ended March 31, 2023 and 2022, AP8 entered into interest rate swaps and caps for an aggregate notional amount of $75.0 million and $0, respectively, to economically hedge its exposure to the variable interest rates on a portion of the outstanding AP8 debt. No collateral was posted for the interest rate swaps and caps as they are secured under the AP8 revolving credit facility. The notional amount of the interest rate swaps and caps is locked for the life of the contract. During the three months ended March 31, 2023 and 2022, AP8 unwound interest rate swaps and caps with an aggregate notional amount of $0 and recorded a realized gain of $3,000 and $0, respectively. The following table presents a summary of the outstanding derivative instruments: As of March 31, 2023 As of December 31, 2022 Effective Termination Fixed Aggregate Effective Termination Fixed Aggregate (in thousands, except interest rates) EZOP June 2022 - October 2031 - 0.890% $ 618,421 June 2022 - July 2034 0.890% $ 489,477 TEPH July 2022 - April 2034 - 1.520% - 3.000% 503,349 July 2022 - January 2035 - 1.520% - 2.630% 383,749 AP8 November 2022 September 2025 4.250% 150,000 November 2022 September 2025 4.250% 75,000 Total $ 1,271,770 $ 948,226 The following table presents the fair value of the interest rate swaps and caps as recorded in the unaudited condensed consolidated balance sheets: As of As of (in thousands) Other assets $ 133,873 $ 112,712 We did not designate the interest rate swaps and caps as hedging instruments for accounting purposes. As a result, we recognize changes in fair value immediately in interest expense, net. The following table presents the impact of the interest rate swaps and caps as recorded in the unaudited condensed consolidated statements of operations: Three Months Ended 2023 2022 (in thousands) Realized (gain) loss $ (6,707) $ 591 Unrealized (gain) loss 23,616 (33,874) Total $ 16,909 $ (33,28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Our effective income tax rate is 0% for the three months ended March 31, 2023 and 2022. Total income tax differs from the amounts computed by applying the statutory income tax rate to loss before income tax primarily as a result of our valuation allowance. We assessed whether we had any significant uncertain tax positions taken in a filed tax return, planned to be taken in a future tax return or claim, or otherwise subject to interpretation and determined there were none not more likely than not to be sustained upon examination, including resolution of any related appeals or litigation processes, based on the technical merits of the position, or prospectively approved when such approval may be sought in advance. Accordingly, we recorded no reserve for uncertain tax positions. Should a provision for any interest or penalties relative to unrecognized tax benefits be necessary, it is our policy to accrue for such in our income tax accounts. There were no such accruals as of March 31, 2023 and December 31, 2022 and we do not expect a significant change in gross unrecognized tax benefits in the next twelve months. Our tax years after 2011 remain subject to examination by the Internal Revenue Service and by the taxing authorities in the states and territories in which we ope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Noncontrolling Interests and 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Redeemable Noncontrolling Interests and Noncontrolling Interests</t>
        </is>
      </c>
      <c r="B4" s="4" t="inlineStr">
        <is>
          <t>Redeemable Noncontrolling Interests and Noncontrolling Interests Redeemable Noncontrolling Interests In February 2023, the Class A member of Sunnova TEP 7-B, LLC increased its capital commitment from $30.0 million to $125.0 million. In March 2023, the Class A member of Sunnova TEP 7-C, LLC increased its capital commitment from $41.0 million to $51.3 million. The carrying values of the redeemable noncontrolling interests were equal to or greater than the redemption values as of March 31,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Based Compensation</t>
        </is>
      </c>
      <c r="B4" s="4" t="inlineStr">
        <is>
          <t>Equity-Based Compensation In February 2023, the aggregate number of shares of common stock that may be issued pursuant to awards under the 2019 Long-Term Incentive Plan (the "LTIP") was increased by 1,525,652, an amount that, together with the shares remaining available for grant under the LTIP, is equal to 5,746,588 shares, or approximately 5% of the number of shares of common stock outstanding as of December 31, 2022. Stock Options The following table summarizes stock option activity: Number Weighted Weighted Weighted Aggregate (in thousands) Outstanding, December 31, 2022 3,259,459 $ 18.48 4.75 $ 10,341 Granted 826,076 $ 14.61 9.98 $ 8.49 Outstanding, March 31, 2023 4,085,535 $ 17.70 5.61 $ 6,679 Exercisable, March 31, 2023 2,706,045 $ 16.44 3.60 $ 5,746 Vested and expected to vest, March 31, 2023 4,085,535 $ 17.70 5.61 $ 6,679 Non-vested, March 31, 2023 1,379,490 $ 10.94 The number of stock options that vested during the three months ended March 31, 2023 and 2022 was 16,816. The grant date fair value of stock options that vested during the three months ended March 31, 2023 and 2022 was $309,000. As of March 31, 2023, there was $12.3 million of total unrecognized compensation expense related to stock options, which is expected to be recognized over the remaining weighted average period of 2.46 years. Restricted Stock Units The following table summarizes restricted stock unit activity: Number of Weighted Outstanding, December 31, 2022 1,609,615 $ 20.62 Granted 1,602,522 $ 14.19 Vested (740,979) $ 18.25 Forfeited (22,016) $ 19.46 Outstanding, March 31, 2023 2,449,142 $ 17.14 The number of restricted stock units that vested during the three months ended March 31, 2023 and 2022 was 740,979 and 644,466, respectively. The grant date fair value of restricted stock units that vested during the three months ended March 31, 2023 and 2022 was $13.5 million and $13.2 million, respectively. As of March 31, 2023, there was $36.7 million of total unrecognized compensation expense related to restricted stock units, which is expected to be recognized over the remaining weighted average period of 1.86 years. Employee Stock Purchase Plan ("ESPP") As of March 31, 2023 and December 31, 2022, the number of shares of common stock issued under the ESPP was 7,1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3 Months Ended</t>
        </is>
      </c>
    </row>
    <row r="2">
      <c r="B2" s="2" t="inlineStr">
        <is>
          <t>Mar. 31, 2023</t>
        </is>
      </c>
    </row>
    <row r="3">
      <c r="A3" s="3" t="inlineStr">
        <is>
          <t>Earnings Per Share [Abstract]</t>
        </is>
      </c>
      <c r="B3" s="4" t="inlineStr">
        <is>
          <t xml:space="preserve"> </t>
        </is>
      </c>
    </row>
    <row r="4">
      <c r="A4" s="4" t="inlineStr">
        <is>
          <t>Basic and Diluted Net Loss Per Share</t>
        </is>
      </c>
      <c r="B4" s="4" t="inlineStr">
        <is>
          <t xml:space="preserve">Basic and Diluted Net Loss Per Share The following table sets forth the computation of our basic and diluted net loss per share: Three Months Ended 2023 2022 (in thousands, except share and per share amounts) Net loss attributable to stockholders—basic and diluted $ (81,083) $ (35,058) Net loss per share attributable to stockholders—basic and diluted $ (0.70) $ (0.31) Weighted average common shares outstanding—basic and diluted 115,073,975 113,499,426 The following table presents the weighted average shares of common stock equivalents that were excluded from the computation of diluted net loss per share for the periods presented because including them would have been anti-dilutive: Three Months Ended 2023 2022 Equity-based compensation awards 5,037,823 4,486,559 Convertible senior notes 34,150,407 16,628,0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We are a party to a number of lawsuits, claims and governmental proceedings that are ordinary, routine matters incidental to our business. In addition, in the ordinary course of business, we periodically have disputes with dealers and customers. We do not expect the outcomes of these matters to have, either individually or in the aggregate, a material adverse effect on our financial position or results of operations. Performance Guarantee Obligations. As of March 31, 2023, we recorded $3.1 million related to our guarantee of certain specified minimum solar energy production output under our leases and loans, of which $1.8 million is recorded in other current liabilities and $1.3 million is recorded in other long-term liabilities in the unaudited condensed consolidated balance sheet. As of December 31, 2022, we recorded $4.8 million related to these guarantees, of which $2.5 million is recorded in other current liabilities and $2.3 million is recorded in other long-term liabilities in the unaudited condensed consolidated balance sheet. The changes in our aggregate performance guarantee obligations are as follows: Three Months Ended 2023 2022 (in thousands) Balance at beginning of period $ 4,845 $ 5,293 Accruals 1,015 329 Settlements (2,731) (3,148) Balance at end of period $ 3,129 $ 2,474 Operating and Finance Leases . We lease real estate and certain office equipment under operating leases and vehicles and certain other office equipment under finance leases. The following table presents the detail of lease expense as recorded in general and administrative expense in the unaudited condensed consolidated statements of operations: Three Months Ended 2023 2022 (in thousands) Operating lease expense $ 692 $ 692 Finance lease expense: Amortization expense 230 175 Interest on lease liabilities 18 14 Short-term lease expense 27 27 Variable lease expense 233 255 Total $ 1,200 $ 1,163 The following table presents the detail of right-of-use assets and lease liabilities as recorded in other assets other current liabilities other long-term liabilities As of As of (in thousands) Right-of-use assets: Operating leases $ 14,194 $ 14,706 Finance leases 2,329 2,476 Total right-of-use assets $ 16,523 $ 17,182 Current lease liabilities: Operating leases $ 2,487 $ 2,451 Finance leases 759 796 Long-term leases liabilities: Operating leases 15,131 15,751 Finance leases 851 957 Total lease liabilities $ 19,228 $ 19,955 Other information related to leases was as follows: Three Months Ended 2023 2022 (in thousands) Cash paid for amounts included in the measurement of lease liabilities: Operating cash flows from operating leases (1) $ 764 $ 382 Operating cash flows from finance leases $ 18 $ 14 Financing cash flows from finance leases $ 211 $ 199 Right-of-use assets obtained in exchange for lease obligations: Finance leases $ 83 $ 287 (1) Includes reimbursements in 2023 and 2022 of approximately $0 and $45,000, respectively, for leasehold improvements. As of As of Weighted average remaining lease term (years): Operating leases 6.37 6.60 Finance leases 2.68 2.86 Weighted average discount rate: Operating leases 3.95 % 3.95 % Finance leases 4.52 % 4.37 % Future minimum lease payments under our non-cancelable leases as of March 31, 2023 were as follows: Operating Finance (in thousands) Remaining 2023 $ 2,386 $ 648 2024 3,118 637 2025 3,168 320 2026 3,236 97 2027 3,304 3 2028 and thereafter 5,485 — Total 20,697 1,705 Amount representing interest (2,458) (95) Amount representing leasehold incentives (621) — Present value of future payments 17,618 1,610 Current portion of lease liability (2,487) (759) Long-term portion of lease liability $ 15,131 $ 851 Guarantees or Indemnifications . We enter into contracts that include indemnifications and guarantee provisions. In general, we enter into contracts with indemnities for matters such as breaches of representations and warranties and covenants contained in the contract and/or against certain specified liabilities. Examples of these contracts include dealer agreements, debt agreements, asset purchases and sales agreements, service agreements and procurement agreements. We are unable to estimate our maximum potential exposure under these agreements until an event triggering payment occurs. Dealer Commitments. As of March 31, 2023 and December 31, 2022, the net unamortized balance of payments to dealers for exclusivity and other similar arrangements was $144.6 million and $121.3 million, respectively. Under these agreements, we paid $24.6 million and $13.2 million during the three months ended March 31, 2023 and 2022, respectively. We could be obligated to make maximum payments, excluding additional amounts payable on a per watt basis if even higher thresholds are met, as follows: Dealer (in thousands) Remaining 2023 $ 43,187 2024 74,399 2025 58,986 2026 36,904 2027 30,000 2028 and thereafter — Total $ 243,476 Purchase Commitments. In December 2021, we amended an agreement with a supplier in which we agreed to purchase at least 1,420 megawatt hours of solar energy systems, energy storage systems and accessories through December 2023. The amendment does not contain specific dollar amounts or thresholds; however, we estimate these remaining purchase commitments to be approximately $457.1 million. During the three months ended March 31, 2023 and 2022, we purchased $78.4 million and $50.6 million, respectively, under this agreement. Information Technology Commitments. We have certain long-term contractual commitments related to information technology software services and licenses. Future commitments as of March 31, 2023 were as follows: Information (in thousands) Remaining 2023 $ 27,796 2024 6,012 2025 85 2026 — 2027 — 2028 and thereafter — Total $ 33,8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 $ in Thousand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210884</v>
      </c>
      <c r="D3" s="6" t="n">
        <v>360257</v>
      </c>
    </row>
    <row r="4">
      <c r="A4" s="4" t="inlineStr">
        <is>
          <t>Accounts receivable—trade, net</t>
        </is>
      </c>
      <c r="C4" s="5" t="n">
        <v>25614</v>
      </c>
      <c r="D4" s="5" t="n">
        <v>24435</v>
      </c>
    </row>
    <row r="5">
      <c r="A5" s="4" t="inlineStr">
        <is>
          <t>Accounts receivable—other</t>
        </is>
      </c>
      <c r="C5" s="5" t="n">
        <v>188642</v>
      </c>
      <c r="D5" s="5" t="n">
        <v>212397</v>
      </c>
    </row>
    <row r="6">
      <c r="A6" s="4" t="inlineStr">
        <is>
          <t>Other current assets, net of allowance of $3,658 and $3,250 as of March 31, 2023 and December 31, 2022, respectively</t>
        </is>
      </c>
      <c r="C6" s="5" t="n">
        <v>402975</v>
      </c>
      <c r="D6" s="5" t="n">
        <v>351300</v>
      </c>
    </row>
    <row r="7">
      <c r="A7" s="4" t="inlineStr">
        <is>
          <t>Total current assets</t>
        </is>
      </c>
      <c r="C7" s="5" t="n">
        <v>828115</v>
      </c>
      <c r="D7" s="5" t="n">
        <v>948389</v>
      </c>
    </row>
    <row r="8">
      <c r="A8" s="4" t="inlineStr">
        <is>
          <t>Property and equipment, net</t>
        </is>
      </c>
      <c r="C8" s="5" t="n">
        <v>4054373</v>
      </c>
      <c r="D8" s="5" t="n">
        <v>3784801</v>
      </c>
    </row>
    <row r="9">
      <c r="A9" s="4" t="inlineStr">
        <is>
          <t>Customer notes receivable, net of allowance of $87,801 and $77,998 as of March 31, 2023 and December 31, 2022, respectively</t>
        </is>
      </c>
      <c r="C9" s="5" t="n">
        <v>2864545</v>
      </c>
      <c r="D9" s="5" t="n">
        <v>2466149</v>
      </c>
    </row>
    <row r="10">
      <c r="A10" s="4" t="inlineStr">
        <is>
          <t>Intangible assets, net</t>
        </is>
      </c>
      <c r="C10" s="5" t="n">
        <v>155400</v>
      </c>
      <c r="D10" s="5" t="n">
        <v>162512</v>
      </c>
    </row>
    <row r="11">
      <c r="A11" s="4" t="inlineStr">
        <is>
          <t>Goodwill</t>
        </is>
      </c>
      <c r="C11" s="5" t="n">
        <v>13150</v>
      </c>
      <c r="D11" s="5" t="n">
        <v>13150</v>
      </c>
    </row>
    <row r="12">
      <c r="A12" s="4" t="inlineStr">
        <is>
          <t>Other assets</t>
        </is>
      </c>
      <c r="C12" s="5" t="n">
        <v>986625</v>
      </c>
      <c r="D12" s="5" t="n">
        <v>961891</v>
      </c>
    </row>
    <row r="13">
      <c r="A13" s="4" t="inlineStr">
        <is>
          <t>Total assets</t>
        </is>
      </c>
      <c r="B13" s="4" t="inlineStr">
        <is>
          <t>[1]</t>
        </is>
      </c>
      <c r="C13" s="5" t="n">
        <v>8902208</v>
      </c>
      <c r="D13" s="5" t="n">
        <v>8336892</v>
      </c>
    </row>
    <row r="14">
      <c r="A14" s="3" t="inlineStr">
        <is>
          <t>Current liabilities:</t>
        </is>
      </c>
      <c r="C14" s="4" t="inlineStr">
        <is>
          <t xml:space="preserve"> </t>
        </is>
      </c>
      <c r="D14" s="4" t="inlineStr">
        <is>
          <t xml:space="preserve"> </t>
        </is>
      </c>
    </row>
    <row r="15">
      <c r="A15" s="4" t="inlineStr">
        <is>
          <t>Accounts payable</t>
        </is>
      </c>
      <c r="C15" s="5" t="n">
        <v>123498</v>
      </c>
      <c r="D15" s="5" t="n">
        <v>116136</v>
      </c>
    </row>
    <row r="16">
      <c r="A16" s="4" t="inlineStr">
        <is>
          <t>Accrued expenses</t>
        </is>
      </c>
      <c r="C16" s="5" t="n">
        <v>122233</v>
      </c>
      <c r="D16" s="5" t="n">
        <v>139873</v>
      </c>
    </row>
    <row r="17">
      <c r="A17" s="4" t="inlineStr">
        <is>
          <t>Current portion of long-term debt</t>
        </is>
      </c>
      <c r="C17" s="5" t="n">
        <v>209335</v>
      </c>
      <c r="D17" s="5" t="n">
        <v>214431</v>
      </c>
    </row>
    <row r="18">
      <c r="A18" s="4" t="inlineStr">
        <is>
          <t>Other current liabilities</t>
        </is>
      </c>
      <c r="C18" s="5" t="n">
        <v>72884</v>
      </c>
      <c r="D18" s="5" t="n">
        <v>71506</v>
      </c>
    </row>
    <row r="19">
      <c r="A19" s="4" t="inlineStr">
        <is>
          <t>Total current liabilities</t>
        </is>
      </c>
      <c r="C19" s="5" t="n">
        <v>527950</v>
      </c>
      <c r="D19" s="5" t="n">
        <v>541946</v>
      </c>
    </row>
    <row r="20">
      <c r="A20" s="4" t="inlineStr">
        <is>
          <t>Long-term debt, net</t>
        </is>
      </c>
      <c r="C20" s="5" t="n">
        <v>5621437</v>
      </c>
      <c r="D20" s="5" t="n">
        <v>5194755</v>
      </c>
    </row>
    <row r="21">
      <c r="A21" s="4" t="inlineStr">
        <is>
          <t>Other long-term liabilities</t>
        </is>
      </c>
      <c r="C21" s="5" t="n">
        <v>806057</v>
      </c>
      <c r="D21" s="5" t="n">
        <v>712741</v>
      </c>
    </row>
    <row r="22">
      <c r="A22" s="4" t="inlineStr">
        <is>
          <t>Total liabilities</t>
        </is>
      </c>
      <c r="B22" s="4" t="inlineStr">
        <is>
          <t>[1]</t>
        </is>
      </c>
      <c r="C22" s="5" t="n">
        <v>6955444</v>
      </c>
      <c r="D22" s="5" t="n">
        <v>6449442</v>
      </c>
    </row>
    <row r="23">
      <c r="A23" s="4" t="inlineStr">
        <is>
          <t>Commitments and contingencies</t>
        </is>
      </c>
      <c r="C23" s="4" t="inlineStr">
        <is>
          <t xml:space="preserve"> </t>
        </is>
      </c>
      <c r="D23" s="4" t="inlineStr">
        <is>
          <t xml:space="preserve"> </t>
        </is>
      </c>
    </row>
    <row r="24">
      <c r="A24" s="4" t="inlineStr">
        <is>
          <t>Redeemable noncontrolling interests</t>
        </is>
      </c>
      <c r="C24" s="5" t="n">
        <v>179502</v>
      </c>
      <c r="D24" s="5" t="n">
        <v>165737</v>
      </c>
    </row>
    <row r="25">
      <c r="A25" s="3" t="inlineStr">
        <is>
          <t>Stockholders' equity:</t>
        </is>
      </c>
      <c r="C25" s="4" t="inlineStr">
        <is>
          <t xml:space="preserve"> </t>
        </is>
      </c>
      <c r="D25" s="4" t="inlineStr">
        <is>
          <t xml:space="preserve"> </t>
        </is>
      </c>
    </row>
    <row r="26">
      <c r="A26" s="4" t="inlineStr">
        <is>
          <t>Common stock, 115,584,659 and 114,939,079 shares issued as of March 31, 2023 and December 31, 2022, respectively, at $0.0001 par value</t>
        </is>
      </c>
      <c r="C26" s="5" t="n">
        <v>12</v>
      </c>
      <c r="D26" s="5" t="n">
        <v>11</v>
      </c>
    </row>
    <row r="27">
      <c r="A27" s="4" t="inlineStr">
        <is>
          <t>Additional paid-in capital—common stock</t>
        </is>
      </c>
      <c r="C27" s="5" t="n">
        <v>1645737</v>
      </c>
      <c r="D27" s="5" t="n">
        <v>1637847</v>
      </c>
    </row>
    <row r="28">
      <c r="A28" s="4" t="inlineStr">
        <is>
          <t>Accumulated deficit</t>
        </is>
      </c>
      <c r="C28" s="5" t="n">
        <v>-366972</v>
      </c>
      <c r="D28" s="5" t="n">
        <v>-364782</v>
      </c>
    </row>
    <row r="29">
      <c r="A29" s="4" t="inlineStr">
        <is>
          <t>Total stockholders' equity</t>
        </is>
      </c>
      <c r="C29" s="5" t="n">
        <v>1278777</v>
      </c>
      <c r="D29" s="5" t="n">
        <v>1273076</v>
      </c>
    </row>
    <row r="30">
      <c r="A30" s="4" t="inlineStr">
        <is>
          <t>Noncontrolling interests</t>
        </is>
      </c>
      <c r="C30" s="5" t="n">
        <v>488485</v>
      </c>
      <c r="D30" s="5" t="n">
        <v>448637</v>
      </c>
    </row>
    <row r="31">
      <c r="A31" s="4" t="inlineStr">
        <is>
          <t>Total equity</t>
        </is>
      </c>
      <c r="C31" s="5" t="n">
        <v>1767262</v>
      </c>
      <c r="D31" s="5" t="n">
        <v>1721713</v>
      </c>
    </row>
    <row r="32">
      <c r="A32" s="4" t="inlineStr">
        <is>
          <t>Total liabilities, redeemable noncontrolling interests and equity</t>
        </is>
      </c>
      <c r="C32" s="6" t="n">
        <v>8902208</v>
      </c>
      <c r="D32" s="6" t="n">
        <v>8336892</v>
      </c>
    </row>
    <row r="33"/>
    <row r="34">
      <c r="A34" s="4" t="inlineStr">
        <is>
          <t>[1]The consolidated assets as of March 31, 2023 and December 31, 2022 include $3,454,737 and $3,201,271, respectively, of assets of variable interest entities ("VIEs") that can only be used to settle obligations of the VIEs. These assets include cash of $42,467 and $40,382 as of March 31, 2023 and December 31, 2022, respectively; accounts receivable—trade, net of $9,681 and $8,542 as of March 31, 2023 and December 31, 2022, respectively; accounts receivable—other of $457 and $810 as of March 31, 2023 and December 31, 2022, respectively; other current assets of $412,743 and $422,364 as of March 31, 2023 and December 31, 2022, respectively; property and equipment, net of $2,936,828 and $2,680,587 as of March 31, 2023 and December 31, 2022, respectively; and other assets of $52,561 and $48,586 as of March 31, 2023 and December 31, 2022, respectively. The consolidated liabilities as of March 31, 2023 and December 31, 2022 include $74,245 and $66,441, respectively, of liabilities of VIEs whose creditors have no recourse to Sunnova Energy International Inc. These liabilities include accounts payable of $9,597 and $9,015 as of March 31, 2023 and December 31, 2022, respectively; accrued expenses of $239 and $287 as of March 31, 2023 and December 31, 2022, respectively; other current liabilities of $7,013 and $4,420 as of March 31, 2023 and December 31, 2022, respectively; and other long-term liabilities of $57,396 and $52,719 as of March 31, 2023 and December 31, 2022, respectively.</t>
        </is>
      </c>
    </row>
  </sheetData>
  <mergeCells count="3">
    <mergeCell ref="A1:B1"/>
    <mergeCell ref="A33:C33"/>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Financing with the U.S. Department of Energy . In April 2023, the U.S. Department of Energy (the "DOE") announced a conditional commitment to guarantee 90% of up to approximately $3.3 billion of certain of our future financing arrangements under its Innovative Clean Energy Loan Guarantee Program. The commitment is subject to various customary conditions. There is no assurance the DOE's conditional commitment will be fulfilled on the terms announced or at all or that the related guarantees will provide the anticipated benefits to us. SOLV Debt . In April 2023, we pooled and transferred eligible solar energy systems and the related asset receivables into wholly-owned subsidiaries of SOLV, a special purpose entity, that issued $300.0 million in aggregate principal amount of Series 2023-1 Class A solar asset-backed notes and $23.5 million in aggregate principal amount of Series 2023-1 Class B solar asset-backed notes (collectively, the "SOLV Notes") with a maturity date of April 2058. The SOLV Notes were issued at a discount of 5.01% and 11.63% for the Class A and Class B notes, respectively, and bear interest at an annual rate equal to 5.40% and 7.35% for the Class A and Class B notes, respectively. The cash flows generated by the solar energy systems of SOLV's subsidiaries are used to service the quarterly principal and interest payments on the SOLV Notes and satisfy SOLV's expenses, and any remaining cash can be distributed to Sunnova Sol V Depositor, LLC, SOLV's sole member. In connection with the SOLV Notes, certain of our affiliates receive a fee for managing and servicing the solar energy systems pursuant to a transaction management agreement and management and servicing agreements. In addition, Sunnova Energy Corporation has guaranteed (a) the obligations of certain of our subsidiaries to manage and service the solar energy systems pursuant to a transaction management agreement and management and servicing agreements, (b) the managing members' obligations, in such capacity, under the related financing fund's limited liability company agreement and (c) certain of our subsidiaries' obligations to repurchase or substitute certain ineligible solar energy systems eventually sold to SOLV pursuant to the sale and contribution agreement. SOLV is also required to maintain certain reserve accounts for the benefit of the holders of the SOLV Notes, each of which must remain funded at all times to the levels specified in the SOLV Notes. The indenture requires SOLV to track the debt service coverage ratio (such ratio, the "DSCR") of (a) the amount of certain payments received from customers, certain performance based incentives, certain energy credits and any applicable insurance proceeds as of a specific date to (b) interest and scheduled principal due on the SOLV Notes as of such date, with the potential to enter into an early amortization period if the DSCR drops below a certain threshold. The holders of the SOLV Notes have no recourse to our other assets except as expressly set forth in the SOLV Notes. Noncontrolling Interests . In April 2023, the Class A member of Sunnova TEP V-C, LLC increased its capital commitment from $150.0 million to $150.2 million. In April 2023, the Class A member of Sunnova TEP 6-A, LLC increased its capital commitment from $50.0 million to $57.7 million. Common Stock. In April 2023, we issued 690,122 shares of our common stock to Len x , LLC pursuant to the terms of the earnout agreement entered into in connection with the acquisition of SunStreet Energy Group, LL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interim unaudited condensed consolidated financial statements ("interim financial statements") include our consolidated balance sheets, statements of operations, statements of redeemable noncontrolling interests and equity and statements of cash flows and have been prepared in accordance with accounting principles generally accepted in the United States of America ("GAAP") from records maintained by us. We have condensed or omitted certain information and note disclosures normally included in the financial statements prepared in accordance with GAAP pursuant to the applicable rules and regulations of the Securities and Exchange Commission ("SEC") regarding interim financial reporting. As such, these interim financial statements should be read in conjunction with our 2022 annual audited consolidated financial statements and accompanying notes included in our Annual Report on Form 10-K filed with the SEC on February 23, 2023. Our interim financial statements reflect all normal recurring adjustments necessary, in our opinion, to state fairly our financial position and results of operations for the reported periods. Amounts reported for interim periods may not be indicative of a full year period because of our continual growth, seasonal fluctuations in demand for power, timing of maintenance and other expenditures, changes in interest expense and other factors. Our interim financial statements include our accounts and those of our subsidiaries in which we have a controlling financial interest. In accordance with the provisions of the Financial Accounting Standards Board ("FASB") Accounting Standards Codification ("ASC") 810, Consolidation , we consolidate any VIE of which we are the primary beneficiary. We form VIEs with our investors in the ordinary course of business to facilitate the funding and monetization of certain attributes associated with our solar energy systems. The typical condition for a controlling financial interest is holding a majority of the voting interests of an entity. However, a controlling financial interest may also exist in entities, such as VIEs, through arrangements that do not involve holding a majority of the voting interests. A primary beneficiary is defined as the party that has (a) the power to direct the activities of a VIE that most significantly impact the VIE's economic performance and (b) the obligation to absorb losses or receive benefits from the VIE that could potentially be significant to the VIE. We do not </t>
        </is>
      </c>
    </row>
    <row r="5">
      <c r="A5" s="4" t="inlineStr">
        <is>
          <t>Revisions</t>
        </is>
      </c>
      <c r="B5" s="4" t="inlineStr">
        <is>
          <t>RevisionsWe have revised our previously issued interim financial statements to correct immaterial errors pertaining to our interest rate derivative financial instruments, specifically the credit valuation adjustment to account for the counterparties' credit risk. We did not record the estimated reduction to the derivative assets related to the credit valuation adjustment as of March 31, 2022. These immaterial errors impacted our consolidated balance sheet, consolidated statement of operations, consolidated statement of cash flows and consolidated statement of redeemable noncontrolling interests and equity.</t>
        </is>
      </c>
    </row>
    <row r="6">
      <c r="A6" s="4" t="inlineStr">
        <is>
          <t>Use of Estimates</t>
        </is>
      </c>
      <c r="B6" s="4" t="inlineStr">
        <is>
          <t>Use of Estimates The application of GAAP in the preparation of the interim financial statements requires us to make estimates and assumptions that affect the amounts reported in the interim financial statements and accompanying notes. We base our estimates on historical experience and on various other assumptions believed to be reasonable, the results of which form the basis for making judgments about the carrying values of assets and liabilities. Actual results could differ materially from those estimates.</t>
        </is>
      </c>
    </row>
    <row r="7">
      <c r="A7" s="4" t="inlineStr">
        <is>
          <t>Accounts Receivable</t>
        </is>
      </c>
      <c r="B7" s="4" t="inlineStr">
        <is>
          <t>Accounts ReceivableAccounts Receivable—Trade. Accounts receivable—trade primarily represents trade receivables from customers that are generally collected in the subsequent month. Accounts receivable—trade is recorded net of an allowance for credit losses, which is based on our assessment of the collectability of customer accounts based on the best available data at the time. We review the allowance by considering factors such as historical experience, customer credit rating, contractual term, aging category and current economic conditions that may affect a customer's ability to pay to identify customers with potential disputes or collection issues. We write off accounts receivable when we deem them uncollectible. Accounts Receivable—Other. Accounts receivable—other primarily represents receivables from our dealers or other parties related to the sale of inventory and the use of inventory procured by us.</t>
        </is>
      </c>
    </row>
    <row r="8">
      <c r="A8" s="4" t="inlineStr">
        <is>
          <t>Inventory</t>
        </is>
      </c>
      <c r="B8" s="4" t="inlineStr">
        <is>
          <t>Inventory Inventory is stated at the lower of cost and net realizable value using the first-in, first-out method. Inventory primarily represents (a) raw materials, such as energy storage systems, photovoltaic modules, inverters, meters and modems, (b) homebuilder construction in progress and (c) other associated equipment purchased. These materials are typically procured by us and used by our dealers, sold to our dealers or held for use as original parts on new solar energy systems or replacement parts on existing solar energy systems. We remove these items from inventory and record the transaction in typically one of these manners: (a) expense to operations and maintenance expense when installed as a replacement part for a solar energy system, (b) recognize in accounts receivable—other when procured by us and used by our dealers, (c) expense to cost of revenue—</t>
        </is>
      </c>
    </row>
    <row r="9">
      <c r="A9" s="4" t="inlineStr">
        <is>
          <t>Fair Value of Financial Instruments</t>
        </is>
      </c>
      <c r="B9" s="4" t="inlineStr">
        <is>
          <t>Fair Value of Financial Instru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market participants would use in pricing an asset or a liability. Valuation techniques used to measure fair value must maximize the use of observable inputs and minimize the use of unobservable inputs. ASC 820 establishes a three-tier fair value hierarchy, which prioritizes inputs that may be used to measure fair value as follows: • Level 1—Observable inputs that reflect unadjusted quoted market prices in active markets for identical assets or liabilities that are accessible at the measurement date. • Level 2—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Our financial instruments include cash, cash equivalents, accounts receivable, customer notes receivable, investments in solar receivables, accounts payable, accrued expenses, long-term debt, interest rate swaps and caps and contingent consideration. The carrying values of accounts receivable, accounts payable and accrued expenses approximate the fair values due to the fact that they are short-term in nature and based on quoted market prices in active markets for identical assets or liabilities that are accessible at the measurement date (Level 1). We estimate the fair value of our customer notes receivable based on interest rates currently offered under the loan program with similar maturities and terms (Level 3). We estimate the fair value of our investments in solar receivables based on a discounted cash flows model that utilizes market data related to solar irradiance, production factors by region and projected electric utility rates in order to build up revenue projections (Level 3). In addition, lease-related revenue and maintenance and service costs were supported through the use of available market studies and data. We estimate the fair value of our fixed-rate long-term debt based on an analysis of debt with similar book values, maturities and required market yields based on current interest rates (Level 3). We determine the fair values of the interest rate derivative transactions based on a discounted cash flow method using contractual terms of the transactions and counterparty credit risk as key inputs. The floating interest rate is based on observable rates consistent with the frequency of the interest cash flows (Level 2). For contingent consideration, we estimate the fair value of the installation earnout using the Monte Carlo model based on the forecasted placements for the installations and the microgrid earnout using a scenario-based methodology based on the probabilities of the microgrid earnout, both using Level 3 inputs. See Note 6, Customer Notes Receivable, Note 7, Long-Term Debt and Note 8, Derivative Instruments. other operating expense/income</t>
        </is>
      </c>
    </row>
    <row r="10">
      <c r="A10" s="4" t="inlineStr">
        <is>
          <t>Revenue / Loans / Deferred Revenue</t>
        </is>
      </c>
      <c r="B10" s="4" t="inlineStr">
        <is>
          <t>RevenueWe recognize revenue from contracts with customers as we satisfy our performance obligations at a transaction price reflecting an amount of consideration based upon an estimated rate of return, net of cash incentives. We express this rate of return as the solar rate per kilowatt hour ("kWh") in the customer contract. The amount of revenue we recognize does not equal customer cash payments because we satisfy performance obligations ahead of cash receipt or evenly as we provide continuous access on a stand-ready basis to the solar energy system. We reflect the differences between revenue recognition and cash payments received in accounts receivable, other assets or deferred revenue, as appropriate. Revenue allocated to remaining performance obligations represents contracted revenue we have not yet recognized and includes deferred revenue as well as amounts that will be invoiced and recognized as revenue in future periods. Contracted but not yet recognized revenue was approximately $3.7 billion as of March 31, 2023, of which we expect to recognize approximately 3% over the next 12 months. We do not expect the annual recognition to vary significantly over approximately the next 20 years as the vast majority of existing solar service agreements have at least 20 years remaining, given the average age of the fleet of solar energy systems under contract is less than four years. Certain customers may receive cash incentives. We defer recognition of the payment of these cash incentives and recognize them over the life of the contract as a reduction to revenue. The deferred payment is recorded in other assets for customers who receive the cash incentives under our lease and PPA agreements, and as a contra-liability in other long-term liabilities for customers who receive the cash incentives under our loan agreements. PPAs. Customers purchase electricity from us under PPAs. Pursuant to ASC 606, we recognize revenue based upon the amount of electricity delivered as determined by remote monitoring equipment at solar rates specified under the PPAs. All customers must pass our credit evaluation process. The PPAs generally have a term of 20 or 25 years with an opportunity for customers to renew for up to an additional 10 years, via two five-year or one 10-year renewal options. Leases . We are the lessor under lease agreements for solar energy systems and energy storage systems, which do not meet the definition of a lease under ASC 842 and are accounted for as contracts with customers under ASC 606. We recognize revenue on a straight-line basis over the contract term as we satisfy our obligation to provide continuous access to the solar energy system. All customers must pass our credit evaluation process. The lease agreements generally have a term of 20 or 25 years with an opportunity for customers to renew for up to an additional 10 years, via two five-year or one 10-year renewal options. In most cases, we provide customers under our lease agreements a performance guarantee that each solar energy system will achieve a certain specified minimum solar energy production output, which is a significant proportion of its expected output. The specified minimum solar energy production output may not be achieved due to natural fluctuations in the weather or equipment failures from exposure and wear and tear outside of our control, among other factors. We determine the amount of the guaranteed output based on a number of different factors, including: (a) the specific site information related to the tilt of the panels, azimuth (a horizontal angle measured clockwise in degrees from a reference direction) of the panels, size of the system, and shading on site; (b) the calculated amount of available irradiance (amount of energy for a given flat surface facing a specific direction) based on historical average weather data and (c) the calculated amount of energy output of the solar energy system. While actual irradiance levels can significantly change year over year due to natural fluctuations in the weather, we expect the levels to average out over the term of a lease and to approximate the levels used in determining the amount of the performance guarantee. Generally, weather fluctuations are the most likely reason a solar energy system may not achieve a certain specified minimum solar energy production output. If the solar energy system does not produce the guaranteed production amount, we are required to refund a portion of the previously remitted customer payments, where the repayment is calculated as the product of (a) the shortfall production amount and (b) the dollar amount (guaranteed rate) per kWh that is fixed throughout the term of the contract. These remittances of a customer's payments, if needed, are payable as early as the first anniversary of the solar energy system's placed in service date and then every annual period thereafter. See Note 13, Commitments and Contingencies. Inventory Sales . Inventory sales revenue represents revenue from the direct sale of inventory to our dealers or other parties. We recognize the related revenue under ASC 606 upon shipment. Shipping and handling costs are included in cost of revenue—inventory sales in the consolidated statements of operations. Solar Renewable Energy Certificates. Each solar renewable energy certificate ("SREC") represents the environmental benefit of one megawatt hour (1,000 kWh) generated by a solar energy system. SRECs can be sold separate from the actual electricity generated by the renewable-based generation source. We account for the SRECs we generate from our solar energy systems as governmental incentives with no costs incurred to obtain them and do not consider those SRECs output of the underlying solar energy systems. We classify these SRECs as inventory held until sold and delivered to third parties. As we did not incur costs to obtain these governmental incentives, the inventory carrying value for the SRECs was $0 as of March 31, 2023 and December 31, 2022. We enter into economic hedges related to expected production of SRECs through forward contracts. While these fixed price forward contracts serve as an economic hedge against spot price fluctuations for the SRECs, the contracts do not qualify for hedge accounting and are not designated as cash flow hedges or fair value hedges. The contracts require us to physically deliver the SRECs upon settlement. We recognize the related revenue under ASC 606 upon satisfaction of the performance obligation to transfer the SRECs to the stated counterparty. Payments are typically received within one month of transferring the SREC to the counterparty. The costs related to the sales of SRECs are generally limited to broker fees (recorded in cost of revenue—other), which are only paid in connection with certain transactions. In certain circumstances we are required to purchase SRECs on the open market to fulfill minimum delivery requirements under our forward contracts. Cash Sales. Cash sales revenue represents revenue from a customer's purchase of a solar energy system from us typically when purchasing a new home. We recognize the related revenue under ASC 606 upon verification of the home closing. Loans. See discussion of loan revenue in the " Loans " section below. Other Revenue. Other revenue includes certain state and utility incentives, revenue from the direct sale of solar energy systems and energy storage systems to customers with financing provided by us and sales of service plans and repair services. We recognize revenue from state and utility incentives in the periods in which they are earned. We recognize revenue from the direct sale of energy storage systems in the period in which the storage components are placed in service. Service plans are available to customers whose solar energy system was not originally sold by Sunnova. We recognize revenue from service plan contracts on a straight-line basis over the life of the contract, which is typically 10 years. We recognize revenue from repair services in the period in which the service was performed. Loans We offer a loan program, under which the customer finances the purchase of a solar energy system or energy storage system through a solar service agreement, typically for a term of 10, 15 or 25 years. We recognize cash payments received from customers on a monthly basis under our loan program (a) as interest income, to the extent attributable to earned interest on the contract that financed the customer's purchase of the solar energy system or energy storage system; (b) as a reduction of a note receivable on the balance sheet, to the extent attributable to a return of principal (whether scheduled or prepaid) on the contract that financed the customer's purchase of the solar energy system or energy storage system; and (c) as revenue, to the extent attributable to payments for operations and maintenance services provided by us. To qualify for the loan program, a customer must pass our credit evaluation process, which requires the customer to have a minimum FICO ® score of 600 to 710 depending on certain circumstances, and we secure the loans with the solar energy systems or energy storage systems financed. The credit evaluation process is performed once for each customer at the time the customer is entering into the solar service agreement with us. Our investments in solar energy systems and energy storage systems related to the loan program that are not yet placed in service are recorded in other assets in the consolidated balance sheets and are transferred to customer notes receivable upon being placed in service. Customer notes receivable are recorded at amortized cost, net of an allowance for credit losses (as described below), in other current assets and customer notes receivable in the consolidated balance sheets. Accrued interest receivable related to our customer notes receivable is recorded in accounts receivable—trade, net in the consolidated balance sheets. Interest income from customer notes receivable is recorded in interest income in the consolidated statements of operations. The amortized cost of our customer notes receivable is equal to the principal balance of customer notes receivable outstanding and does not include accrued interest receivable. Customer notes receivable continue to accrue interest until they are written off against the allowance, which occurs when the balance is 180 days or more past due unless the balance is in the process of collection. Customer notes receivable are considered past due one day after the due date based on the contractual terms of the loan agreement. In all cases, customer notes receivable balances are placed on a nonaccrual status or written off at an earlier date when they are deemed uncollectible. Expected recoveries do not exceed the aggregate of amounts previously written off and expected to be written off. Accrued interest receivable for customer notes receivable placed on a nonaccrual status is recorded as a reduction to interest income. Interest received on such customer notes receivable is accounted for on a cash basis until the customer notes receivable qualifies for the return to accrual status. Customer notes receivable are returned to accrual status when there is no longer any principal or interest amounts past due and future payments are reasonably assured. The allowance for credit losses is deducted from the customer notes receivable amortized cost to present the net amount expected to be collected. It is measured on a collective (pool) basis when similar risk characteristics (such as financial asset type, customer credit rating, contractual term and vintage) exist. In determining the allowance for credit losses, we identify customers with potential disputes or collection issues and consider our historical level of credit losses and current economic trends that might impact the level of future credit losses. Adjustments to historical loss information are made for differences in current loan-specific risk characteristics, such as differences in underwriting standards. Expected credit losses are estimated over the contractual term of the loan agreements based on the best available data at the time and adjusted for expected prepayments when appropriate. The contractual term excludes expected extensions, renewals and modifications unless either of the following applies: (a) we have a reasonable expectation at the reporting date that a troubled debt restructuring will be executed with an individual customer or (b) the extension or renewal options are included in the original or modified contract at the reporting date and are not unconditionally cancelable by us. See Note 6, Customer Notes Receivable.</t>
        </is>
      </c>
    </row>
    <row r="11">
      <c r="A11" s="4" t="inlineStr">
        <is>
          <t>Self-Insurance</t>
        </is>
      </c>
      <c r="B11" s="4" t="inlineStr">
        <is>
          <t>Self-Insurance In January 2023, we changed our health insurance policy for qualifying employees in the U.S. from a fully-insured policy to a self-insured policy in order to administer insurance coverage to our employees at a lower cost to us. The change in insurance policy did not have a significant impact on our consolidated financial statements and related disclosures. Under the self-insured policy, we maintain stop-loss coverage from a third party that limits our exposure to large claims. We record a liability associated with these benefits that includes an estimate of both claims filed and losses incurred but not yet reported based on historical claims experience. In estimating this accrual, we utilize a third-party actuary to estimate a range of expected losses, which are based on an analysis of historical data. Assumptions are monitored and adjusted when warranted by changing circumstances. We record our liability for estimated losses under our self-insured policy in accrued liabilities in the consolidated balance sheets. As of March 31, 2023, our liability for self-insured claims was $2.4 million, which represents our best estimate of the future cost of claims. We believe we have adequate reserves for these claims as of March 31, 2023; however, the actual value of such claims could be significantly affected if future occurrences and claims differ from these assumptions.</t>
        </is>
      </c>
    </row>
    <row r="12">
      <c r="A12" s="4" t="inlineStr">
        <is>
          <t>New Accounting Guidance</t>
        </is>
      </c>
      <c r="B12" s="4" t="inlineStr">
        <is>
          <t>New Accounting Guidance New accounting pronouncements are issued by the FASB or other standard setting bodies and are adopted as of the specified effective date. In March 2022, the FASB issued Accounting Standards Update ("ASU") No. 2022-02, Financial Instruments—Credit Losses: Troubled Debt Restructurings and Vintage Disclosures , to eliminate the accounting guidance for troubled debt restructurings while enhancing disclosure requirements for certain loan refinancings and restructurings by creditors when a borrower is experiencing financial difficulty. This ASU is effective for annual and interim reporting periods beginning in January 2023. We adopted this ASU in January 2023 and determined it did not have a significant impact on our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accounting revisions</t>
        </is>
      </c>
      <c r="B4" s="4" t="inlineStr">
        <is>
          <t>The following tables present the impact of these revisions on the interim financial statements: Consolidated Balance Sheet As of March 31, 2022 As Previously Revisions As (in thousands) Other assets $ 662,456 $ (1,475) $ 660,981 Accumulated deficit $ (423,529) $ (1,475) $ (425,004) Consolidated Statement of Operations Three Months Ended March 31, 2022 As Previously Revisions As (in thousands) Interest expense, net $ (2,490) $ 1,475 $ (1,015) Loss before income tax $ (20,629) $ (1,475) $ (22,104) Net loss $ (20,629) $ (1,475) $ (22,104) Net loss attributable to stockholders $ (33,583) $ (1,475) $ (35,058) Net loss per share attributable to stockholders—basic and diluted $ (0.30) $ (0.01) $ (0.31) Consolidated Statement of Cash Flows Three Months Ended March 31, 2022 As Previously Revisions As (in thousands) Net loss $ (20,629) $ (1,475) $ (22,104) Unrealized gain on derivatives $ (35,349) $ 1,475 $ (33,874) Net cash used in operating activities $ (92,129) $ — $ (92,129) Consolidated Statements of Redeemable Noncontrolling Interests and Equity Accumulated Deficit As Previously Revisions As (in thousands) December 31, 2021 $ (459,715) $ — $ (459,715) Net loss attributable to stockholders (33,583) (1,475) (35,058) Equity in subsidiaries attributable to parent 69,769 — 69,769 March 31, 2022 $ (423,529) $ (1,475) $ (425,0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Changes in the allowance for credit losses</t>
        </is>
      </c>
      <c r="B4" s="4" t="inlineStr">
        <is>
          <t>The following table presents the changes in the allowance for credit losses recorded against accounts receivable — trade, net in the unaudited condensed consolidated balance sheets: Three Months Ended 2023 2022 (in thousands) Balance at beginning of period $ 1,676 $ 1,044 Provision for current expected credit losses 928 475 Write off of uncollectible accounts (779) (506) Recoveries 62 52 Balance at end of period $ 1,887 $ 1,065 The following table presents the changes in the allowance for credit losses related to customer notes receivable as recorded in the unaudited condensed consolidated balance sheets: Three Months Ended 2023 2022 (in thousands) Balance at beginning of period $ 81,248 $ 41,138 Provision for current expected credit losses (1) 10,211 6,644 Recoveries — 36 Balance at end of period $ 91,459 $ 47,818 (1) In addition, we recognized $48,000 and $13,000 during the three months ended March 31, 2023 and 2022, respectively, of provision for current expected credit losses related to our long-term receivables for our customer leases.</t>
        </is>
      </c>
    </row>
    <row r="5">
      <c r="A5" s="4" t="inlineStr">
        <is>
          <t>Schedule of inventory</t>
        </is>
      </c>
      <c r="B5" s="4" t="inlineStr">
        <is>
          <t xml:space="preserve">The following table presents the detail of inventory as recorded in other current assets in the unaudited condensed consolidated balance sheets: As of As of (in thousands) Energy storage systems and components $ 107,567 $ 74,968 Homebuilder construction in progress 46,443 43,116 Modules and inverters 28,049 32,798 Meters and modems 890 1,166 Other — 65 Total $ 182,949 $ 152,113 </t>
        </is>
      </c>
    </row>
    <row r="6">
      <c r="A6" s="4" t="inlineStr">
        <is>
          <t>Schedule of Financial Instruments Measured at Fair Value on a Recurring Basis</t>
        </is>
      </c>
      <c r="B6" s="4" t="inlineStr">
        <is>
          <t xml:space="preserve">The following tables present our financial instruments measured at fair value on a recurring basis as of March 31, 2023 and December 31, 2022: As of March 31, 2023 Total Level 1 Level 2 Level 3 (in thousands) Financial assets: Investments in solar receivables $ 70,722 $ — $ — $ 70,722 Derivative assets 133,873 — 133,873 — Total $ 204,595 $ — $ 133,873 $ 70,722 Financial liabilities: Contingent consideration $ 15,040 $ — $ — $ 15,040 Total $ 15,040 $ — $ — $ 15,040 As of December 31, 2022 Total Level 1 Level 2 Level 3 (in thousands) Financial assets: Investments in solar receivables $ 72,171 $ — $ — $ 72,171 Derivative assets 112,712 — 112,712 — Total $ 184,883 $ — $ 112,712 $ 72,171 Financial liabilities: Contingent consideration $ 26,787 $ — $ — $ 26,787 Total $ 26,787 $ — $ — $ 26,787 </t>
        </is>
      </c>
    </row>
    <row r="7">
      <c r="A7" s="4" t="inlineStr">
        <is>
          <t>Schedule of Changes in Fair Value of Financial Assets on a Recurring Basis</t>
        </is>
      </c>
      <c r="B7" s="4" t="inlineStr">
        <is>
          <t xml:space="preserve">The following table summarizes the change in the fair value of our financial assets accounted for at fair value on a recurring basis using Level 3 inputs as recorded in other current assets and other assets (see Note 4, Detail of Certain Balance Sheet Captions) in the unaudited condensed consolidated balance sheets: Three Months Ended 2023 2022 (in thousands) Balance at beginning of period $ 72,171 $ 82,658 Additions 969 — Settlements (2,173) (1,320) Loss recognized in earnings (245) (3,760) Balance at end of period $ 70,722 $ 77,578 </t>
        </is>
      </c>
    </row>
    <row r="8">
      <c r="A8" s="4" t="inlineStr">
        <is>
          <t>Schedule of changes in fair value of liabilities accounted for an a recurring basis</t>
        </is>
      </c>
      <c r="B8" s="4" t="inlineStr">
        <is>
          <t>The following table summarizes the change in the fair value of our financial liabilities accounted for at fair value on a recurring basis using Level 3 inputs as recorded in other long-term liabilities in the unaudited condensed consolidated balance sheets: Three Months Ended 2023 2022 (in thousands) Balance at beginning of period $ 26,787 $ 67,895 Settlements (10,779) (16,013) Gain recognized in earnings (968) (9,967) Balance at end of period $ 15,040 $ 41,915 The following table summarizes the significant unobservable inputs used in the valuation of our liabilities as of March 31, 2023 using Level 3 inputs: Unobservable Weighted Liabilities: Contingent consideration - installation earnout Volatility 35.00% Revenue risk premium 16.00% Risk-free discount rate 4.06% Contingent consideration - microgrid earnout Probability of success 25.00% Risk-free discount rate 4.06% Significant increases or decreases in the volatility, revenue risk premium, probability of success or risk-free discount rate in isolation could result in a significantly higher or lower fair value measurement.</t>
        </is>
      </c>
    </row>
    <row r="9">
      <c r="A9" s="4" t="inlineStr">
        <is>
          <t>Disaggregation of revenue</t>
        </is>
      </c>
      <c r="B9" s="4" t="inlineStr">
        <is>
          <t xml:space="preserve">The following table presents the detail of revenue as recorded in the unaudited condensed consolidated statements of operations: Three Months Ended 2023 2022 (in thousands) PPA revenue $ 21,746 $ 21,185 Lease revenue 31,343 21,780 Inventory sales revenue 59,914 — Solar renewable energy certificate revenue 7,791 6,244 Cash sales revenue 16,819 11,348 Loan revenue 7,143 3,376 Other revenue 16,940 1,789 Total $ 161,696 $ 65,722 </t>
        </is>
      </c>
    </row>
    <row r="10">
      <c r="A10" s="4" t="inlineStr">
        <is>
          <t>Deferred revenue schedule</t>
        </is>
      </c>
      <c r="B10" s="4" t="inlineStr">
        <is>
          <t>The following table presents the detail of deferred revenue as recorded in other current liabilities and other long-term liabilities in the unaudited condensed consolidated balance sheets: As of As of (in thousands) Loans $ 689,342 $ 586,128 PPAs and leases 30,790 24,893 Solar receivables 4,536 4,602 Total (1) $ 724,668 $ 615,623 (1) Of this amount, $38.9 million and $30.2 million is recorded in other current liabilities as of March 31, 2023 and December 31,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The following table presents the detail of property and equipment, net as recorded in the unaudited condensed consolidated balance sheets: Useful Lives As of As of (in years) (in thousands) Solar energy systems and energy storage systems 35 $ 3,972,515 $ 3,719,727 Construction in progress 367,174 329,893 Asset retirement obligations 30 60,409 57,063 Information technology systems 3 80,417 72,797 Computers and equipment 3-5 5,664 4,976 Leasehold improvements 3-6 5,964 5,558 Furniture and fixtures 7 1,172 1,172 Vehicles 4-5 1,640 1,640 Other 5-6 158 157 Property and equipment, gross 4,495,113 4,192,983 Less: accumulated depreciation (440,740) (408,182) Property and equipment, net $ 4,054,373 $ 3,784,8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tail of Certain Balance Sheet Caption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other current assets</t>
        </is>
      </c>
      <c r="B4" s="4" t="inlineStr">
        <is>
          <t xml:space="preserve">The following table presents the detail of other current assets as recorded in the unaudited condensed consolidated balance sheets: As of As of (in thousands) Inventory $ 182,949 $ 152,113 Current portion of customer notes receivable 133,150 114,910 Restricted cash 52,699 51,733 Prepaid assets 20,457 17,492 Deferred receivables 5,650 7,392 Current portion of investments in solar receivables 7,973 7,107 Other 97 553 Total $ 402,975 $ 351,300 </t>
        </is>
      </c>
    </row>
    <row r="5">
      <c r="A5" s="4" t="inlineStr">
        <is>
          <t>Schedule of other assets</t>
        </is>
      </c>
      <c r="B5" s="4" t="inlineStr">
        <is>
          <t xml:space="preserve">The following table presents the detail of other assets as recorded in the unaudited condensed consolidated balance sheets: As of As of (in thousands) Construction in progress - customer notes receivable $ 326,907 $ 382,611 Restricted cash 157,240 133,584 Exclusivity and other bonus arrangements with dealers, net 144,568 121,313 Investments in solar receivables 62,749 65,064 Straight-line revenue adjustment, net 55,416 53,086 Other 239,745 206,233 Total $ 986,625 $ 961,891 </t>
        </is>
      </c>
    </row>
    <row r="6">
      <c r="A6" s="4" t="inlineStr">
        <is>
          <t>Schedule of other current liabilities</t>
        </is>
      </c>
      <c r="B6" s="4" t="inlineStr">
        <is>
          <t xml:space="preserve">The following table presents the detail of other current liabilities as recorded in the unaudited condensed consolidated balance sheets: As of As of (in thousands) Interest payable $ 26,220 $ 35,258 Deferred revenue 38,938 30,172 Current portion of operating and finance lease liability 3,246 3,247 Current portion of performance guarantee obligations 1,810 2,495 Other 2,670 334 Total $ 72,884 $ 71,5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RO") (Tables)</t>
        </is>
      </c>
      <c r="B1" s="2" t="inlineStr">
        <is>
          <t>3 Months Ended</t>
        </is>
      </c>
    </row>
    <row r="2">
      <c r="B2" s="2" t="inlineStr">
        <is>
          <t>Mar. 31, 2023</t>
        </is>
      </c>
    </row>
    <row r="3">
      <c r="A3" s="3" t="inlineStr">
        <is>
          <t>Asset Retirement Obligation Disclosure [Abstract]</t>
        </is>
      </c>
      <c r="B3" s="4" t="inlineStr">
        <is>
          <t xml:space="preserve"> </t>
        </is>
      </c>
    </row>
    <row r="4">
      <c r="A4" s="4" t="inlineStr">
        <is>
          <t>Schedule of changes in AROs</t>
        </is>
      </c>
      <c r="B4" s="4" t="inlineStr">
        <is>
          <t xml:space="preserve">The following table presents the changes in AROs as recorded in other long-term liabilities in the unaudited condensed consolidated balance sheets: Three Months Ended 2023 2022 (in thousands) Balance at beginning of period $ 69,869 $ 54,396 Additional obligations incurred 3,355 2,573 Accretion expense 1,081 840 Other (13) (30) Balance at end of period $ 74,292 $ 57,7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ustomer Notes Receivable (Tables)</t>
        </is>
      </c>
      <c r="B1" s="2" t="inlineStr">
        <is>
          <t>3 Months Ended</t>
        </is>
      </c>
    </row>
    <row r="2">
      <c r="B2" s="2" t="inlineStr">
        <is>
          <t>Mar. 31, 2023</t>
        </is>
      </c>
    </row>
    <row r="3">
      <c r="A3" s="3" t="inlineStr">
        <is>
          <t>Receivables [Abstract]</t>
        </is>
      </c>
      <c r="B3" s="4" t="inlineStr">
        <is>
          <t xml:space="preserve"> </t>
        </is>
      </c>
    </row>
    <row r="4">
      <c r="A4" s="4" t="inlineStr">
        <is>
          <t>Fair values of notes receivable and corresponding carrying amounts</t>
        </is>
      </c>
      <c r="B4" s="4" t="inlineStr">
        <is>
          <t>The following table presents the detail of customer notes receivable as recorded in the unaudited condensed consolidated balance sheets and the corresponding fair values: As of As of (in thousands) Customer notes receivable $ 3,089,154 $ 2,662,307 Allowance for credit losses (91,459) (81,248) Customer notes receivable, net (1) $ 2,997,695 $ 2,581,059 Estimated fair value, net $ 2,940,803 $ 2,554,948 (1) Of this amount, $133.2 million and $114.9 million is recorded in other current assets as of March 31, 2023 and December 31, 2022, respectively.</t>
        </is>
      </c>
    </row>
    <row r="5">
      <c r="A5" s="4" t="inlineStr">
        <is>
          <t>Changes in the allowance for credit losses</t>
        </is>
      </c>
      <c r="B5" s="4" t="inlineStr">
        <is>
          <t>The following table presents the changes in the allowance for credit losses recorded against accounts receivable — trade, net in the unaudited condensed consolidated balance sheets: Three Months Ended 2023 2022 (in thousands) Balance at beginning of period $ 1,676 $ 1,044 Provision for current expected credit losses 928 475 Write off of uncollectible accounts (779) (506) Recoveries 62 52 Balance at end of period $ 1,887 $ 1,065 The following table presents the changes in the allowance for credit losses related to customer notes receivable as recorded in the unaudited condensed consolidated balance sheets: Three Months Ended 2023 2022 (in thousands) Balance at beginning of period $ 81,248 $ 41,138 Provision for current expected credit losses (1) 10,211 6,644 Recoveries — 36 Balance at end of period $ 91,459 $ 47,818 (1) In addition, we recognized $48,000 and $13,000 during the three months ended March 31, 2023 and 2022, respectively, of provision for current expected credit losses related to our long-term receivables for our customer leases.</t>
        </is>
      </c>
    </row>
    <row r="6">
      <c r="A6" s="4" t="inlineStr">
        <is>
          <t>Financing receivable, past due</t>
        </is>
      </c>
      <c r="B6" s="4" t="inlineStr">
        <is>
          <t xml:space="preserve">The following table presents the aging of the amortized cost of customer notes receivable: As of As of (in thousands) 1-90 days past due $ 89,799 $ 91,668 91-180 days past due 27,743 16,859 Greater than 180 days past due 35,638 14,504 Total past due 153,180 123,031 Not past due 2,935,974 2,539,276 Total $ 3,089,154 $ 2,662,307 </t>
        </is>
      </c>
    </row>
    <row r="7">
      <c r="A7" s="4" t="inlineStr">
        <is>
          <t>Financing receivable amortized cost of customer notes receivable</t>
        </is>
      </c>
      <c r="B7" s="4" t="inlineStr">
        <is>
          <t>The following table presents the amortized cost by origination year of our customer notes receivable based on payment activity: Amortized Cost by Origination Year 2023 2022 2021 2020 2019 Prior Total (in thousands) Payment performance: Performing $ 457,192 $ 1,412,752 $ 725,043 $ 221,976 $ 112,971 $ 123,582 $ 3,053,516 Nonperforming (1) — 8,596 11,707 3,670 4,048 7,617 35,638 Total $ 457,192 $ 1,421,348 $ 736,750 $ 225,646 $ 117,019 $ 131,199 $ 3,089,154 (1) A nonperforming loan is a loan in which the customer is in default and has not made any scheduled principal or interest payments for 181 days or mo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The following table presents the detail of long-term debt, net as recorded in the unaudited condensed consolidated balance sheets: Three Months Ended As of March 31, 2023 Year Ended As of December 31, 2022 Long-term Current Long-term Current (in thousands, except interest rates) SEI 0.25% convertible senior notes 0.72 % $ 575,000 $ — 0.71 % $ 575,000 $ — 2.625% convertible senior notes 3.07 % 600,000 — 3.11 % 600,000 — Debt discount, net (23,047) — (24,324) — Deferred financing costs, net (909) — (920) — Sunnova Energy Corporation 5.875% senior notes 6.63 % 400,000 — 6.52 % 400,000 — Debt discount, net (3,389) — (3,767) — Deferred financing costs, net (6,849) — (7,339) — EZOP Revolving credit facility 7.98 % 706,000 — 5.10 % 500,000 — Debt discount, net (463) — (532) — HELII Solar asset-backed notes 5.72 % 199,339 8,985 5.69 % 204,016 8,632 Debt discount, net (28) — (30) — Deferred financing costs, net (3,424) — (3,591) — RAYSI Solar asset-backed notes 5.63 % 104,150 10,692 5.54 % 105,878 9,957 Debt discount, net (905) — (960) — Deferred financing costs, net (3,339) — (3,451) — HELIII Solar loan-backed notes 4.47 % 92,415 10,322 4.42 % 94,247 10,438 Debt discount, net (1,465) — (1,536) — Deferred financing costs, net (1,407) — (1,474) — TEPH Revolving credit facility 9.78 % 553,274 — 7.74 % 425,700 — Debt discount, net (1,777) — (2,043) — SOLI Solar asset-backed notes 3.98 % 345,822 15,052 3.92 % 348,962 16,063 Debt discount, net (84) — (87) — Deferred financing costs, net (6,563) — (6,827) — HELIV Solar loan-backed notes 4.19 % 103,869 11,330 4.15 % 105,655 11,494 Debt discount, net (528) — (564) — Deferred financing costs, net (2,447) — (2,609) — AP8 Revolving credit facility 10.07 % 148,774 1,226 20.52 % 74,535 465 SOLII Solar asset-backed notes 3.46 % 229,025 6,687 3.41 % 232,276 6,409 Debt discount, net (62) — (64) — Deferred financing costs, net (4,417) — (4,576) — HELV Solar loan-backed notes 2.51 % 141,939 14,144 2.47 % 143,940 14,367 Debt discount, net (653) — (690) — Deferred financing costs, net (2,522) — (2,661) — SOLIII Solar asset-backed notes 2.84 % 270,504 16,727 2.78 % 275,779 16,632 Debt discount, net (113) — (117) — Deferred financing costs, net (5,431) — (5,616) — HELVI Solar loan-backed notes 2.12 % 168,073 14,165 2.08 % 167,669 16,770 Debt discount, net (38) — (40) — Deferred financing costs, net (2,771) — (2,909) — HELVII Solar loan-backed notes 2.56 % 128,449 11,908 2.50 % 126,856 16,058 Debt discount, net (36) — (38) — Deferred financing costs, net (2,103) — (2,193) — HELVIII Solar loan-backed notes 3.64 % 247,171 29,946 3.54 % 250,014 31,099 Debt discount, net (5,043) — (5,267) — Deferred financing costs, net (3,932) — (4,080) — SOLIV Solar asset-backed notes 5.97 % 334,975 8,186 5.76 % 338,251 8,080 Debt discount, net (10,756) — (11,190) — Deferred financing costs, net (7,701) — (7,996) — HELIX Solar loan-backed notes 5.69 % 193,191 29,082 5.46 % 193,837 29,632 Debt discount, net (3,453) — (3,589) — Deferred financing costs, net (3,191) — (3,303) — HELX Solar loan-backed notes 7.26 % 158,558 20,883 6.23 % 162,301 18,335 Debt discount, net (11,945) — (12,459) — Deferred financing costs, net (3,300) — (3,319) — IS Revolving credit facility 7.50 % 45,000 — — — Total $ 5,621,437 $ 209,335 $ 5,194,755 $ 214,431 </t>
        </is>
      </c>
    </row>
    <row r="5">
      <c r="A5" s="4" t="inlineStr">
        <is>
          <t>Schedule of carrying values and estimated fair values of debt instruments</t>
        </is>
      </c>
      <c r="B5" s="4" t="inlineStr">
        <is>
          <t>Fair Values of Long-Term Debt . The fair values of our long-term debt and the corresponding carrying amounts are as follows: As of March 31, 2023 As of December 31, 2022 Carrying Estimated Carrying Estimated (in thousands) SEI 0.25% convertible senior notes $ 575,000 $ 519,554 $ 575,000 $ 511,733 SEI 2.625% convertible senior notes 600,000 581,798 600,000 574,693 Sunnova Energy Corporation 5.875% senior notes 400,000 361,710 400,000 359,283 EZOP revolving credit facility 706,000 706,000 500,000 500,000 HELII solar asset-backed notes 208,324 204,426 212,648 206,045 RAYSI solar asset-backed notes 114,842 105,543 115,835 104,594 HELIII solar loan-backed notes 102,737 93,487 104,685 93,706 TEPH revolving credit facility 553,274 553,274 425,700 425,700 SOLI solar asset-backed notes 360,874 315,405 365,025 313,174 HELIV solar loan-backed notes 115,199 100,830 117,149 100,913 AP8 revolving credit facility 150,000 150,000 75,000 75,000 SOLII solar asset-backed notes 235,712 191,464 238,685 189,728 HELV solar loan-backed notes 156,083 135,881 158,307 135,408 SOLIII solar asset-backed notes 287,231 238,463 292,411 237,425 HELVI solar loan-backed notes 182,238 157,691 184,439 157,289 HELVII solar loan-backed notes 140,357 124,421 142,914 124,476 HELVIII solar loan-backed notes 277,117 253,013 281,113 252,483 SOLIV solar asset-backed notes 343,161 335,834 346,331 334,335 HELIX solar loan-backed notes 222,273 211,998 223,469 210,070 HELX solar loan-backed notes 179,441 183,535 180,636 183,165 IS revolving credit facility 45,000 45,000 — — Total (1) $ 5,954,863 $ 5,569,327 $ 5,539,347 $ 5,089,220 (1) Amounts exclude the net deferred financing costs (classified as debt) and net debt discounts of $124.1 million and $130.2 million as of March 31, 2023 and December 31,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Outstanding derivative instruments</t>
        </is>
      </c>
      <c r="B4" s="4" t="inlineStr">
        <is>
          <t xml:space="preserve">The following table presents a summary of the outstanding derivative instruments: As of March 31, 2023 As of December 31, 2022 Effective Termination Fixed Aggregate Effective Termination Fixed Aggregate (in thousands, except interest rates) EZOP June 2022 - October 2031 - 0.890% $ 618,421 June 2022 - July 2034 0.890% $ 489,477 TEPH July 2022 - April 2034 - 1.520% - 3.000% 503,349 July 2022 - January 2035 - 1.520% - 2.630% 383,749 AP8 November 2022 September 2025 4.250% 150,000 November 2022 September 2025 4.250% 75,000 Total $ 1,271,770 $ 948,226 </t>
        </is>
      </c>
    </row>
    <row r="5">
      <c r="A5" s="4" t="inlineStr">
        <is>
          <t>Fair value of interest rate swaps</t>
        </is>
      </c>
      <c r="B5" s="4" t="inlineStr">
        <is>
          <t>The following table presents the fair value of the interest rate swaps and caps as recorded in the unaudited condensed consolidated balance sheets: As of As of (in thousands) Other assets $ 133,873 $ 112,712 Three Months Ended 2023 2022 (in thousands) Realized (gain) loss $ (6,707) $ 591 Unrealized (gain) loss 23,616 (33,874) Total $ 16,909 $ (33,2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Parenthetical) - USD ($) $ in Thousands</t>
        </is>
      </c>
      <c r="C1" s="2" t="inlineStr">
        <is>
          <t>Mar. 31, 2023</t>
        </is>
      </c>
      <c r="D1" s="2" t="inlineStr">
        <is>
          <t>Dec. 31, 2022</t>
        </is>
      </c>
    </row>
    <row r="2">
      <c r="A2" s="4" t="inlineStr">
        <is>
          <t>Other current asset, allowance</t>
        </is>
      </c>
      <c r="C2" s="6" t="n">
        <v>3658</v>
      </c>
      <c r="D2" s="6" t="n">
        <v>3250</v>
      </c>
    </row>
    <row r="3">
      <c r="A3" s="4" t="inlineStr">
        <is>
          <t>Customer notes receivable, allowance</t>
        </is>
      </c>
      <c r="C3" s="6" t="n">
        <v>87801</v>
      </c>
      <c r="D3" s="6" t="n">
        <v>77998</v>
      </c>
    </row>
    <row r="4">
      <c r="A4" s="4" t="inlineStr">
        <is>
          <t>Common stock, issued (in shares)</t>
        </is>
      </c>
      <c r="C4" s="5" t="n">
        <v>115584659</v>
      </c>
      <c r="D4" s="5" t="n">
        <v>114939079</v>
      </c>
    </row>
    <row r="5">
      <c r="A5" s="4" t="inlineStr">
        <is>
          <t>Common stock, par value (in USD per share)</t>
        </is>
      </c>
      <c r="C5" s="7" t="n">
        <v>0.0001</v>
      </c>
      <c r="D5" s="7" t="n">
        <v>0.0001</v>
      </c>
    </row>
    <row r="6">
      <c r="A6" s="4" t="inlineStr">
        <is>
          <t>Assets</t>
        </is>
      </c>
      <c r="B6" s="4" t="inlineStr">
        <is>
          <t>[1]</t>
        </is>
      </c>
      <c r="C6" s="6" t="n">
        <v>8902208</v>
      </c>
      <c r="D6" s="6" t="n">
        <v>8336892</v>
      </c>
    </row>
    <row r="7">
      <c r="A7" s="4" t="inlineStr">
        <is>
          <t>Cash</t>
        </is>
      </c>
      <c r="C7" s="5" t="n">
        <v>210884</v>
      </c>
      <c r="D7" s="5" t="n">
        <v>360257</v>
      </c>
    </row>
    <row r="8">
      <c r="A8" s="4" t="inlineStr">
        <is>
          <t>Accounts receivable—trade, net</t>
        </is>
      </c>
      <c r="C8" s="5" t="n">
        <v>25614</v>
      </c>
      <c r="D8" s="5" t="n">
        <v>24435</v>
      </c>
    </row>
    <row r="9">
      <c r="A9" s="4" t="inlineStr">
        <is>
          <t>Accounts receivable—other</t>
        </is>
      </c>
      <c r="C9" s="5" t="n">
        <v>188642</v>
      </c>
      <c r="D9" s="5" t="n">
        <v>212397</v>
      </c>
    </row>
    <row r="10">
      <c r="A10" s="4" t="inlineStr">
        <is>
          <t>Other current assets</t>
        </is>
      </c>
      <c r="C10" s="5" t="n">
        <v>402975</v>
      </c>
      <c r="D10" s="5" t="n">
        <v>351300</v>
      </c>
    </row>
    <row r="11">
      <c r="A11" s="4" t="inlineStr">
        <is>
          <t>Property and equipment, net</t>
        </is>
      </c>
      <c r="C11" s="5" t="n">
        <v>4054373</v>
      </c>
      <c r="D11" s="5" t="n">
        <v>3784801</v>
      </c>
    </row>
    <row r="12">
      <c r="A12" s="4" t="inlineStr">
        <is>
          <t>Other assets</t>
        </is>
      </c>
      <c r="C12" s="5" t="n">
        <v>986625</v>
      </c>
      <c r="D12" s="5" t="n">
        <v>961891</v>
      </c>
    </row>
    <row r="13">
      <c r="A13" s="4" t="inlineStr">
        <is>
          <t>Liabilities</t>
        </is>
      </c>
      <c r="B13" s="4" t="inlineStr">
        <is>
          <t>[1]</t>
        </is>
      </c>
      <c r="C13" s="5" t="n">
        <v>6955444</v>
      </c>
      <c r="D13" s="5" t="n">
        <v>6449442</v>
      </c>
    </row>
    <row r="14">
      <c r="A14" s="4" t="inlineStr">
        <is>
          <t>Accounts payable</t>
        </is>
      </c>
      <c r="C14" s="5" t="n">
        <v>123498</v>
      </c>
      <c r="D14" s="5" t="n">
        <v>116136</v>
      </c>
    </row>
    <row r="15">
      <c r="A15" s="4" t="inlineStr">
        <is>
          <t>Accrued expenses</t>
        </is>
      </c>
      <c r="C15" s="5" t="n">
        <v>122233</v>
      </c>
      <c r="D15" s="5" t="n">
        <v>139873</v>
      </c>
    </row>
    <row r="16">
      <c r="A16" s="4" t="inlineStr">
        <is>
          <t>Other current liabilities</t>
        </is>
      </c>
      <c r="C16" s="5" t="n">
        <v>72884</v>
      </c>
      <c r="D16" s="5" t="n">
        <v>71506</v>
      </c>
    </row>
    <row r="17">
      <c r="A17" s="4" t="inlineStr">
        <is>
          <t>Other long-term liabilities</t>
        </is>
      </c>
      <c r="C17" s="5" t="n">
        <v>806057</v>
      </c>
      <c r="D17" s="5" t="n">
        <v>712741</v>
      </c>
    </row>
    <row r="18">
      <c r="A18" s="4" t="inlineStr">
        <is>
          <t>Primary beneficiary</t>
        </is>
      </c>
      <c r="C18" s="4" t="inlineStr">
        <is>
          <t xml:space="preserve"> </t>
        </is>
      </c>
      <c r="D18" s="4" t="inlineStr">
        <is>
          <t xml:space="preserve"> </t>
        </is>
      </c>
    </row>
    <row r="19">
      <c r="A19" s="4" t="inlineStr">
        <is>
          <t>Assets</t>
        </is>
      </c>
      <c r="C19" s="5" t="n">
        <v>3454737</v>
      </c>
      <c r="D19" s="5" t="n">
        <v>3201271</v>
      </c>
    </row>
    <row r="20">
      <c r="A20" s="4" t="inlineStr">
        <is>
          <t>Cash</t>
        </is>
      </c>
      <c r="C20" s="5" t="n">
        <v>42467</v>
      </c>
      <c r="D20" s="5" t="n">
        <v>40382</v>
      </c>
    </row>
    <row r="21">
      <c r="A21" s="4" t="inlineStr">
        <is>
          <t>Accounts receivable—trade, net</t>
        </is>
      </c>
      <c r="C21" s="5" t="n">
        <v>9681</v>
      </c>
      <c r="D21" s="5" t="n">
        <v>8542</v>
      </c>
    </row>
    <row r="22">
      <c r="A22" s="4" t="inlineStr">
        <is>
          <t>Accounts receivable—other</t>
        </is>
      </c>
      <c r="C22" s="5" t="n">
        <v>457</v>
      </c>
      <c r="D22" s="5" t="n">
        <v>810</v>
      </c>
    </row>
    <row r="23">
      <c r="A23" s="4" t="inlineStr">
        <is>
          <t>Other current assets</t>
        </is>
      </c>
      <c r="C23" s="5" t="n">
        <v>412743</v>
      </c>
      <c r="D23" s="5" t="n">
        <v>422364</v>
      </c>
    </row>
    <row r="24">
      <c r="A24" s="4" t="inlineStr">
        <is>
          <t>Property and equipment, net</t>
        </is>
      </c>
      <c r="C24" s="5" t="n">
        <v>2936828</v>
      </c>
      <c r="D24" s="5" t="n">
        <v>2680587</v>
      </c>
    </row>
    <row r="25">
      <c r="A25" s="4" t="inlineStr">
        <is>
          <t>Other assets</t>
        </is>
      </c>
      <c r="C25" s="5" t="n">
        <v>52561</v>
      </c>
      <c r="D25" s="5" t="n">
        <v>48586</v>
      </c>
    </row>
    <row r="26">
      <c r="A26" s="4" t="inlineStr">
        <is>
          <t>Liabilities</t>
        </is>
      </c>
      <c r="C26" s="5" t="n">
        <v>74245</v>
      </c>
      <c r="D26" s="5" t="n">
        <v>66441</v>
      </c>
    </row>
    <row r="27">
      <c r="A27" s="4" t="inlineStr">
        <is>
          <t>Accounts payable</t>
        </is>
      </c>
      <c r="C27" s="5" t="n">
        <v>9597</v>
      </c>
      <c r="D27" s="5" t="n">
        <v>9015</v>
      </c>
    </row>
    <row r="28">
      <c r="A28" s="4" t="inlineStr">
        <is>
          <t>Accrued expenses</t>
        </is>
      </c>
      <c r="C28" s="5" t="n">
        <v>239</v>
      </c>
      <c r="D28" s="5" t="n">
        <v>287</v>
      </c>
    </row>
    <row r="29">
      <c r="A29" s="4" t="inlineStr">
        <is>
          <t>Other current liabilities</t>
        </is>
      </c>
      <c r="C29" s="5" t="n">
        <v>7013</v>
      </c>
      <c r="D29" s="5" t="n">
        <v>4420</v>
      </c>
    </row>
    <row r="30">
      <c r="A30" s="4" t="inlineStr">
        <is>
          <t>Other long-term liabilities</t>
        </is>
      </c>
      <c r="C30" s="6" t="n">
        <v>57396</v>
      </c>
      <c r="D30" s="6" t="n">
        <v>52719</v>
      </c>
    </row>
    <row r="31"/>
    <row r="32">
      <c r="A32" s="4" t="inlineStr">
        <is>
          <t>[1]The consolidated assets as of March 31, 2023 and December 31, 2022 include $3,454,737 and $3,201,271, respectively, of assets of variable interest entities ("VIEs") that can only be used to settle obligations of the VIEs. These assets include cash of $42,467 and $40,382 as of March 31, 2023 and December 31, 2022, respectively; accounts receivable—trade, net of $9,681 and $8,542 as of March 31, 2023 and December 31, 2022, respectively; accounts receivable—other of $457 and $810 as of March 31, 2023 and December 31, 2022, respectively; other current assets of $412,743 and $422,364 as of March 31, 2023 and December 31, 2022, respectively; property and equipment, net of $2,936,828 and $2,680,587 as of March 31, 2023 and December 31, 2022, respectively; and other assets of $52,561 and $48,586 as of March 31, 2023 and December 31, 2022, respectively. The consolidated liabilities as of March 31, 2023 and December 31, 2022 include $74,245 and $66,441, respectively, of liabilities of VIEs whose creditors have no recourse to Sunnova Energy International Inc. These liabilities include accounts payable of $9,597 and $9,015 as of March 31, 2023 and December 31, 2022, respectively; accrued expenses of $239 and $287 as of March 31, 2023 and December 31, 2022, respectively; other current liabilities of $7,013 and $4,420 as of March 31, 2023 and December 31, 2022, respectively; and other long-term liabilities of $57,396 and $52,719 as of March 31, 2023 and December 31, 2022, respectively.</t>
        </is>
      </c>
    </row>
  </sheetData>
  <mergeCells count="3">
    <mergeCell ref="A1:B1"/>
    <mergeCell ref="A31:C31"/>
    <mergeCell ref="A32:C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tock option activity</t>
        </is>
      </c>
      <c r="B4" s="4" t="inlineStr">
        <is>
          <t xml:space="preserve">Number Weighted Weighted Weighted Aggregate (in thousands) Outstanding, December 31, 2022 3,259,459 $ 18.48 4.75 $ 10,341 Granted 826,076 $ 14.61 9.98 $ 8.49 Outstanding, March 31, 2023 4,085,535 $ 17.70 5.61 $ 6,679 Exercisable, March 31, 2023 2,706,045 $ 16.44 3.60 $ 5,746 Vested and expected to vest, March 31, 2023 4,085,535 $ 17.70 5.61 $ 6,679 Non-vested, March 31, 2023 1,379,490 $ 10.94 </t>
        </is>
      </c>
    </row>
    <row r="5">
      <c r="A5" s="4" t="inlineStr">
        <is>
          <t>Restricted stock unit activity</t>
        </is>
      </c>
      <c r="B5" s="4" t="inlineStr">
        <is>
          <t xml:space="preserve">The following table summarizes restricted stock unit activity: Number of Weighted Outstanding, December 31, 2022 1,609,615 $ 20.62 Granted 1,602,522 $ 14.19 Vested (740,979) $ 18.25 Forfeited (22,016) $ 19.46 Outstanding, March 31, 2023 2,449,142 $ 17.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sic and Diluted 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loss per share</t>
        </is>
      </c>
      <c r="B4" s="4" t="inlineStr">
        <is>
          <t xml:space="preserve">The following table sets forth the computation of our basic and diluted net loss per share: Three Months Ended 2023 2022 (in thousands, except share and per share amounts) Net loss attributable to stockholders—basic and diluted $ (81,083) $ (35,058) Net loss per share attributable to stockholders—basic and diluted $ (0.70) $ (0.31) Weighted average common shares outstanding—basic and diluted 115,073,975 113,499,426 </t>
        </is>
      </c>
    </row>
    <row r="5">
      <c r="A5" s="4" t="inlineStr">
        <is>
          <t>Schedule of antidilutive weighted average shares</t>
        </is>
      </c>
      <c r="B5" s="4" t="inlineStr">
        <is>
          <t xml:space="preserve">The following table presents the weighted average shares of common stock equivalents that were excluded from the computation of diluted net loss per share for the periods presented because including them would have been anti-dilutive: Three Months Ended 2023 2022 Equity-based compensation awards 5,037,823 4,486,559 Convertible senior notes 34,150,407 16,628,0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performance guarantee obligations</t>
        </is>
      </c>
      <c r="B4" s="4" t="inlineStr">
        <is>
          <t xml:space="preserve">The changes in our aggregate performance guarantee obligations are as follows: Three Months Ended 2023 2022 (in thousands) Balance at beginning of period $ 4,845 $ 5,293 Accruals 1,015 329 Settlements (2,731) (3,148) Balance at end of period $ 3,129 $ 2,474 </t>
        </is>
      </c>
    </row>
    <row r="5">
      <c r="A5" s="4" t="inlineStr">
        <is>
          <t>Lease expense</t>
        </is>
      </c>
      <c r="B5" s="4" t="inlineStr">
        <is>
          <t>The following table presents the detail of lease expense as recorded in general and administrative expense in the unaudited condensed consolidated statements of operations: Three Months Ended 2023 2022 (in thousands) Operating lease expense $ 692 $ 692 Finance lease expense: Amortization expense 230 175 Interest on lease liabilities 18 14 Short-term lease expense 27 27 Variable lease expense 233 255 Total $ 1,200 $ 1,163 Other information related to leases was as follows: Three Months Ended 2023 2022 (in thousands) Cash paid for amounts included in the measurement of lease liabilities: Operating cash flows from operating leases (1) $ 764 $ 382 Operating cash flows from finance leases $ 18 $ 14 Financing cash flows from finance leases $ 211 $ 199 Right-of-use assets obtained in exchange for lease obligations: Finance leases $ 83 $ 287 (1) Includes reimbursements in 2023 and 2022 of approximately $0 and $45,000, respectively, for leasehold improvements. As of As of Weighted average remaining lease term (years): Operating leases 6.37 6.60 Finance leases 2.68 2.86 Weighted average discount rate: Operating leases 3.95 % 3.95 % Finance leases 4.52 % 4.37 %</t>
        </is>
      </c>
    </row>
    <row r="6">
      <c r="A6" s="4" t="inlineStr">
        <is>
          <t>Lease assets and liabilities</t>
        </is>
      </c>
      <c r="B6" s="4" t="inlineStr">
        <is>
          <t xml:space="preserve">The following table presents the detail of right-of-use assets and lease liabilities as recorded in other assets other current liabilities other long-term liabilities As of As of (in thousands) Right-of-use assets: Operating leases $ 14,194 $ 14,706 Finance leases 2,329 2,476 Total right-of-use assets $ 16,523 $ 17,182 Current lease liabilities: Operating leases $ 2,487 $ 2,451 Finance leases 759 796 Long-term leases liabilities: Operating leases 15,131 15,751 Finance leases 851 957 Total lease liabilities $ 19,228 $ 19,955 </t>
        </is>
      </c>
    </row>
    <row r="7">
      <c r="A7" s="4" t="inlineStr">
        <is>
          <t>Operating lease, future minimum lease payments</t>
        </is>
      </c>
      <c r="B7" s="4" t="inlineStr">
        <is>
          <t xml:space="preserve">Future minimum lease payments under our non-cancelable leases as of March 31, 2023 were as follows: Operating Finance (in thousands) Remaining 2023 $ 2,386 $ 648 2024 3,118 637 2025 3,168 320 2026 3,236 97 2027 3,304 3 2028 and thereafter 5,485 — Total 20,697 1,705 Amount representing interest (2,458) (95) Amount representing leasehold incentives (621) — Present value of future payments 17,618 1,610 Current portion of lease liability (2,487) (759) Long-term portion of lease liability $ 15,131 $ 851 </t>
        </is>
      </c>
    </row>
    <row r="8">
      <c r="A8" s="4" t="inlineStr">
        <is>
          <t>Other commitments</t>
        </is>
      </c>
      <c r="B8" s="4" t="inlineStr">
        <is>
          <t xml:space="preserve">Dealer Commitments. As of March 31, 2023 and December 31, 2022, the net unamortized balance of payments to dealers for exclusivity and other similar arrangements was $144.6 million and $121.3 million, respectively. Under these agreements, we paid $24.6 million and $13.2 million during the three months ended March 31, 2023 and 2022, respectively. We could be obligated to make maximum payments, excluding additional amounts payable on a per watt basis if even higher thresholds are met, as follows: Dealer (in thousands) Remaining 2023 $ 43,187 2024 74,399 2025 58,986 2026 36,904 2027 30,000 2028 and thereafter — Total $ 243,476 </t>
        </is>
      </c>
    </row>
    <row r="9">
      <c r="A9" s="4" t="inlineStr">
        <is>
          <t>Future commitments</t>
        </is>
      </c>
      <c r="B9" s="4" t="inlineStr">
        <is>
          <t xml:space="preserve">Future commitments as of March 31, 2023 were as follows: Information (in thousands) Remaining 2023 $ 27,796 2024 6,012 2025 85 2026 — 2027 — 2028 and thereafter — Total $ 33,8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3" customWidth="1" min="2" max="2"/>
    <col width="28" customWidth="1" min="3" max="3"/>
  </cols>
  <sheetData>
    <row r="1">
      <c r="A1" s="1" t="inlineStr">
        <is>
          <t>Description of Business and Basis of Presentation - (Details) customer in Thousands, $ in Billions</t>
        </is>
      </c>
      <c r="B1" s="2" t="inlineStr">
        <is>
          <t>3 Months Ended</t>
        </is>
      </c>
      <c r="C1" s="2" t="inlineStr">
        <is>
          <t>44 Months Ended</t>
        </is>
      </c>
    </row>
    <row r="2">
      <c r="B2" s="2" t="inlineStr">
        <is>
          <t>Mar. 31, 2023 state customer renewalOption</t>
        </is>
      </c>
      <c r="C2" s="2" t="inlineStr">
        <is>
          <t>Mar. 31, 2023 USD ($) state</t>
        </is>
      </c>
    </row>
    <row r="3">
      <c r="A3" s="3" t="inlineStr">
        <is>
          <t>Subsidiary, Sale of Stock [Line Items]</t>
        </is>
      </c>
      <c r="B3" s="4" t="inlineStr">
        <is>
          <t xml:space="preserve"> </t>
        </is>
      </c>
      <c r="C3" s="4" t="inlineStr">
        <is>
          <t xml:space="preserve"> </t>
        </is>
      </c>
    </row>
    <row r="4">
      <c r="A4" s="4" t="inlineStr">
        <is>
          <t>Number of customers | customer</t>
        </is>
      </c>
      <c r="B4" s="5" t="n">
        <v>309</v>
      </c>
      <c r="C4" s="4" t="inlineStr">
        <is>
          <t xml:space="preserve"> </t>
        </is>
      </c>
    </row>
    <row r="5">
      <c r="A5" s="4" t="inlineStr">
        <is>
          <t>Number of states in which entity operates (more than) | state</t>
        </is>
      </c>
      <c r="B5" s="5" t="n">
        <v>45</v>
      </c>
      <c r="C5" s="5" t="n">
        <v>45</v>
      </c>
    </row>
    <row r="6">
      <c r="A6" s="4" t="inlineStr">
        <is>
          <t>Maximum renewal term</t>
        </is>
      </c>
      <c r="B6" s="4" t="inlineStr">
        <is>
          <t>10 years</t>
        </is>
      </c>
      <c r="C6" s="4" t="inlineStr">
        <is>
          <t xml:space="preserve"> </t>
        </is>
      </c>
    </row>
    <row r="7">
      <c r="A7" s="4" t="inlineStr">
        <is>
          <t>Equity cure contribution | $</t>
        </is>
      </c>
      <c r="B7" s="4" t="inlineStr">
        <is>
          <t xml:space="preserve"> </t>
        </is>
      </c>
      <c r="C7" s="9" t="n">
        <v>12.5</v>
      </c>
    </row>
    <row r="8">
      <c r="A8" s="4" t="inlineStr">
        <is>
          <t>Solar Service Agreement | Minimum</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Agreement term</t>
        </is>
      </c>
      <c r="B10" s="4" t="inlineStr">
        <is>
          <t>10 years</t>
        </is>
      </c>
      <c r="C10" s="4" t="inlineStr">
        <is>
          <t xml:space="preserve"> </t>
        </is>
      </c>
    </row>
    <row r="11">
      <c r="A11" s="4" t="inlineStr">
        <is>
          <t>Solar Service Agreement | Maximum</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Agreement term</t>
        </is>
      </c>
      <c r="B13" s="4" t="inlineStr">
        <is>
          <t>25 years</t>
        </is>
      </c>
      <c r="C13" s="4" t="inlineStr">
        <is>
          <t xml:space="preserve"> </t>
        </is>
      </c>
    </row>
    <row r="14">
      <c r="A14" s="4" t="inlineStr">
        <is>
          <t>Lease and Power Purchase Agreement (PPA) | Lease Agreement, Option One</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Number of options to renew term</t>
        </is>
      </c>
      <c r="B16" s="5" t="n">
        <v>2</v>
      </c>
      <c r="C16" s="4" t="inlineStr">
        <is>
          <t xml:space="preserve"> </t>
        </is>
      </c>
    </row>
    <row r="17">
      <c r="A17" s="4" t="inlineStr">
        <is>
          <t>Renewal term</t>
        </is>
      </c>
      <c r="B17" s="4" t="inlineStr">
        <is>
          <t>5 years</t>
        </is>
      </c>
      <c r="C17" s="4" t="inlineStr">
        <is>
          <t xml:space="preserve"> </t>
        </is>
      </c>
    </row>
    <row r="18">
      <c r="A18" s="4" t="inlineStr">
        <is>
          <t>Lease and Power Purchase Agreement (PPA) | Lease Agreement, Option Two</t>
        </is>
      </c>
      <c r="B18" s="4" t="inlineStr">
        <is>
          <t xml:space="preserve"> </t>
        </is>
      </c>
      <c r="C18" s="4" t="inlineStr">
        <is>
          <t xml:space="preserve"> </t>
        </is>
      </c>
    </row>
    <row r="19">
      <c r="A19" s="3" t="inlineStr">
        <is>
          <t>Subsidiary, Sale of Stock [Line Items]</t>
        </is>
      </c>
      <c r="B19" s="4" t="inlineStr">
        <is>
          <t xml:space="preserve"> </t>
        </is>
      </c>
      <c r="C19" s="4" t="inlineStr">
        <is>
          <t xml:space="preserve"> </t>
        </is>
      </c>
    </row>
    <row r="20">
      <c r="A20" s="4" t="inlineStr">
        <is>
          <t>Number of options to renew term</t>
        </is>
      </c>
      <c r="B20" s="5" t="n">
        <v>1</v>
      </c>
      <c r="C20" s="4" t="inlineStr">
        <is>
          <t xml:space="preserve"> </t>
        </is>
      </c>
    </row>
    <row r="21">
      <c r="A21" s="4" t="inlineStr">
        <is>
          <t>Renewal term</t>
        </is>
      </c>
      <c r="B21" s="4" t="inlineStr">
        <is>
          <t>10 years</t>
        </is>
      </c>
      <c r="C2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Basis of Presentation - Consolidated Balance Sheets Revision (Details) - USD ($) $ in Thousands</t>
        </is>
      </c>
      <c r="B1" s="2" t="inlineStr">
        <is>
          <t>Mar. 31, 2023</t>
        </is>
      </c>
      <c r="C1" s="2" t="inlineStr">
        <is>
          <t>Dec. 31, 2022</t>
        </is>
      </c>
      <c r="D1" s="2" t="inlineStr">
        <is>
          <t>Mar. 31, 2022</t>
        </is>
      </c>
    </row>
    <row r="2">
      <c r="A2" s="3" t="inlineStr">
        <is>
          <t>Change in Accounting Estimate [Line Items]</t>
        </is>
      </c>
      <c r="B2" s="4" t="inlineStr">
        <is>
          <t xml:space="preserve"> </t>
        </is>
      </c>
      <c r="C2" s="4" t="inlineStr">
        <is>
          <t xml:space="preserve"> </t>
        </is>
      </c>
      <c r="D2" s="4" t="inlineStr">
        <is>
          <t xml:space="preserve"> </t>
        </is>
      </c>
    </row>
    <row r="3">
      <c r="A3" s="4" t="inlineStr">
        <is>
          <t>Other assets</t>
        </is>
      </c>
      <c r="B3" s="6" t="n">
        <v>986625</v>
      </c>
      <c r="C3" s="6" t="n">
        <v>961891</v>
      </c>
      <c r="D3" s="6" t="n">
        <v>660981</v>
      </c>
    </row>
    <row r="4">
      <c r="A4" s="4" t="inlineStr">
        <is>
          <t>Accumulated deficit</t>
        </is>
      </c>
      <c r="B4" s="6" t="n">
        <v>-366972</v>
      </c>
      <c r="C4" s="6" t="n">
        <v>-364782</v>
      </c>
      <c r="D4" s="5" t="n">
        <v>-425004</v>
      </c>
    </row>
    <row r="5">
      <c r="A5" s="4" t="inlineStr">
        <is>
          <t>As Previously Reported</t>
        </is>
      </c>
      <c r="B5" s="4" t="inlineStr">
        <is>
          <t xml:space="preserve"> </t>
        </is>
      </c>
      <c r="C5" s="4" t="inlineStr">
        <is>
          <t xml:space="preserve"> </t>
        </is>
      </c>
      <c r="D5" s="4" t="inlineStr">
        <is>
          <t xml:space="preserve"> </t>
        </is>
      </c>
    </row>
    <row r="6">
      <c r="A6" s="3" t="inlineStr">
        <is>
          <t>Change in Accounting Estimate [Line Items]</t>
        </is>
      </c>
      <c r="B6" s="4" t="inlineStr">
        <is>
          <t xml:space="preserve"> </t>
        </is>
      </c>
      <c r="C6" s="4" t="inlineStr">
        <is>
          <t xml:space="preserve"> </t>
        </is>
      </c>
      <c r="D6" s="4" t="inlineStr">
        <is>
          <t xml:space="preserve"> </t>
        </is>
      </c>
    </row>
    <row r="7">
      <c r="A7" s="4" t="inlineStr">
        <is>
          <t>Other assets</t>
        </is>
      </c>
      <c r="B7" s="4" t="inlineStr">
        <is>
          <t xml:space="preserve"> </t>
        </is>
      </c>
      <c r="C7" s="4" t="inlineStr">
        <is>
          <t xml:space="preserve"> </t>
        </is>
      </c>
      <c r="D7" s="5" t="n">
        <v>662456</v>
      </c>
    </row>
    <row r="8">
      <c r="A8" s="4" t="inlineStr">
        <is>
          <t>Accumulated deficit</t>
        </is>
      </c>
      <c r="B8" s="4" t="inlineStr">
        <is>
          <t xml:space="preserve"> </t>
        </is>
      </c>
      <c r="C8" s="4" t="inlineStr">
        <is>
          <t xml:space="preserve"> </t>
        </is>
      </c>
      <c r="D8" s="5" t="n">
        <v>-423529</v>
      </c>
    </row>
    <row r="9">
      <c r="A9" s="4" t="inlineStr">
        <is>
          <t>Revisions</t>
        </is>
      </c>
      <c r="B9" s="4" t="inlineStr">
        <is>
          <t xml:space="preserve"> </t>
        </is>
      </c>
      <c r="C9" s="4" t="inlineStr">
        <is>
          <t xml:space="preserve"> </t>
        </is>
      </c>
      <c r="D9" s="4" t="inlineStr">
        <is>
          <t xml:space="preserve"> </t>
        </is>
      </c>
    </row>
    <row r="10">
      <c r="A10" s="3" t="inlineStr">
        <is>
          <t>Change in Accounting Estimate [Line Items]</t>
        </is>
      </c>
      <c r="B10" s="4" t="inlineStr">
        <is>
          <t xml:space="preserve"> </t>
        </is>
      </c>
      <c r="C10" s="4" t="inlineStr">
        <is>
          <t xml:space="preserve"> </t>
        </is>
      </c>
      <c r="D10" s="4" t="inlineStr">
        <is>
          <t xml:space="preserve"> </t>
        </is>
      </c>
    </row>
    <row r="11">
      <c r="A11" s="4" t="inlineStr">
        <is>
          <t>Other assets</t>
        </is>
      </c>
      <c r="B11" s="4" t="inlineStr">
        <is>
          <t xml:space="preserve"> </t>
        </is>
      </c>
      <c r="C11" s="4" t="inlineStr">
        <is>
          <t xml:space="preserve"> </t>
        </is>
      </c>
      <c r="D11" s="5" t="n">
        <v>-1475</v>
      </c>
    </row>
    <row r="12">
      <c r="A12" s="4" t="inlineStr">
        <is>
          <t>Accumulated deficit</t>
        </is>
      </c>
      <c r="B12" s="4" t="inlineStr">
        <is>
          <t xml:space="preserve"> </t>
        </is>
      </c>
      <c r="C12" s="4" t="inlineStr">
        <is>
          <t xml:space="preserve"> </t>
        </is>
      </c>
      <c r="D12" s="6" t="n">
        <v>-14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Basis of Presentation - Consolidated Statements of Operations Revision (Details) - USD ($) $ / shares in Units, $ in Thousands</t>
        </is>
      </c>
      <c r="B1" s="2" t="inlineStr">
        <is>
          <t>3 Months Ended</t>
        </is>
      </c>
    </row>
    <row r="2">
      <c r="B2" s="2" t="inlineStr">
        <is>
          <t>Mar. 31, 2023</t>
        </is>
      </c>
      <c r="C2" s="2" t="inlineStr">
        <is>
          <t>Mar. 31, 2022</t>
        </is>
      </c>
    </row>
    <row r="3">
      <c r="A3" s="3" t="inlineStr">
        <is>
          <t>Change in Accounting Estimate [Line Items]</t>
        </is>
      </c>
      <c r="B3" s="4" t="inlineStr">
        <is>
          <t xml:space="preserve"> </t>
        </is>
      </c>
      <c r="C3" s="4" t="inlineStr">
        <is>
          <t xml:space="preserve"> </t>
        </is>
      </c>
    </row>
    <row r="4">
      <c r="A4" s="4" t="inlineStr">
        <is>
          <t>Interest expense, net</t>
        </is>
      </c>
      <c r="B4" s="6" t="n">
        <v>85607</v>
      </c>
      <c r="C4" s="6" t="n">
        <v>-1015</v>
      </c>
    </row>
    <row r="5">
      <c r="A5" s="4" t="inlineStr">
        <is>
          <t>Loss before income tax</t>
        </is>
      </c>
      <c r="B5" s="5" t="n">
        <v>-109836</v>
      </c>
      <c r="C5" s="5" t="n">
        <v>-22104</v>
      </c>
    </row>
    <row r="6">
      <c r="A6" s="4" t="inlineStr">
        <is>
          <t>Net loss</t>
        </is>
      </c>
      <c r="B6" s="5" t="n">
        <v>-110346</v>
      </c>
      <c r="C6" s="5" t="n">
        <v>-22104</v>
      </c>
    </row>
    <row r="7">
      <c r="A7" s="4" t="inlineStr">
        <is>
          <t>Net loss attributable to stockholders</t>
        </is>
      </c>
      <c r="B7" s="6" t="n">
        <v>-81083</v>
      </c>
      <c r="C7" s="6" t="n">
        <v>-35058</v>
      </c>
    </row>
    <row r="8">
      <c r="A8" s="4" t="inlineStr">
        <is>
          <t>Net loss per share attributable to stockholders - basic (in USD per share)</t>
        </is>
      </c>
      <c r="B8" s="8" t="n">
        <v>-0.7</v>
      </c>
      <c r="C8" s="8" t="n">
        <v>-0.31</v>
      </c>
    </row>
    <row r="9">
      <c r="A9" s="4" t="inlineStr">
        <is>
          <t>Net loss per share attributable to stockholders - diluted (in USD per share)</t>
        </is>
      </c>
      <c r="B9" s="8" t="n">
        <v>-0.7</v>
      </c>
      <c r="C9" s="8" t="n">
        <v>-0.31</v>
      </c>
    </row>
    <row r="10">
      <c r="A10" s="4" t="inlineStr">
        <is>
          <t>As Previously Reported</t>
        </is>
      </c>
      <c r="B10" s="4" t="inlineStr">
        <is>
          <t xml:space="preserve"> </t>
        </is>
      </c>
      <c r="C10" s="4" t="inlineStr">
        <is>
          <t xml:space="preserve"> </t>
        </is>
      </c>
    </row>
    <row r="11">
      <c r="A11" s="3" t="inlineStr">
        <is>
          <t>Change in Accounting Estimate [Line Items]</t>
        </is>
      </c>
      <c r="B11" s="4" t="inlineStr">
        <is>
          <t xml:space="preserve"> </t>
        </is>
      </c>
      <c r="C11" s="4" t="inlineStr">
        <is>
          <t xml:space="preserve"> </t>
        </is>
      </c>
    </row>
    <row r="12">
      <c r="A12" s="4" t="inlineStr">
        <is>
          <t>Interest expense, net</t>
        </is>
      </c>
      <c r="B12" s="4" t="inlineStr">
        <is>
          <t xml:space="preserve"> </t>
        </is>
      </c>
      <c r="C12" s="6" t="n">
        <v>-2490</v>
      </c>
    </row>
    <row r="13">
      <c r="A13" s="4" t="inlineStr">
        <is>
          <t>Loss before income tax</t>
        </is>
      </c>
      <c r="B13" s="4" t="inlineStr">
        <is>
          <t xml:space="preserve"> </t>
        </is>
      </c>
      <c r="C13" s="5" t="n">
        <v>-20629</v>
      </c>
    </row>
    <row r="14">
      <c r="A14" s="4" t="inlineStr">
        <is>
          <t>Net loss</t>
        </is>
      </c>
      <c r="B14" s="4" t="inlineStr">
        <is>
          <t xml:space="preserve"> </t>
        </is>
      </c>
      <c r="C14" s="5" t="n">
        <v>-20629</v>
      </c>
    </row>
    <row r="15">
      <c r="A15" s="4" t="inlineStr">
        <is>
          <t>Net loss attributable to stockholders</t>
        </is>
      </c>
      <c r="B15" s="4" t="inlineStr">
        <is>
          <t xml:space="preserve"> </t>
        </is>
      </c>
      <c r="C15" s="6" t="n">
        <v>-33583</v>
      </c>
    </row>
    <row r="16">
      <c r="A16" s="4" t="inlineStr">
        <is>
          <t>Net loss per share attributable to stockholders - basic (in USD per share)</t>
        </is>
      </c>
      <c r="B16" s="4" t="inlineStr">
        <is>
          <t xml:space="preserve"> </t>
        </is>
      </c>
      <c r="C16" s="8" t="n">
        <v>-0.3</v>
      </c>
    </row>
    <row r="17">
      <c r="A17" s="4" t="inlineStr">
        <is>
          <t>Net loss per share attributable to stockholders - diluted (in USD per share)</t>
        </is>
      </c>
      <c r="B17" s="4" t="inlineStr">
        <is>
          <t xml:space="preserve"> </t>
        </is>
      </c>
      <c r="C17" s="8" t="n">
        <v>-0.3</v>
      </c>
    </row>
    <row r="18">
      <c r="A18" s="4" t="inlineStr">
        <is>
          <t>Revisions</t>
        </is>
      </c>
      <c r="B18" s="4" t="inlineStr">
        <is>
          <t xml:space="preserve"> </t>
        </is>
      </c>
      <c r="C18" s="4" t="inlineStr">
        <is>
          <t xml:space="preserve"> </t>
        </is>
      </c>
    </row>
    <row r="19">
      <c r="A19" s="3" t="inlineStr">
        <is>
          <t>Change in Accounting Estimate [Line Items]</t>
        </is>
      </c>
      <c r="B19" s="4" t="inlineStr">
        <is>
          <t xml:space="preserve"> </t>
        </is>
      </c>
      <c r="C19" s="4" t="inlineStr">
        <is>
          <t xml:space="preserve"> </t>
        </is>
      </c>
    </row>
    <row r="20">
      <c r="A20" s="4" t="inlineStr">
        <is>
          <t>Interest expense, net</t>
        </is>
      </c>
      <c r="B20" s="4" t="inlineStr">
        <is>
          <t xml:space="preserve"> </t>
        </is>
      </c>
      <c r="C20" s="6" t="n">
        <v>1475</v>
      </c>
    </row>
    <row r="21">
      <c r="A21" s="4" t="inlineStr">
        <is>
          <t>Loss before income tax</t>
        </is>
      </c>
      <c r="B21" s="4" t="inlineStr">
        <is>
          <t xml:space="preserve"> </t>
        </is>
      </c>
      <c r="C21" s="5" t="n">
        <v>-1475</v>
      </c>
    </row>
    <row r="22">
      <c r="A22" s="4" t="inlineStr">
        <is>
          <t>Net loss</t>
        </is>
      </c>
      <c r="B22" s="4" t="inlineStr">
        <is>
          <t xml:space="preserve"> </t>
        </is>
      </c>
      <c r="C22" s="5" t="n">
        <v>-1475</v>
      </c>
    </row>
    <row r="23">
      <c r="A23" s="4" t="inlineStr">
        <is>
          <t>Net loss attributable to stockholders</t>
        </is>
      </c>
      <c r="B23" s="4" t="inlineStr">
        <is>
          <t xml:space="preserve"> </t>
        </is>
      </c>
      <c r="C23" s="6" t="n">
        <v>-1475</v>
      </c>
    </row>
    <row r="24">
      <c r="A24" s="4" t="inlineStr">
        <is>
          <t>Net loss per share attributable to stockholders - basic (in USD per share)</t>
        </is>
      </c>
      <c r="B24" s="4" t="inlineStr">
        <is>
          <t xml:space="preserve"> </t>
        </is>
      </c>
      <c r="C24" s="8" t="n">
        <v>-0.01</v>
      </c>
    </row>
    <row r="25">
      <c r="A25" s="4" t="inlineStr">
        <is>
          <t>Net loss per share attributable to stockholders - diluted (in USD per share)</t>
        </is>
      </c>
      <c r="B25" s="4" t="inlineStr">
        <is>
          <t xml:space="preserve"> </t>
        </is>
      </c>
      <c r="C25" s="8" t="n">
        <v>-0.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Basis of Presentation - Consolidated Statement of Cash Flows Revision (Details) - USD ($) $ in Thousands</t>
        </is>
      </c>
      <c r="B1" s="2" t="inlineStr">
        <is>
          <t>3 Months Ended</t>
        </is>
      </c>
    </row>
    <row r="2">
      <c r="B2" s="2" t="inlineStr">
        <is>
          <t>Mar. 31, 2023</t>
        </is>
      </c>
      <c r="C2" s="2" t="inlineStr">
        <is>
          <t>Mar. 31, 2022</t>
        </is>
      </c>
    </row>
    <row r="3">
      <c r="A3" s="3" t="inlineStr">
        <is>
          <t>Change in Accounting Estimate [Line Items]</t>
        </is>
      </c>
      <c r="B3" s="4" t="inlineStr">
        <is>
          <t xml:space="preserve"> </t>
        </is>
      </c>
      <c r="C3" s="4" t="inlineStr">
        <is>
          <t xml:space="preserve"> </t>
        </is>
      </c>
    </row>
    <row r="4">
      <c r="A4" s="4" t="inlineStr">
        <is>
          <t>Net loss</t>
        </is>
      </c>
      <c r="B4" s="6" t="n">
        <v>-110346</v>
      </c>
      <c r="C4" s="6" t="n">
        <v>-22104</v>
      </c>
    </row>
    <row r="5">
      <c r="A5" s="4" t="inlineStr">
        <is>
          <t>Unrealized (gain) loss on derivatives</t>
        </is>
      </c>
      <c r="B5" s="5" t="n">
        <v>23616</v>
      </c>
      <c r="C5" s="5" t="n">
        <v>-33874</v>
      </c>
    </row>
    <row r="6">
      <c r="A6" s="4" t="inlineStr">
        <is>
          <t>Net cash used in operating activities</t>
        </is>
      </c>
      <c r="B6" s="6" t="n">
        <v>-169327</v>
      </c>
      <c r="C6" s="5" t="n">
        <v>-92129</v>
      </c>
    </row>
    <row r="7">
      <c r="A7" s="4" t="inlineStr">
        <is>
          <t>As Previously Reported</t>
        </is>
      </c>
      <c r="B7" s="4" t="inlineStr">
        <is>
          <t xml:space="preserve"> </t>
        </is>
      </c>
      <c r="C7" s="4" t="inlineStr">
        <is>
          <t xml:space="preserve"> </t>
        </is>
      </c>
    </row>
    <row r="8">
      <c r="A8" s="3" t="inlineStr">
        <is>
          <t>Change in Accounting Estimate [Line Items]</t>
        </is>
      </c>
      <c r="B8" s="4" t="inlineStr">
        <is>
          <t xml:space="preserve"> </t>
        </is>
      </c>
      <c r="C8" s="4" t="inlineStr">
        <is>
          <t xml:space="preserve"> </t>
        </is>
      </c>
    </row>
    <row r="9">
      <c r="A9" s="4" t="inlineStr">
        <is>
          <t>Net loss</t>
        </is>
      </c>
      <c r="B9" s="4" t="inlineStr">
        <is>
          <t xml:space="preserve"> </t>
        </is>
      </c>
      <c r="C9" s="5" t="n">
        <v>-20629</v>
      </c>
    </row>
    <row r="10">
      <c r="A10" s="4" t="inlineStr">
        <is>
          <t>Unrealized (gain) loss on derivatives</t>
        </is>
      </c>
      <c r="B10" s="4" t="inlineStr">
        <is>
          <t xml:space="preserve"> </t>
        </is>
      </c>
      <c r="C10" s="5" t="n">
        <v>-35349</v>
      </c>
    </row>
    <row r="11">
      <c r="A11" s="4" t="inlineStr">
        <is>
          <t>Net cash used in operating activities</t>
        </is>
      </c>
      <c r="B11" s="4" t="inlineStr">
        <is>
          <t xml:space="preserve"> </t>
        </is>
      </c>
      <c r="C11" s="5" t="n">
        <v>-92129</v>
      </c>
    </row>
    <row r="12">
      <c r="A12" s="4" t="inlineStr">
        <is>
          <t>Revisions</t>
        </is>
      </c>
      <c r="B12" s="4" t="inlineStr">
        <is>
          <t xml:space="preserve"> </t>
        </is>
      </c>
      <c r="C12" s="4" t="inlineStr">
        <is>
          <t xml:space="preserve"> </t>
        </is>
      </c>
    </row>
    <row r="13">
      <c r="A13" s="3" t="inlineStr">
        <is>
          <t>Change in Accounting Estimate [Line Items]</t>
        </is>
      </c>
      <c r="B13" s="4" t="inlineStr">
        <is>
          <t xml:space="preserve"> </t>
        </is>
      </c>
      <c r="C13" s="4" t="inlineStr">
        <is>
          <t xml:space="preserve"> </t>
        </is>
      </c>
    </row>
    <row r="14">
      <c r="A14" s="4" t="inlineStr">
        <is>
          <t>Net loss</t>
        </is>
      </c>
      <c r="B14" s="4" t="inlineStr">
        <is>
          <t xml:space="preserve"> </t>
        </is>
      </c>
      <c r="C14" s="5" t="n">
        <v>-1475</v>
      </c>
    </row>
    <row r="15">
      <c r="A15" s="4" t="inlineStr">
        <is>
          <t>Unrealized (gain) loss on derivatives</t>
        </is>
      </c>
      <c r="B15" s="4" t="inlineStr">
        <is>
          <t xml:space="preserve"> </t>
        </is>
      </c>
      <c r="C15" s="5" t="n">
        <v>1475</v>
      </c>
    </row>
    <row r="16">
      <c r="A16" s="4" t="inlineStr">
        <is>
          <t>Net cash used in operating activities</t>
        </is>
      </c>
      <c r="B16" s="4" t="inlineStr">
        <is>
          <t xml:space="preserve"> </t>
        </is>
      </c>
      <c r="C16"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Basis of Presentation - Consolidated Statements of Redeemable Noncontrolling Interests and Equity Revision (Details) - USD ($) $ in Thousands</t>
        </is>
      </c>
      <c r="B1" s="2" t="inlineStr">
        <is>
          <t>3 Months Ended</t>
        </is>
      </c>
    </row>
    <row r="2">
      <c r="B2" s="2" t="inlineStr">
        <is>
          <t>Mar. 31, 2023</t>
        </is>
      </c>
      <c r="C2" s="2" t="inlineStr">
        <is>
          <t>Mar. 31, 2022</t>
        </is>
      </c>
    </row>
    <row r="3">
      <c r="A3" s="3" t="inlineStr">
        <is>
          <t>Increase (Decrease) in Stockholders' Equity [Roll Forward]</t>
        </is>
      </c>
      <c r="B3" s="4" t="inlineStr">
        <is>
          <t xml:space="preserve"> </t>
        </is>
      </c>
      <c r="C3" s="4" t="inlineStr">
        <is>
          <t xml:space="preserve"> </t>
        </is>
      </c>
    </row>
    <row r="4">
      <c r="A4" s="4" t="inlineStr">
        <is>
          <t>Stockholders' equity, beginning balance</t>
        </is>
      </c>
      <c r="B4" s="6" t="n">
        <v>1721713</v>
      </c>
      <c r="C4" s="6" t="n">
        <v>1476277</v>
      </c>
    </row>
    <row r="5">
      <c r="A5" s="4" t="inlineStr">
        <is>
          <t>Net loss attributable to stockholders</t>
        </is>
      </c>
      <c r="B5" s="5" t="n">
        <v>-89942</v>
      </c>
      <c r="C5" s="5" t="n">
        <v>-19672</v>
      </c>
    </row>
    <row r="6">
      <c r="A6" s="4" t="inlineStr">
        <is>
          <t>Equity in subsidiaries attributable to parent</t>
        </is>
      </c>
      <c r="B6" s="5" t="n">
        <v>21528</v>
      </c>
      <c r="C6" s="5" t="n">
        <v>173</v>
      </c>
    </row>
    <row r="7">
      <c r="A7" s="4" t="inlineStr">
        <is>
          <t>Other, net</t>
        </is>
      </c>
      <c r="B7" s="5" t="n">
        <v>-110</v>
      </c>
      <c r="C7" s="5" t="n">
        <v>174</v>
      </c>
    </row>
    <row r="8">
      <c r="A8" s="4" t="inlineStr">
        <is>
          <t>Stockholders' equity, ending balance</t>
        </is>
      </c>
      <c r="B8" s="5" t="n">
        <v>1767262</v>
      </c>
      <c r="C8" s="5" t="n">
        <v>1505948</v>
      </c>
    </row>
    <row r="9">
      <c r="A9" s="4" t="inlineStr">
        <is>
          <t>Accumulated Deficit</t>
        </is>
      </c>
      <c r="B9" s="4" t="inlineStr">
        <is>
          <t xml:space="preserve"> </t>
        </is>
      </c>
      <c r="C9" s="4" t="inlineStr">
        <is>
          <t xml:space="preserve"> </t>
        </is>
      </c>
    </row>
    <row r="10">
      <c r="A10" s="3" t="inlineStr">
        <is>
          <t>Increase (Decrease) in Stockholders' Equity [Roll Forward]</t>
        </is>
      </c>
      <c r="B10" s="4" t="inlineStr">
        <is>
          <t xml:space="preserve"> </t>
        </is>
      </c>
      <c r="C10" s="4" t="inlineStr">
        <is>
          <t xml:space="preserve"> </t>
        </is>
      </c>
    </row>
    <row r="11">
      <c r="A11" s="4" t="inlineStr">
        <is>
          <t>Stockholders' equity, beginning balance</t>
        </is>
      </c>
      <c r="B11" s="5" t="n">
        <v>-364782</v>
      </c>
      <c r="C11" s="5" t="n">
        <v>-459715</v>
      </c>
    </row>
    <row r="12">
      <c r="A12" s="4" t="inlineStr">
        <is>
          <t>Net loss attributable to stockholders</t>
        </is>
      </c>
      <c r="B12" s="5" t="n">
        <v>-81083</v>
      </c>
      <c r="C12" s="5" t="n">
        <v>-35058</v>
      </c>
    </row>
    <row r="13">
      <c r="A13" s="4" t="inlineStr">
        <is>
          <t>Equity in subsidiaries attributable to parent</t>
        </is>
      </c>
      <c r="B13" s="5" t="n">
        <v>78893</v>
      </c>
      <c r="C13" s="5" t="n">
        <v>69769</v>
      </c>
    </row>
    <row r="14">
      <c r="A14" s="4" t="inlineStr">
        <is>
          <t>Stockholders' equity, ending balance</t>
        </is>
      </c>
      <c r="B14" s="6" t="n">
        <v>-366972</v>
      </c>
      <c r="C14" s="5" t="n">
        <v>-425004</v>
      </c>
    </row>
    <row r="15">
      <c r="A15" s="4" t="inlineStr">
        <is>
          <t>Accumulated Deficit | As Previously Reported</t>
        </is>
      </c>
      <c r="B15" s="4" t="inlineStr">
        <is>
          <t xml:space="preserve"> </t>
        </is>
      </c>
      <c r="C15" s="4" t="inlineStr">
        <is>
          <t xml:space="preserve"> </t>
        </is>
      </c>
    </row>
    <row r="16">
      <c r="A16" s="3" t="inlineStr">
        <is>
          <t>Increase (Decrease) in Stockholders' Equity [Roll Forward]</t>
        </is>
      </c>
      <c r="B16" s="4" t="inlineStr">
        <is>
          <t xml:space="preserve"> </t>
        </is>
      </c>
      <c r="C16" s="4" t="inlineStr">
        <is>
          <t xml:space="preserve"> </t>
        </is>
      </c>
    </row>
    <row r="17">
      <c r="A17" s="4" t="inlineStr">
        <is>
          <t>Stockholders' equity, beginning balance</t>
        </is>
      </c>
      <c r="B17" s="4" t="inlineStr">
        <is>
          <t xml:space="preserve"> </t>
        </is>
      </c>
      <c r="C17" s="5" t="n">
        <v>-459715</v>
      </c>
    </row>
    <row r="18">
      <c r="A18" s="4" t="inlineStr">
        <is>
          <t>Net loss attributable to stockholders</t>
        </is>
      </c>
      <c r="B18" s="4" t="inlineStr">
        <is>
          <t xml:space="preserve"> </t>
        </is>
      </c>
      <c r="C18" s="5" t="n">
        <v>-33583</v>
      </c>
    </row>
    <row r="19">
      <c r="A19" s="4" t="inlineStr">
        <is>
          <t>Equity in subsidiaries attributable to parent</t>
        </is>
      </c>
      <c r="B19" s="4" t="inlineStr">
        <is>
          <t xml:space="preserve"> </t>
        </is>
      </c>
      <c r="C19" s="5" t="n">
        <v>69769</v>
      </c>
    </row>
    <row r="20">
      <c r="A20" s="4" t="inlineStr">
        <is>
          <t>Stockholders' equity, ending balance</t>
        </is>
      </c>
      <c r="B20" s="4" t="inlineStr">
        <is>
          <t xml:space="preserve"> </t>
        </is>
      </c>
      <c r="C20" s="5" t="n">
        <v>-423529</v>
      </c>
    </row>
    <row r="21">
      <c r="A21" s="4" t="inlineStr">
        <is>
          <t>Accumulated Deficit | Revisions</t>
        </is>
      </c>
      <c r="B21" s="4" t="inlineStr">
        <is>
          <t xml:space="preserve"> </t>
        </is>
      </c>
      <c r="C21" s="4" t="inlineStr">
        <is>
          <t xml:space="preserve"> </t>
        </is>
      </c>
    </row>
    <row r="22">
      <c r="A22" s="3" t="inlineStr">
        <is>
          <t>Increase (Decrease) in Stockholders' Equity [Roll Forward]</t>
        </is>
      </c>
      <c r="B22" s="4" t="inlineStr">
        <is>
          <t xml:space="preserve"> </t>
        </is>
      </c>
      <c r="C22" s="4" t="inlineStr">
        <is>
          <t xml:space="preserve"> </t>
        </is>
      </c>
    </row>
    <row r="23">
      <c r="A23" s="4" t="inlineStr">
        <is>
          <t>Stockholders' equity, beginning balance</t>
        </is>
      </c>
      <c r="B23" s="4" t="inlineStr">
        <is>
          <t xml:space="preserve"> </t>
        </is>
      </c>
      <c r="C23" s="5" t="n">
        <v>0</v>
      </c>
    </row>
    <row r="24">
      <c r="A24" s="4" t="inlineStr">
        <is>
          <t>Net loss attributable to stockholders</t>
        </is>
      </c>
      <c r="B24" s="4" t="inlineStr">
        <is>
          <t xml:space="preserve"> </t>
        </is>
      </c>
      <c r="C24" s="5" t="n">
        <v>-1475</v>
      </c>
    </row>
    <row r="25">
      <c r="A25" s="4" t="inlineStr">
        <is>
          <t>Equity in subsidiaries attributable to parent</t>
        </is>
      </c>
      <c r="B25" s="4" t="inlineStr">
        <is>
          <t xml:space="preserve"> </t>
        </is>
      </c>
      <c r="C25" s="5" t="n">
        <v>0</v>
      </c>
    </row>
    <row r="26">
      <c r="A26" s="4" t="inlineStr">
        <is>
          <t>Stockholders' equity, ending balance</t>
        </is>
      </c>
      <c r="B26" s="4" t="inlineStr">
        <is>
          <t xml:space="preserve"> </t>
        </is>
      </c>
      <c r="C26" s="6" t="n">
        <v>-147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7" customWidth="1" min="1" max="1"/>
    <col width="51" customWidth="1" min="2" max="2"/>
    <col width="22" customWidth="1" min="3" max="3"/>
    <col width="22" customWidth="1" min="4" max="4"/>
    <col width="22" customWidth="1" min="5" max="5"/>
  </cols>
  <sheetData>
    <row r="1">
      <c r="A1" s="1" t="inlineStr">
        <is>
          <t>Significant Accounting Policies - Narrative (Details) $ in Thousands</t>
        </is>
      </c>
      <c r="B1" s="2" t="inlineStr">
        <is>
          <t>3 Months Ended</t>
        </is>
      </c>
    </row>
    <row r="2">
      <c r="B2" s="2" t="inlineStr">
        <is>
          <t>Mar. 31, 2023 USD ($) kWh FICO_score renewalOption</t>
        </is>
      </c>
      <c r="C2" s="2" t="inlineStr">
        <is>
          <t>Mar. 31, 2022 USD ($)</t>
        </is>
      </c>
      <c r="D2" s="2" t="inlineStr">
        <is>
          <t>Dec. 31, 2022 USD ($)</t>
        </is>
      </c>
      <c r="E2" s="2" t="inlineStr">
        <is>
          <t>Dec. 3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verage age of solar systems</t>
        </is>
      </c>
      <c r="B4" s="4" t="inlineStr">
        <is>
          <t>4 years</t>
        </is>
      </c>
      <c r="C4" s="4" t="inlineStr">
        <is>
          <t xml:space="preserve"> </t>
        </is>
      </c>
      <c r="D4" s="4" t="inlineStr">
        <is>
          <t xml:space="preserve"> </t>
        </is>
      </c>
      <c r="E4" s="4" t="inlineStr">
        <is>
          <t xml:space="preserve"> </t>
        </is>
      </c>
    </row>
    <row r="5">
      <c r="A5" s="4" t="inlineStr">
        <is>
          <t>Inventory</t>
        </is>
      </c>
      <c r="B5" s="6" t="n">
        <v>182949</v>
      </c>
      <c r="C5" s="4" t="inlineStr">
        <is>
          <t xml:space="preserve"> </t>
        </is>
      </c>
      <c r="D5" s="6" t="n">
        <v>152113</v>
      </c>
      <c r="E5" s="4" t="inlineStr">
        <is>
          <t xml:space="preserve"> </t>
        </is>
      </c>
    </row>
    <row r="6">
      <c r="A6" s="4" t="inlineStr">
        <is>
          <t>Threshold period past due, writeoff</t>
        </is>
      </c>
      <c r="B6" s="4" t="inlineStr">
        <is>
          <t>180 days</t>
        </is>
      </c>
      <c r="C6" s="4" t="inlineStr">
        <is>
          <t xml:space="preserve"> </t>
        </is>
      </c>
      <c r="D6" s="4" t="inlineStr">
        <is>
          <t xml:space="preserve"> </t>
        </is>
      </c>
      <c r="E6" s="4" t="inlineStr">
        <is>
          <t xml:space="preserve"> </t>
        </is>
      </c>
    </row>
    <row r="7">
      <c r="A7" s="4" t="inlineStr">
        <is>
          <t>Deferred revenue</t>
        </is>
      </c>
      <c r="B7" s="6" t="n">
        <v>724668</v>
      </c>
      <c r="C7" s="4" t="inlineStr">
        <is>
          <t xml:space="preserve"> </t>
        </is>
      </c>
      <c r="D7" s="5" t="n">
        <v>615623</v>
      </c>
      <c r="E7" s="6" t="n">
        <v>297800</v>
      </c>
    </row>
    <row r="8">
      <c r="A8" s="4" t="inlineStr">
        <is>
          <t>Revenue recognized</t>
        </is>
      </c>
      <c r="B8" s="5" t="n">
        <v>19800</v>
      </c>
      <c r="C8" s="6" t="n">
        <v>2100</v>
      </c>
      <c r="D8" s="4" t="inlineStr">
        <is>
          <t xml:space="preserve"> </t>
        </is>
      </c>
      <c r="E8" s="4" t="inlineStr">
        <is>
          <t xml:space="preserve"> </t>
        </is>
      </c>
    </row>
    <row r="9">
      <c r="A9" s="4" t="inlineStr">
        <is>
          <t>Self-insured claims liability</t>
        </is>
      </c>
      <c r="B9" s="5" t="n">
        <v>2400</v>
      </c>
      <c r="C9" s="4" t="inlineStr">
        <is>
          <t xml:space="preserve"> </t>
        </is>
      </c>
      <c r="D9" s="4" t="inlineStr">
        <is>
          <t xml:space="preserve"> </t>
        </is>
      </c>
      <c r="E9" s="4" t="inlineStr">
        <is>
          <t xml:space="preserve"> </t>
        </is>
      </c>
    </row>
    <row r="10">
      <c r="A10" s="4" t="inlineStr">
        <is>
          <t>Solar Renewable Energy Certificat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Inventory</t>
        </is>
      </c>
      <c r="B12" s="6" t="n">
        <v>0</v>
      </c>
      <c r="C12" s="4" t="inlineStr">
        <is>
          <t xml:space="preserve"> </t>
        </is>
      </c>
      <c r="D12" s="5" t="n">
        <v>0</v>
      </c>
      <c r="E12" s="4" t="inlineStr">
        <is>
          <t xml:space="preserve"> </t>
        </is>
      </c>
    </row>
    <row r="13">
      <c r="A13" s="4" t="inlineStr">
        <is>
          <t>PPA revenue | Lease Agreement, Option On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newal term</t>
        </is>
      </c>
      <c r="B15" s="4" t="inlineStr">
        <is>
          <t>5 years</t>
        </is>
      </c>
      <c r="C15" s="4" t="inlineStr">
        <is>
          <t xml:space="preserve"> </t>
        </is>
      </c>
      <c r="D15" s="4" t="inlineStr">
        <is>
          <t xml:space="preserve"> </t>
        </is>
      </c>
      <c r="E15" s="4" t="inlineStr">
        <is>
          <t xml:space="preserve"> </t>
        </is>
      </c>
    </row>
    <row r="16">
      <c r="A16" s="4" t="inlineStr">
        <is>
          <t>Number of options to renew term | renewalOption</t>
        </is>
      </c>
      <c r="B16" s="5" t="n">
        <v>2</v>
      </c>
      <c r="C16" s="4" t="inlineStr">
        <is>
          <t xml:space="preserve"> </t>
        </is>
      </c>
      <c r="D16" s="4" t="inlineStr">
        <is>
          <t xml:space="preserve"> </t>
        </is>
      </c>
      <c r="E16" s="4" t="inlineStr">
        <is>
          <t xml:space="preserve"> </t>
        </is>
      </c>
    </row>
    <row r="17">
      <c r="A17" s="4" t="inlineStr">
        <is>
          <t>PPA revenue | Lease Agreement, Option Two</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newal term</t>
        </is>
      </c>
      <c r="B19" s="4" t="inlineStr">
        <is>
          <t>10 years</t>
        </is>
      </c>
      <c r="C19" s="4" t="inlineStr">
        <is>
          <t xml:space="preserve"> </t>
        </is>
      </c>
      <c r="D19" s="4" t="inlineStr">
        <is>
          <t xml:space="preserve"> </t>
        </is>
      </c>
      <c r="E19" s="4" t="inlineStr">
        <is>
          <t xml:space="preserve"> </t>
        </is>
      </c>
    </row>
    <row r="20">
      <c r="A20" s="4" t="inlineStr">
        <is>
          <t>Number of options to renew term | renewalOption</t>
        </is>
      </c>
      <c r="B20" s="5" t="n">
        <v>1</v>
      </c>
      <c r="C20" s="4" t="inlineStr">
        <is>
          <t xml:space="preserve"> </t>
        </is>
      </c>
      <c r="D20" s="4" t="inlineStr">
        <is>
          <t xml:space="preserve"> </t>
        </is>
      </c>
      <c r="E20" s="4" t="inlineStr">
        <is>
          <t xml:space="preserve"> </t>
        </is>
      </c>
    </row>
    <row r="21">
      <c r="A21" s="4" t="inlineStr">
        <is>
          <t>PPA revenue | Minimum</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Agreement term</t>
        </is>
      </c>
      <c r="B23" s="4" t="inlineStr">
        <is>
          <t>20 years</t>
        </is>
      </c>
      <c r="C23" s="4" t="inlineStr">
        <is>
          <t xml:space="preserve"> </t>
        </is>
      </c>
      <c r="D23" s="4" t="inlineStr">
        <is>
          <t xml:space="preserve"> </t>
        </is>
      </c>
      <c r="E23" s="4" t="inlineStr">
        <is>
          <t xml:space="preserve"> </t>
        </is>
      </c>
    </row>
    <row r="24">
      <c r="A24" s="4" t="inlineStr">
        <is>
          <t>PPA revenue | Maximum</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Agreement term</t>
        </is>
      </c>
      <c r="B26" s="4" t="inlineStr">
        <is>
          <t>25 years</t>
        </is>
      </c>
      <c r="C26" s="4" t="inlineStr">
        <is>
          <t xml:space="preserve"> </t>
        </is>
      </c>
      <c r="D26" s="4" t="inlineStr">
        <is>
          <t xml:space="preserve"> </t>
        </is>
      </c>
      <c r="E26" s="4" t="inlineStr">
        <is>
          <t xml:space="preserve"> </t>
        </is>
      </c>
    </row>
    <row r="27">
      <c r="A27" s="4" t="inlineStr">
        <is>
          <t>Renewal term</t>
        </is>
      </c>
      <c r="B27" s="4" t="inlineStr">
        <is>
          <t>10 years</t>
        </is>
      </c>
      <c r="C27" s="4" t="inlineStr">
        <is>
          <t xml:space="preserve"> </t>
        </is>
      </c>
      <c r="D27" s="4" t="inlineStr">
        <is>
          <t xml:space="preserve"> </t>
        </is>
      </c>
      <c r="E27" s="4" t="inlineStr">
        <is>
          <t xml:space="preserve"> </t>
        </is>
      </c>
    </row>
    <row r="28">
      <c r="A28" s="4" t="inlineStr">
        <is>
          <t>Lease revenue | Lease Agreement, Option One</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newal term</t>
        </is>
      </c>
      <c r="B30" s="4" t="inlineStr">
        <is>
          <t>5 years</t>
        </is>
      </c>
      <c r="C30" s="4" t="inlineStr">
        <is>
          <t xml:space="preserve"> </t>
        </is>
      </c>
      <c r="D30" s="4" t="inlineStr">
        <is>
          <t xml:space="preserve"> </t>
        </is>
      </c>
      <c r="E30" s="4" t="inlineStr">
        <is>
          <t xml:space="preserve"> </t>
        </is>
      </c>
    </row>
    <row r="31">
      <c r="A31" s="4" t="inlineStr">
        <is>
          <t>Number of options to renew term | renewalOption</t>
        </is>
      </c>
      <c r="B31" s="5" t="n">
        <v>2</v>
      </c>
      <c r="C31" s="4" t="inlineStr">
        <is>
          <t xml:space="preserve"> </t>
        </is>
      </c>
      <c r="D31" s="4" t="inlineStr">
        <is>
          <t xml:space="preserve"> </t>
        </is>
      </c>
      <c r="E31" s="4" t="inlineStr">
        <is>
          <t xml:space="preserve"> </t>
        </is>
      </c>
    </row>
    <row r="32">
      <c r="A32" s="4" t="inlineStr">
        <is>
          <t>Lease revenue | Lease Agreement, Option Two</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newal term</t>
        </is>
      </c>
      <c r="B34" s="4" t="inlineStr">
        <is>
          <t>10 years</t>
        </is>
      </c>
      <c r="C34" s="4" t="inlineStr">
        <is>
          <t xml:space="preserve"> </t>
        </is>
      </c>
      <c r="D34" s="4" t="inlineStr">
        <is>
          <t xml:space="preserve"> </t>
        </is>
      </c>
      <c r="E34" s="4" t="inlineStr">
        <is>
          <t xml:space="preserve"> </t>
        </is>
      </c>
    </row>
    <row r="35">
      <c r="A35" s="4" t="inlineStr">
        <is>
          <t>Number of options to renew term | renewalOption</t>
        </is>
      </c>
      <c r="B35" s="5" t="n">
        <v>1</v>
      </c>
      <c r="C35" s="4" t="inlineStr">
        <is>
          <t xml:space="preserve"> </t>
        </is>
      </c>
      <c r="D35" s="4" t="inlineStr">
        <is>
          <t xml:space="preserve"> </t>
        </is>
      </c>
      <c r="E35" s="4" t="inlineStr">
        <is>
          <t xml:space="preserve"> </t>
        </is>
      </c>
    </row>
    <row r="36">
      <c r="A36" s="4" t="inlineStr">
        <is>
          <t>Lease revenue | Minimum</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Agreement term</t>
        </is>
      </c>
      <c r="B38" s="4" t="inlineStr">
        <is>
          <t>20 years</t>
        </is>
      </c>
      <c r="C38" s="4" t="inlineStr">
        <is>
          <t xml:space="preserve"> </t>
        </is>
      </c>
      <c r="D38" s="4" t="inlineStr">
        <is>
          <t xml:space="preserve"> </t>
        </is>
      </c>
      <c r="E38" s="4" t="inlineStr">
        <is>
          <t xml:space="preserve"> </t>
        </is>
      </c>
    </row>
    <row r="39">
      <c r="A39" s="4" t="inlineStr">
        <is>
          <t>Lease revenue | Maximum</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Agreement term</t>
        </is>
      </c>
      <c r="B41" s="4" t="inlineStr">
        <is>
          <t>25 years</t>
        </is>
      </c>
      <c r="C41" s="4" t="inlineStr">
        <is>
          <t xml:space="preserve"> </t>
        </is>
      </c>
      <c r="D41" s="4" t="inlineStr">
        <is>
          <t xml:space="preserve"> </t>
        </is>
      </c>
      <c r="E41" s="4" t="inlineStr">
        <is>
          <t xml:space="preserve"> </t>
        </is>
      </c>
    </row>
    <row r="42">
      <c r="A42" s="4" t="inlineStr">
        <is>
          <t>Renewal term</t>
        </is>
      </c>
      <c r="B42" s="4" t="inlineStr">
        <is>
          <t>10 years</t>
        </is>
      </c>
      <c r="C42" s="4" t="inlineStr">
        <is>
          <t xml:space="preserve"> </t>
        </is>
      </c>
      <c r="D42" s="4" t="inlineStr">
        <is>
          <t xml:space="preserve"> </t>
        </is>
      </c>
      <c r="E42" s="4" t="inlineStr">
        <is>
          <t xml:space="preserve"> </t>
        </is>
      </c>
    </row>
    <row r="43">
      <c r="A43" s="4" t="inlineStr">
        <is>
          <t>Solar renewable energy certificate revenue</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Energy per certificate (in kWhs) | kWh</t>
        </is>
      </c>
      <c r="B45" s="5" t="n">
        <v>1000</v>
      </c>
      <c r="C45" s="4" t="inlineStr">
        <is>
          <t xml:space="preserve"> </t>
        </is>
      </c>
      <c r="D45" s="4" t="inlineStr">
        <is>
          <t xml:space="preserve"> </t>
        </is>
      </c>
      <c r="E45" s="4" t="inlineStr">
        <is>
          <t xml:space="preserve"> </t>
        </is>
      </c>
    </row>
    <row r="46">
      <c r="A46" s="4" t="inlineStr">
        <is>
          <t>Typical period for receiving payment</t>
        </is>
      </c>
      <c r="B46" s="4" t="inlineStr">
        <is>
          <t>1 month</t>
        </is>
      </c>
      <c r="C46" s="4" t="inlineStr">
        <is>
          <t xml:space="preserve"> </t>
        </is>
      </c>
      <c r="D46" s="4" t="inlineStr">
        <is>
          <t xml:space="preserve"> </t>
        </is>
      </c>
      <c r="E46" s="4" t="inlineStr">
        <is>
          <t xml:space="preserve"> </t>
        </is>
      </c>
    </row>
    <row r="47">
      <c r="A47" s="4" t="inlineStr">
        <is>
          <t>Other revenue | Maximum</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Agreement term</t>
        </is>
      </c>
      <c r="B49" s="4" t="inlineStr">
        <is>
          <t>10 years</t>
        </is>
      </c>
      <c r="C49" s="4" t="inlineStr">
        <is>
          <t xml:space="preserve"> </t>
        </is>
      </c>
      <c r="D49" s="4" t="inlineStr">
        <is>
          <t xml:space="preserve"> </t>
        </is>
      </c>
      <c r="E49" s="4" t="inlineStr">
        <is>
          <t xml:space="preserve"> </t>
        </is>
      </c>
    </row>
    <row r="50">
      <c r="A50" s="4" t="inlineStr">
        <is>
          <t>Loan revenu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Deferred revenue</t>
        </is>
      </c>
      <c r="B52" s="6" t="n">
        <v>689342</v>
      </c>
      <c r="C52" s="4" t="inlineStr">
        <is>
          <t xml:space="preserve"> </t>
        </is>
      </c>
      <c r="D52" s="6" t="n">
        <v>586128</v>
      </c>
      <c r="E52" s="4" t="inlineStr">
        <is>
          <t xml:space="preserve"> </t>
        </is>
      </c>
    </row>
    <row r="53">
      <c r="A53" s="4" t="inlineStr">
        <is>
          <t>Loan revenue | Minimum</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Agreement term</t>
        </is>
      </c>
      <c r="B55" s="4" t="inlineStr">
        <is>
          <t>10 years</t>
        </is>
      </c>
      <c r="C55" s="4" t="inlineStr">
        <is>
          <t xml:space="preserve"> </t>
        </is>
      </c>
      <c r="D55" s="4" t="inlineStr">
        <is>
          <t xml:space="preserve"> </t>
        </is>
      </c>
      <c r="E55" s="4" t="inlineStr">
        <is>
          <t xml:space="preserve"> </t>
        </is>
      </c>
    </row>
    <row r="56">
      <c r="A56" s="4" t="inlineStr">
        <is>
          <t>Minimum FICO score required for customer to qualify for program | FICO_score</t>
        </is>
      </c>
      <c r="B56" s="5" t="n">
        <v>600</v>
      </c>
      <c r="C56" s="4" t="inlineStr">
        <is>
          <t xml:space="preserve"> </t>
        </is>
      </c>
      <c r="D56" s="4" t="inlineStr">
        <is>
          <t xml:space="preserve"> </t>
        </is>
      </c>
      <c r="E56" s="4" t="inlineStr">
        <is>
          <t xml:space="preserve"> </t>
        </is>
      </c>
    </row>
    <row r="57">
      <c r="A57" s="4" t="inlineStr">
        <is>
          <t>Loan revenue | Median</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Agreement term</t>
        </is>
      </c>
      <c r="B59" s="4" t="inlineStr">
        <is>
          <t>15 years</t>
        </is>
      </c>
      <c r="C59" s="4" t="inlineStr">
        <is>
          <t xml:space="preserve"> </t>
        </is>
      </c>
      <c r="D59" s="4" t="inlineStr">
        <is>
          <t xml:space="preserve"> </t>
        </is>
      </c>
      <c r="E59" s="4" t="inlineStr">
        <is>
          <t xml:space="preserve"> </t>
        </is>
      </c>
    </row>
    <row r="60">
      <c r="A60" s="4" t="inlineStr">
        <is>
          <t>Loan revenue | Maximum</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Agreement term</t>
        </is>
      </c>
      <c r="B62" s="4" t="inlineStr">
        <is>
          <t>25 years</t>
        </is>
      </c>
      <c r="C62" s="4" t="inlineStr">
        <is>
          <t xml:space="preserve"> </t>
        </is>
      </c>
      <c r="D62" s="4" t="inlineStr">
        <is>
          <t xml:space="preserve"> </t>
        </is>
      </c>
      <c r="E62" s="4" t="inlineStr">
        <is>
          <t xml:space="preserve"> </t>
        </is>
      </c>
    </row>
    <row r="63">
      <c r="A63" s="4" t="inlineStr">
        <is>
          <t>Minimum FICO score required for customer to qualify for program | FICO_score</t>
        </is>
      </c>
      <c r="B63" s="5" t="n">
        <v>710</v>
      </c>
      <c r="C63" s="4" t="inlineStr">
        <is>
          <t xml:space="preserve"> </t>
        </is>
      </c>
      <c r="D63" s="4" t="inlineStr">
        <is>
          <t xml:space="preserve"> </t>
        </is>
      </c>
      <c r="E6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llowance for Credit Losses (Details) - USD ($) $ in Thousand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1676</v>
      </c>
      <c r="C4" s="6" t="n">
        <v>1044</v>
      </c>
    </row>
    <row r="5">
      <c r="A5" s="4" t="inlineStr">
        <is>
          <t>Provision for current expected credit losses</t>
        </is>
      </c>
      <c r="B5" s="5" t="n">
        <v>928</v>
      </c>
      <c r="C5" s="5" t="n">
        <v>475</v>
      </c>
    </row>
    <row r="6">
      <c r="A6" s="4" t="inlineStr">
        <is>
          <t>Write off of uncollectible accounts</t>
        </is>
      </c>
      <c r="B6" s="5" t="n">
        <v>-779</v>
      </c>
      <c r="C6" s="5" t="n">
        <v>-506</v>
      </c>
    </row>
    <row r="7">
      <c r="A7" s="4" t="inlineStr">
        <is>
          <t>Recoveries</t>
        </is>
      </c>
      <c r="B7" s="5" t="n">
        <v>62</v>
      </c>
      <c r="C7" s="5" t="n">
        <v>52</v>
      </c>
    </row>
    <row r="8">
      <c r="A8" s="4" t="inlineStr">
        <is>
          <t>Balance at end of period</t>
        </is>
      </c>
      <c r="B8" s="6" t="n">
        <v>1887</v>
      </c>
      <c r="C8" s="6" t="n">
        <v>10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61696</v>
      </c>
      <c r="C4" s="6" t="n">
        <v>65722</v>
      </c>
    </row>
    <row r="5">
      <c r="A5" s="3" t="inlineStr">
        <is>
          <t>Operating expense:</t>
        </is>
      </c>
      <c r="B5" s="4" t="inlineStr">
        <is>
          <t xml:space="preserve"> </t>
        </is>
      </c>
      <c r="C5" s="4" t="inlineStr">
        <is>
          <t xml:space="preserve"> </t>
        </is>
      </c>
    </row>
    <row r="6">
      <c r="A6" s="4" t="inlineStr">
        <is>
          <t>Cost of revenue—depreciation</t>
        </is>
      </c>
      <c r="B6" s="5" t="n">
        <v>28197</v>
      </c>
      <c r="C6" s="5" t="n">
        <v>21958</v>
      </c>
    </row>
    <row r="7">
      <c r="A7" s="4" t="inlineStr">
        <is>
          <t>Cost of revenue—inventory sales</t>
        </is>
      </c>
      <c r="B7" s="5" t="n">
        <v>51779</v>
      </c>
      <c r="C7" s="5" t="n">
        <v>0</v>
      </c>
    </row>
    <row r="8">
      <c r="A8" s="4" t="inlineStr">
        <is>
          <t>Cost of revenue—other</t>
        </is>
      </c>
      <c r="B8" s="5" t="n">
        <v>19224</v>
      </c>
      <c r="C8" s="5" t="n">
        <v>7569</v>
      </c>
    </row>
    <row r="9">
      <c r="A9" s="4" t="inlineStr">
        <is>
          <t>Operations and maintenance</t>
        </is>
      </c>
      <c r="B9" s="5" t="n">
        <v>10739</v>
      </c>
      <c r="C9" s="5" t="n">
        <v>6761</v>
      </c>
    </row>
    <row r="10">
      <c r="A10" s="4" t="inlineStr">
        <is>
          <t>General and administrative</t>
        </is>
      </c>
      <c r="B10" s="5" t="n">
        <v>101261</v>
      </c>
      <c r="C10" s="5" t="n">
        <v>70223</v>
      </c>
    </row>
    <row r="11">
      <c r="A11" s="4" t="inlineStr">
        <is>
          <t>Other operating income</t>
        </is>
      </c>
      <c r="B11" s="5" t="n">
        <v>-723</v>
      </c>
      <c r="C11" s="5" t="n">
        <v>-6583</v>
      </c>
    </row>
    <row r="12">
      <c r="A12" s="4" t="inlineStr">
        <is>
          <t>Total operating expense, net</t>
        </is>
      </c>
      <c r="B12" s="5" t="n">
        <v>210477</v>
      </c>
      <c r="C12" s="5" t="n">
        <v>99928</v>
      </c>
    </row>
    <row r="13">
      <c r="A13" s="4" t="inlineStr">
        <is>
          <t>Operating loss</t>
        </is>
      </c>
      <c r="B13" s="5" t="n">
        <v>-48781</v>
      </c>
      <c r="C13" s="5" t="n">
        <v>-34206</v>
      </c>
    </row>
    <row r="14">
      <c r="A14" s="4" t="inlineStr">
        <is>
          <t>Interest expense, net</t>
        </is>
      </c>
      <c r="B14" s="5" t="n">
        <v>85607</v>
      </c>
      <c r="C14" s="5" t="n">
        <v>-1015</v>
      </c>
    </row>
    <row r="15">
      <c r="A15" s="4" t="inlineStr">
        <is>
          <t>Interest income</t>
        </is>
      </c>
      <c r="B15" s="5" t="n">
        <v>-24788</v>
      </c>
      <c r="C15" s="5" t="n">
        <v>-10932</v>
      </c>
    </row>
    <row r="16">
      <c r="A16" s="4" t="inlineStr">
        <is>
          <t>Other (income) expense</t>
        </is>
      </c>
      <c r="B16" s="5" t="n">
        <v>236</v>
      </c>
      <c r="C16" s="5" t="n">
        <v>-155</v>
      </c>
    </row>
    <row r="17">
      <c r="A17" s="4" t="inlineStr">
        <is>
          <t>Loss before income tax</t>
        </is>
      </c>
      <c r="B17" s="5" t="n">
        <v>-109836</v>
      </c>
      <c r="C17" s="5" t="n">
        <v>-22104</v>
      </c>
    </row>
    <row r="18">
      <c r="A18" s="4" t="inlineStr">
        <is>
          <t>Income tax expense</t>
        </is>
      </c>
      <c r="B18" s="5" t="n">
        <v>510</v>
      </c>
      <c r="C18" s="5" t="n">
        <v>0</v>
      </c>
    </row>
    <row r="19">
      <c r="A19" s="4" t="inlineStr">
        <is>
          <t>Net loss</t>
        </is>
      </c>
      <c r="B19" s="5" t="n">
        <v>-110346</v>
      </c>
      <c r="C19" s="5" t="n">
        <v>-22104</v>
      </c>
    </row>
    <row r="20">
      <c r="A20" s="4" t="inlineStr">
        <is>
          <t>Net income (loss) attributable to redeemable noncontrolling interests and noncontrolling interests</t>
        </is>
      </c>
      <c r="B20" s="5" t="n">
        <v>-29263</v>
      </c>
      <c r="C20" s="5" t="n">
        <v>12954</v>
      </c>
    </row>
    <row r="21">
      <c r="A21" s="4" t="inlineStr">
        <is>
          <t>Net loss attributable to stockholders</t>
        </is>
      </c>
      <c r="B21" s="6" t="n">
        <v>-81083</v>
      </c>
      <c r="C21" s="6" t="n">
        <v>-35058</v>
      </c>
    </row>
    <row r="22">
      <c r="A22" s="4" t="inlineStr">
        <is>
          <t>Net loss per share attributable to stockholders - basic (in USD per share)</t>
        </is>
      </c>
      <c r="B22" s="8" t="n">
        <v>-0.7</v>
      </c>
      <c r="C22" s="8" t="n">
        <v>-0.31</v>
      </c>
    </row>
    <row r="23">
      <c r="A23" s="4" t="inlineStr">
        <is>
          <t>Net loss per share attributable to stockholders - diluted (in USD per share)</t>
        </is>
      </c>
      <c r="B23" s="8" t="n">
        <v>-0.7</v>
      </c>
      <c r="C23" s="8" t="n">
        <v>-0.31</v>
      </c>
    </row>
    <row r="24">
      <c r="A24" s="4" t="inlineStr">
        <is>
          <t>Weighted average common shares outstanding - basic (in shares)</t>
        </is>
      </c>
      <c r="B24" s="5" t="n">
        <v>115073975</v>
      </c>
      <c r="C24" s="5" t="n">
        <v>113499426</v>
      </c>
    </row>
    <row r="25">
      <c r="A25" s="4" t="inlineStr">
        <is>
          <t>Weighted average common shares outstanding - diluted (in shares)</t>
        </is>
      </c>
      <c r="B25" s="5" t="n">
        <v>115073975</v>
      </c>
      <c r="C25" s="5" t="n">
        <v>1134994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ccounting Policies - Inventory (Details) - USD ($) $ in Thousands</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Inventory</t>
        </is>
      </c>
      <c r="B3" s="6" t="n">
        <v>182949</v>
      </c>
      <c r="C3" s="6" t="n">
        <v>152113</v>
      </c>
    </row>
    <row r="4">
      <c r="A4" s="4" t="inlineStr">
        <is>
          <t>Energy storage systems and component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5" t="n">
        <v>107567</v>
      </c>
      <c r="C6" s="5" t="n">
        <v>74968</v>
      </c>
    </row>
    <row r="7">
      <c r="A7" s="4" t="inlineStr">
        <is>
          <t>Homebuilder construction in progres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5" t="n">
        <v>46443</v>
      </c>
      <c r="C9" s="5" t="n">
        <v>43116</v>
      </c>
    </row>
    <row r="10">
      <c r="A10" s="4" t="inlineStr">
        <is>
          <t>Modules and inverter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5" t="n">
        <v>28049</v>
      </c>
      <c r="C12" s="5" t="n">
        <v>32798</v>
      </c>
    </row>
    <row r="13">
      <c r="A13" s="4" t="inlineStr">
        <is>
          <t>Meters and modem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t>
        </is>
      </c>
      <c r="B15" s="5" t="n">
        <v>890</v>
      </c>
      <c r="C15" s="5" t="n">
        <v>1166</v>
      </c>
    </row>
    <row r="16">
      <c r="A16" s="4" t="inlineStr">
        <is>
          <t>Other</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Inventory</t>
        </is>
      </c>
      <c r="B18" s="6" t="n">
        <v>0</v>
      </c>
      <c r="C18" s="6" t="n">
        <v>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Fair Value of Recurring Financial Instruments (Details) - Fair Value, Recurring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Investments in solar receivables</t>
        </is>
      </c>
      <c r="B3" s="6" t="n">
        <v>70722</v>
      </c>
      <c r="C3" s="6" t="n">
        <v>72171</v>
      </c>
    </row>
    <row r="4">
      <c r="A4" s="4" t="inlineStr">
        <is>
          <t>Derivative assets</t>
        </is>
      </c>
      <c r="B4" s="5" t="n">
        <v>133873</v>
      </c>
      <c r="C4" s="5" t="n">
        <v>112712</v>
      </c>
    </row>
    <row r="5">
      <c r="A5" s="4" t="inlineStr">
        <is>
          <t>Total assets</t>
        </is>
      </c>
      <c r="B5" s="5" t="n">
        <v>204595</v>
      </c>
      <c r="C5" s="5" t="n">
        <v>184883</v>
      </c>
    </row>
    <row r="6">
      <c r="A6" s="3" t="inlineStr">
        <is>
          <t>Financial liabilities:</t>
        </is>
      </c>
      <c r="B6" s="4" t="inlineStr">
        <is>
          <t xml:space="preserve"> </t>
        </is>
      </c>
      <c r="C6" s="4" t="inlineStr">
        <is>
          <t xml:space="preserve"> </t>
        </is>
      </c>
    </row>
    <row r="7">
      <c r="A7" s="4" t="inlineStr">
        <is>
          <t>Contingent consideration</t>
        </is>
      </c>
      <c r="B7" s="5" t="n">
        <v>15040</v>
      </c>
      <c r="C7" s="5" t="n">
        <v>26787</v>
      </c>
    </row>
    <row r="8">
      <c r="A8" s="4" t="inlineStr">
        <is>
          <t>Total liabilities</t>
        </is>
      </c>
      <c r="B8" s="5" t="n">
        <v>15040</v>
      </c>
      <c r="C8" s="5" t="n">
        <v>26787</v>
      </c>
    </row>
    <row r="9">
      <c r="A9" s="4" t="inlineStr">
        <is>
          <t>Fair Value, Inputs, Level 1</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Investments in solar receivables</t>
        </is>
      </c>
      <c r="B11" s="5" t="n">
        <v>0</v>
      </c>
      <c r="C11" s="5" t="n">
        <v>0</v>
      </c>
    </row>
    <row r="12">
      <c r="A12" s="4" t="inlineStr">
        <is>
          <t>Derivative assets</t>
        </is>
      </c>
      <c r="B12" s="5" t="n">
        <v>0</v>
      </c>
      <c r="C12" s="5" t="n">
        <v>0</v>
      </c>
    </row>
    <row r="13">
      <c r="A13" s="4" t="inlineStr">
        <is>
          <t>Total assets</t>
        </is>
      </c>
      <c r="B13" s="5" t="n">
        <v>0</v>
      </c>
      <c r="C13" s="5" t="n">
        <v>0</v>
      </c>
    </row>
    <row r="14">
      <c r="A14" s="3" t="inlineStr">
        <is>
          <t>Financial liabilities:</t>
        </is>
      </c>
      <c r="B14" s="4" t="inlineStr">
        <is>
          <t xml:space="preserve"> </t>
        </is>
      </c>
      <c r="C14" s="4" t="inlineStr">
        <is>
          <t xml:space="preserve"> </t>
        </is>
      </c>
    </row>
    <row r="15">
      <c r="A15" s="4" t="inlineStr">
        <is>
          <t>Contingent consideration</t>
        </is>
      </c>
      <c r="B15" s="5" t="n">
        <v>0</v>
      </c>
      <c r="C15" s="5" t="n">
        <v>0</v>
      </c>
    </row>
    <row r="16">
      <c r="A16" s="4" t="inlineStr">
        <is>
          <t>Total liabilities</t>
        </is>
      </c>
      <c r="B16" s="5" t="n">
        <v>0</v>
      </c>
      <c r="C16" s="5" t="n">
        <v>0</v>
      </c>
    </row>
    <row r="17">
      <c r="A17" s="4" t="inlineStr">
        <is>
          <t>Fair Value, Inputs, Level 2</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Investments in solar receivables</t>
        </is>
      </c>
      <c r="B19" s="5" t="n">
        <v>0</v>
      </c>
      <c r="C19" s="5" t="n">
        <v>0</v>
      </c>
    </row>
    <row r="20">
      <c r="A20" s="4" t="inlineStr">
        <is>
          <t>Derivative assets</t>
        </is>
      </c>
      <c r="B20" s="5" t="n">
        <v>133873</v>
      </c>
      <c r="C20" s="5" t="n">
        <v>112712</v>
      </c>
    </row>
    <row r="21">
      <c r="A21" s="4" t="inlineStr">
        <is>
          <t>Total assets</t>
        </is>
      </c>
      <c r="B21" s="5" t="n">
        <v>133873</v>
      </c>
      <c r="C21" s="5" t="n">
        <v>112712</v>
      </c>
    </row>
    <row r="22">
      <c r="A22" s="3" t="inlineStr">
        <is>
          <t>Financial liabilities:</t>
        </is>
      </c>
      <c r="B22" s="4" t="inlineStr">
        <is>
          <t xml:space="preserve"> </t>
        </is>
      </c>
      <c r="C22" s="4" t="inlineStr">
        <is>
          <t xml:space="preserve"> </t>
        </is>
      </c>
    </row>
    <row r="23">
      <c r="A23" s="4" t="inlineStr">
        <is>
          <t>Contingent consideration</t>
        </is>
      </c>
      <c r="B23" s="5" t="n">
        <v>0</v>
      </c>
      <c r="C23" s="5" t="n">
        <v>0</v>
      </c>
    </row>
    <row r="24">
      <c r="A24" s="4" t="inlineStr">
        <is>
          <t>Total liabilities</t>
        </is>
      </c>
      <c r="B24" s="5" t="n">
        <v>0</v>
      </c>
      <c r="C24" s="5" t="n">
        <v>0</v>
      </c>
    </row>
    <row r="25">
      <c r="A25" s="4" t="inlineStr">
        <is>
          <t>Fair Value, Inputs, Level 3</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Investments in solar receivables</t>
        </is>
      </c>
      <c r="B27" s="5" t="n">
        <v>70722</v>
      </c>
      <c r="C27" s="5" t="n">
        <v>72171</v>
      </c>
    </row>
    <row r="28">
      <c r="A28" s="4" t="inlineStr">
        <is>
          <t>Derivative assets</t>
        </is>
      </c>
      <c r="B28" s="5" t="n">
        <v>0</v>
      </c>
      <c r="C28" s="5" t="n">
        <v>0</v>
      </c>
    </row>
    <row r="29">
      <c r="A29" s="4" t="inlineStr">
        <is>
          <t>Total assets</t>
        </is>
      </c>
      <c r="B29" s="5" t="n">
        <v>70722</v>
      </c>
      <c r="C29" s="5" t="n">
        <v>72171</v>
      </c>
    </row>
    <row r="30">
      <c r="A30" s="3" t="inlineStr">
        <is>
          <t>Financial liabilities:</t>
        </is>
      </c>
      <c r="B30" s="4" t="inlineStr">
        <is>
          <t xml:space="preserve"> </t>
        </is>
      </c>
      <c r="C30" s="4" t="inlineStr">
        <is>
          <t xml:space="preserve"> </t>
        </is>
      </c>
    </row>
    <row r="31">
      <c r="A31" s="4" t="inlineStr">
        <is>
          <t>Contingent consideration</t>
        </is>
      </c>
      <c r="B31" s="5" t="n">
        <v>15040</v>
      </c>
      <c r="C31" s="5" t="n">
        <v>26787</v>
      </c>
    </row>
    <row r="32">
      <c r="A32" s="4" t="inlineStr">
        <is>
          <t>Total liabilities</t>
        </is>
      </c>
      <c r="B32" s="6" t="n">
        <v>15040</v>
      </c>
      <c r="C32" s="6" t="n">
        <v>267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Significant Accounting Policies - Schedule of Investment in Solar Receivables Fair Value (Details) - USD ($) $ in Thousands</t>
        </is>
      </c>
      <c r="B1" s="2" t="inlineStr">
        <is>
          <t>3 Months Ended</t>
        </is>
      </c>
    </row>
    <row r="2">
      <c r="B2" s="2" t="inlineStr">
        <is>
          <t>Mar. 31, 2023</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6" t="n">
        <v>72171</v>
      </c>
      <c r="C4" s="6" t="n">
        <v>82658</v>
      </c>
    </row>
    <row r="5">
      <c r="A5" s="4" t="inlineStr">
        <is>
          <t>Additions</t>
        </is>
      </c>
      <c r="B5" s="5" t="n">
        <v>969</v>
      </c>
      <c r="C5" s="5" t="n">
        <v>0</v>
      </c>
    </row>
    <row r="6">
      <c r="A6" s="4" t="inlineStr">
        <is>
          <t>Settlements</t>
        </is>
      </c>
      <c r="B6" s="5" t="n">
        <v>-2173</v>
      </c>
      <c r="C6" s="5" t="n">
        <v>-1320</v>
      </c>
    </row>
    <row r="7">
      <c r="A7" s="4" t="inlineStr">
        <is>
          <t>Loss recognized in earnings</t>
        </is>
      </c>
      <c r="B7" s="5" t="n">
        <v>-245</v>
      </c>
      <c r="C7" s="5" t="n">
        <v>-3760</v>
      </c>
    </row>
    <row r="8">
      <c r="A8" s="4" t="inlineStr">
        <is>
          <t>Balance at end of period</t>
        </is>
      </c>
      <c r="B8" s="6" t="n">
        <v>70722</v>
      </c>
      <c r="C8" s="6" t="n">
        <v>77578</v>
      </c>
    </row>
    <row r="9">
      <c r="A9" s="4" t="inlineStr">
        <is>
          <t>Fair Value, Asset, Recurring Basis, Unobservable Input Reconciliation, Gain (Loss), Statement of Income or Comprehensive Income [Extensible Enumeration]</t>
        </is>
      </c>
      <c r="B9" s="4" t="inlineStr">
        <is>
          <t>Other Operating Income (Expense), Net</t>
        </is>
      </c>
      <c r="C9" s="4" t="inlineStr">
        <is>
          <t>Other Operating Income (Expense), Net</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changes in fair value of liabilities accounted for an a recurring basis (Details) - Contingent Consideration Liability - USD ($) $ in Thousands</t>
        </is>
      </c>
      <c r="B1" s="2" t="inlineStr">
        <is>
          <t>3 Months Ended</t>
        </is>
      </c>
    </row>
    <row r="2">
      <c r="B2" s="2" t="inlineStr">
        <is>
          <t>Mar. 31, 2023</t>
        </is>
      </c>
      <c r="C2" s="2" t="inlineStr">
        <is>
          <t>Mar. 31, 2022</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t beginning of period</t>
        </is>
      </c>
      <c r="B4" s="6" t="n">
        <v>26787</v>
      </c>
      <c r="C4" s="6" t="n">
        <v>67895</v>
      </c>
    </row>
    <row r="5">
      <c r="A5" s="4" t="inlineStr">
        <is>
          <t>Settlements</t>
        </is>
      </c>
      <c r="B5" s="5" t="n">
        <v>-10779</v>
      </c>
      <c r="C5" s="5" t="n">
        <v>-16013</v>
      </c>
    </row>
    <row r="6">
      <c r="A6" s="4" t="inlineStr">
        <is>
          <t>Gain recognized in earnings</t>
        </is>
      </c>
      <c r="B6" s="5" t="n">
        <v>-968</v>
      </c>
      <c r="C6" s="5" t="n">
        <v>-9967</v>
      </c>
    </row>
    <row r="7">
      <c r="A7" s="4" t="inlineStr">
        <is>
          <t>Balance at end of period</t>
        </is>
      </c>
      <c r="B7" s="6" t="n">
        <v>15040</v>
      </c>
      <c r="C7" s="6" t="n">
        <v>4191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Fair Value Unobservable Inputs (Details) - Fair Value, Inputs, Level 3 - Weighted Average</t>
        </is>
      </c>
      <c r="B1" s="2" t="inlineStr">
        <is>
          <t>Mar. 31, 2023</t>
        </is>
      </c>
    </row>
    <row r="2">
      <c r="A2" s="4" t="inlineStr">
        <is>
          <t>Volatility</t>
        </is>
      </c>
      <c r="B2" s="4" t="inlineStr">
        <is>
          <t xml:space="preserve"> </t>
        </is>
      </c>
    </row>
    <row r="3">
      <c r="A3" s="3" t="inlineStr">
        <is>
          <t>Fair Value, Liabilities Measured on Recurring Basis, Unobservable Input Reconciliation [Line Items]</t>
        </is>
      </c>
      <c r="B3" s="4" t="inlineStr">
        <is>
          <t xml:space="preserve"> </t>
        </is>
      </c>
    </row>
    <row r="4">
      <c r="A4" s="4" t="inlineStr">
        <is>
          <t>Contingent consideration - installation earnout</t>
        </is>
      </c>
      <c r="B4" s="10" t="n">
        <v>0.35</v>
      </c>
    </row>
    <row r="5">
      <c r="A5" s="4" t="inlineStr">
        <is>
          <t>Revenue risk premium</t>
        </is>
      </c>
      <c r="B5" s="4" t="inlineStr">
        <is>
          <t xml:space="preserve"> </t>
        </is>
      </c>
    </row>
    <row r="6">
      <c r="A6" s="3" t="inlineStr">
        <is>
          <t>Fair Value, Liabilities Measured on Recurring Basis, Unobservable Input Reconciliation [Line Items]</t>
        </is>
      </c>
      <c r="B6" s="4" t="inlineStr">
        <is>
          <t xml:space="preserve"> </t>
        </is>
      </c>
    </row>
    <row r="7">
      <c r="A7" s="4" t="inlineStr">
        <is>
          <t>Contingent consideration - installation earnout</t>
        </is>
      </c>
      <c r="B7" s="10" t="n">
        <v>0.16</v>
      </c>
    </row>
    <row r="8">
      <c r="A8" s="4" t="inlineStr">
        <is>
          <t>Discount rate</t>
        </is>
      </c>
      <c r="B8" s="4" t="inlineStr">
        <is>
          <t xml:space="preserve"> </t>
        </is>
      </c>
    </row>
    <row r="9">
      <c r="A9" s="3" t="inlineStr">
        <is>
          <t>Fair Value, Liabilities Measured on Recurring Basis, Unobservable Input Reconciliation [Line Items]</t>
        </is>
      </c>
      <c r="B9" s="4" t="inlineStr">
        <is>
          <t xml:space="preserve"> </t>
        </is>
      </c>
    </row>
    <row r="10">
      <c r="A10" s="4" t="inlineStr">
        <is>
          <t>Contingent consideration - installation earnout</t>
        </is>
      </c>
      <c r="B10" s="11" t="n">
        <v>0.0406</v>
      </c>
    </row>
    <row r="11">
      <c r="A11" s="4" t="inlineStr">
        <is>
          <t>Contingent consideration - microgrid earnout</t>
        </is>
      </c>
      <c r="B11" s="11" t="n">
        <v>0.0406</v>
      </c>
    </row>
    <row r="12">
      <c r="A12" s="4" t="inlineStr">
        <is>
          <t>Probability of success</t>
        </is>
      </c>
      <c r="B12" s="4" t="inlineStr">
        <is>
          <t xml:space="preserve"> </t>
        </is>
      </c>
    </row>
    <row r="13">
      <c r="A13" s="3" t="inlineStr">
        <is>
          <t>Fair Value, Liabilities Measured on Recurring Basis, Unobservable Input Reconciliation [Line Items]</t>
        </is>
      </c>
      <c r="B13" s="4" t="inlineStr">
        <is>
          <t xml:space="preserve"> </t>
        </is>
      </c>
    </row>
    <row r="14">
      <c r="A14" s="4" t="inlineStr">
        <is>
          <t>Contingent consideration - microgrid earnout</t>
        </is>
      </c>
      <c r="B14" s="10" t="n">
        <v>0.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Detailed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161696</v>
      </c>
      <c r="C4" s="6" t="n">
        <v>65722</v>
      </c>
    </row>
    <row r="5">
      <c r="A5" s="4" t="inlineStr">
        <is>
          <t>PPA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1746</v>
      </c>
      <c r="C7" s="5" t="n">
        <v>21185</v>
      </c>
    </row>
    <row r="8">
      <c r="A8" s="4" t="inlineStr">
        <is>
          <t>Lease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31343</v>
      </c>
      <c r="C10" s="5" t="n">
        <v>21780</v>
      </c>
    </row>
    <row r="11">
      <c r="A11" s="4" t="inlineStr">
        <is>
          <t>Inventory sales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59914</v>
      </c>
      <c r="C13" s="5" t="n">
        <v>0</v>
      </c>
    </row>
    <row r="14">
      <c r="A14" s="4" t="inlineStr">
        <is>
          <t>Solar renewable energy certificate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7791</v>
      </c>
      <c r="C16" s="5" t="n">
        <v>6244</v>
      </c>
    </row>
    <row r="17">
      <c r="A17" s="4" t="inlineStr">
        <is>
          <t>Cash sales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6819</v>
      </c>
      <c r="C19" s="5" t="n">
        <v>11348</v>
      </c>
    </row>
    <row r="20">
      <c r="A20" s="4" t="inlineStr">
        <is>
          <t>Loan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7143</v>
      </c>
      <c r="C22" s="5" t="n">
        <v>3376</v>
      </c>
    </row>
    <row r="23">
      <c r="A23" s="4" t="inlineStr">
        <is>
          <t>Other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16940</v>
      </c>
      <c r="C25" s="6" t="n">
        <v>178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 Performance Obligations (Details) $ in Billions</t>
        </is>
      </c>
      <c r="B1" s="2" t="inlineStr">
        <is>
          <t>3 Months Ended</t>
        </is>
      </c>
    </row>
    <row r="2">
      <c r="B2" s="2" t="inlineStr">
        <is>
          <t>Mar. 31, 2023 USD ($)</t>
        </is>
      </c>
    </row>
    <row r="3">
      <c r="A3" s="3" t="inlineStr">
        <is>
          <t>Accounting Policies [Abstract]</t>
        </is>
      </c>
      <c r="B3" s="4" t="inlineStr">
        <is>
          <t xml:space="preserve"> </t>
        </is>
      </c>
    </row>
    <row r="4">
      <c r="A4" s="4" t="inlineStr">
        <is>
          <t>Contracted but not yet recognized revenue</t>
        </is>
      </c>
      <c r="B4" s="9" t="n">
        <v>3.7</v>
      </c>
    </row>
    <row r="5">
      <c r="A5" s="4" t="inlineStr">
        <is>
          <t>Performance obligation, description of timing</t>
        </is>
      </c>
      <c r="B5" s="4" t="inlineStr">
        <is>
          <t>We do not expect the annual recognition to vary significantly over approximately the next 20 years as the vast majority of existing solar service agreements have at least 20 years remaining</t>
        </is>
      </c>
    </row>
    <row r="6">
      <c r="A6" s="4" t="inlineStr">
        <is>
          <t>Revenue, Remaining Performance Obligation, Expected Timing of Satisfaction, Start Date [Axis]: 2023-04-01</t>
        </is>
      </c>
      <c r="B6" s="4" t="inlineStr">
        <is>
          <t xml:space="preserve"> </t>
        </is>
      </c>
    </row>
    <row r="7">
      <c r="A7" s="3" t="inlineStr">
        <is>
          <t>Revenue, Remaining Performance Obligation, Expected Timing of Satisfaction [Line Items]</t>
        </is>
      </c>
      <c r="B7" s="4" t="inlineStr">
        <is>
          <t xml:space="preserve"> </t>
        </is>
      </c>
    </row>
    <row r="8">
      <c r="A8" s="4" t="inlineStr">
        <is>
          <t>Contracted but not yet recognized revenue</t>
        </is>
      </c>
      <c r="B8" s="10" t="n">
        <v>0.03</v>
      </c>
    </row>
    <row r="9">
      <c r="A9" s="4" t="inlineStr">
        <is>
          <t>Contracted but not yet recognized revenue, expected timing of satisfaction</t>
        </is>
      </c>
      <c r="B9" s="4" t="inlineStr">
        <is>
          <t>12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Deferred Revenue (Details) - USD ($) $ in Thousands</t>
        </is>
      </c>
      <c r="B1" s="2" t="inlineStr">
        <is>
          <t>Mar. 31, 2023</t>
        </is>
      </c>
      <c r="C1" s="2" t="inlineStr">
        <is>
          <t>Dec. 31, 2022</t>
        </is>
      </c>
      <c r="D1" s="2" t="inlineStr">
        <is>
          <t>Dec. 31, 2021</t>
        </is>
      </c>
    </row>
    <row r="2">
      <c r="A2" s="3" t="inlineStr">
        <is>
          <t>Disaggregation of Revenue [Line Items]</t>
        </is>
      </c>
      <c r="B2" s="4" t="inlineStr">
        <is>
          <t xml:space="preserve"> </t>
        </is>
      </c>
      <c r="C2" s="4" t="inlineStr">
        <is>
          <t xml:space="preserve"> </t>
        </is>
      </c>
      <c r="D2" s="4" t="inlineStr">
        <is>
          <t xml:space="preserve"> </t>
        </is>
      </c>
    </row>
    <row r="3">
      <c r="A3" s="4" t="inlineStr">
        <is>
          <t>Deferred revenue</t>
        </is>
      </c>
      <c r="B3" s="6" t="n">
        <v>724668</v>
      </c>
      <c r="C3" s="6" t="n">
        <v>615623</v>
      </c>
      <c r="D3" s="6" t="n">
        <v>297800</v>
      </c>
    </row>
    <row r="4">
      <c r="A4" s="4" t="inlineStr">
        <is>
          <t>Deferred revenue included in other current liabilities</t>
        </is>
      </c>
      <c r="B4" s="5" t="n">
        <v>38938</v>
      </c>
      <c r="C4" s="5" t="n">
        <v>30172</v>
      </c>
      <c r="D4" s="4" t="inlineStr">
        <is>
          <t xml:space="preserve"> </t>
        </is>
      </c>
    </row>
    <row r="5">
      <c r="A5" s="4" t="inlineStr">
        <is>
          <t>Loa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Deferred revenue</t>
        </is>
      </c>
      <c r="B7" s="5" t="n">
        <v>689342</v>
      </c>
      <c r="C7" s="5" t="n">
        <v>586128</v>
      </c>
      <c r="D7" s="4" t="inlineStr">
        <is>
          <t xml:space="preserve"> </t>
        </is>
      </c>
    </row>
    <row r="8">
      <c r="A8" s="4" t="inlineStr">
        <is>
          <t>PPAs and leas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Deferred revenue</t>
        </is>
      </c>
      <c r="B10" s="5" t="n">
        <v>30790</v>
      </c>
      <c r="C10" s="5" t="n">
        <v>24893</v>
      </c>
      <c r="D10" s="4" t="inlineStr">
        <is>
          <t xml:space="preserve"> </t>
        </is>
      </c>
    </row>
    <row r="11">
      <c r="A11" s="4" t="inlineStr">
        <is>
          <t>Solar receivabl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Deferred revenue</t>
        </is>
      </c>
      <c r="B13" s="6" t="n">
        <v>4536</v>
      </c>
      <c r="C13" s="6" t="n">
        <v>4602</v>
      </c>
      <c r="D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Details) - USD ($) $ in Thousands</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gross</t>
        </is>
      </c>
      <c r="B4" s="6" t="n">
        <v>4495113</v>
      </c>
      <c r="C4" s="6" t="n">
        <v>4192983</v>
      </c>
    </row>
    <row r="5">
      <c r="A5" s="4" t="inlineStr">
        <is>
          <t>Less: accumulated depreciation</t>
        </is>
      </c>
      <c r="B5" s="5" t="n">
        <v>-440740</v>
      </c>
      <c r="C5" s="5" t="n">
        <v>-408182</v>
      </c>
    </row>
    <row r="6">
      <c r="A6" s="4" t="inlineStr">
        <is>
          <t>Property and equipment, net</t>
        </is>
      </c>
      <c r="B6" s="6" t="n">
        <v>4054373</v>
      </c>
      <c r="C6" s="5" t="n">
        <v>3784801</v>
      </c>
    </row>
    <row r="7">
      <c r="A7" s="4" t="inlineStr">
        <is>
          <t>Solar energy systems and energy storage system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ves</t>
        </is>
      </c>
      <c r="B9" s="4" t="inlineStr">
        <is>
          <t>35 years</t>
        </is>
      </c>
      <c r="C9" s="4" t="inlineStr">
        <is>
          <t xml:space="preserve"> </t>
        </is>
      </c>
    </row>
    <row r="10">
      <c r="A10" s="4" t="inlineStr">
        <is>
          <t>Property and equipment, gross</t>
        </is>
      </c>
      <c r="B10" s="6" t="n">
        <v>3972515</v>
      </c>
      <c r="C10" s="5" t="n">
        <v>3719727</v>
      </c>
    </row>
    <row r="11">
      <c r="A11" s="4" t="inlineStr">
        <is>
          <t>Less: accumulated depreciation</t>
        </is>
      </c>
      <c r="B11" s="5" t="n">
        <v>-388200</v>
      </c>
      <c r="C11" s="5" t="n">
        <v>-360100</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67174</v>
      </c>
      <c r="C14" s="5" t="n">
        <v>329893</v>
      </c>
    </row>
    <row r="15">
      <c r="A15" s="4" t="inlineStr">
        <is>
          <t>Asset retirement obligation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ves</t>
        </is>
      </c>
      <c r="B17" s="4" t="inlineStr">
        <is>
          <t>30 years</t>
        </is>
      </c>
      <c r="C17" s="4" t="inlineStr">
        <is>
          <t xml:space="preserve"> </t>
        </is>
      </c>
    </row>
    <row r="18">
      <c r="A18" s="4" t="inlineStr">
        <is>
          <t>Property and equipment, gross</t>
        </is>
      </c>
      <c r="B18" s="6" t="n">
        <v>60409</v>
      </c>
      <c r="C18" s="5" t="n">
        <v>57063</v>
      </c>
    </row>
    <row r="19">
      <c r="A19" s="4" t="inlineStr">
        <is>
          <t>Information technology system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ves</t>
        </is>
      </c>
      <c r="B21" s="4" t="inlineStr">
        <is>
          <t>3 years</t>
        </is>
      </c>
      <c r="C21" s="4" t="inlineStr">
        <is>
          <t xml:space="preserve"> </t>
        </is>
      </c>
    </row>
    <row r="22">
      <c r="A22" s="4" t="inlineStr">
        <is>
          <t>Property and equipment, gross</t>
        </is>
      </c>
      <c r="B22" s="6" t="n">
        <v>80417</v>
      </c>
      <c r="C22" s="5" t="n">
        <v>72797</v>
      </c>
    </row>
    <row r="23">
      <c r="A23" s="4" t="inlineStr">
        <is>
          <t>Computers and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6" t="n">
        <v>5664</v>
      </c>
      <c r="C25" s="5" t="n">
        <v>4976</v>
      </c>
    </row>
    <row r="26">
      <c r="A26" s="4" t="inlineStr">
        <is>
          <t>Computers and equipment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ves</t>
        </is>
      </c>
      <c r="B28" s="4" t="inlineStr">
        <is>
          <t>3 years</t>
        </is>
      </c>
      <c r="C28" s="4" t="inlineStr">
        <is>
          <t xml:space="preserve"> </t>
        </is>
      </c>
    </row>
    <row r="29">
      <c r="A29" s="4" t="inlineStr">
        <is>
          <t>Computers and equipment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Useful Lives</t>
        </is>
      </c>
      <c r="B31" s="4" t="inlineStr">
        <is>
          <t>5 years</t>
        </is>
      </c>
      <c r="C31" s="4" t="inlineStr">
        <is>
          <t xml:space="preserve"> </t>
        </is>
      </c>
    </row>
    <row r="32">
      <c r="A32" s="4" t="inlineStr">
        <is>
          <t>Leasehold improvement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gross</t>
        </is>
      </c>
      <c r="B34" s="6" t="n">
        <v>5964</v>
      </c>
      <c r="C34" s="5" t="n">
        <v>5558</v>
      </c>
    </row>
    <row r="35">
      <c r="A35" s="4" t="inlineStr">
        <is>
          <t>Leasehold improvements | Min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ves</t>
        </is>
      </c>
      <c r="B37" s="4" t="inlineStr">
        <is>
          <t>3 years</t>
        </is>
      </c>
      <c r="C37" s="4" t="inlineStr">
        <is>
          <t xml:space="preserve"> </t>
        </is>
      </c>
    </row>
    <row r="38">
      <c r="A38" s="4" t="inlineStr">
        <is>
          <t>Leasehold improvements | Max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Useful Lives</t>
        </is>
      </c>
      <c r="B40" s="4" t="inlineStr">
        <is>
          <t>6 years</t>
        </is>
      </c>
      <c r="C40" s="4" t="inlineStr">
        <is>
          <t xml:space="preserve"> </t>
        </is>
      </c>
    </row>
    <row r="41">
      <c r="A41" s="4" t="inlineStr">
        <is>
          <t>Furniture and fixtures</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Useful Lives</t>
        </is>
      </c>
      <c r="B43" s="4" t="inlineStr">
        <is>
          <t>7 years</t>
        </is>
      </c>
      <c r="C43" s="4" t="inlineStr">
        <is>
          <t xml:space="preserve"> </t>
        </is>
      </c>
    </row>
    <row r="44">
      <c r="A44" s="4" t="inlineStr">
        <is>
          <t>Property and equipment, gross</t>
        </is>
      </c>
      <c r="B44" s="6" t="n">
        <v>1172</v>
      </c>
      <c r="C44" s="5" t="n">
        <v>1172</v>
      </c>
    </row>
    <row r="45">
      <c r="A45" s="4" t="inlineStr">
        <is>
          <t>Vehicle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and equipment, gross</t>
        </is>
      </c>
      <c r="B47" s="6" t="n">
        <v>1640</v>
      </c>
      <c r="C47" s="5" t="n">
        <v>1640</v>
      </c>
    </row>
    <row r="48">
      <c r="A48" s="4" t="inlineStr">
        <is>
          <t>Vehicles | Min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Useful Lives</t>
        </is>
      </c>
      <c r="B50" s="4" t="inlineStr">
        <is>
          <t>4 years</t>
        </is>
      </c>
      <c r="C50" s="4" t="inlineStr">
        <is>
          <t xml:space="preserve"> </t>
        </is>
      </c>
    </row>
    <row r="51">
      <c r="A51" s="4" t="inlineStr">
        <is>
          <t>Vehicles | Maximum</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Useful Lives</t>
        </is>
      </c>
      <c r="B53" s="4" t="inlineStr">
        <is>
          <t>5 years</t>
        </is>
      </c>
      <c r="C53" s="4" t="inlineStr">
        <is>
          <t xml:space="preserve"> </t>
        </is>
      </c>
    </row>
    <row r="54">
      <c r="A54" s="4" t="inlineStr">
        <is>
          <t>Other</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Property and equipment, gross</t>
        </is>
      </c>
      <c r="B56" s="6" t="n">
        <v>158</v>
      </c>
      <c r="C56" s="6" t="n">
        <v>157</v>
      </c>
    </row>
    <row r="57">
      <c r="A57" s="4" t="inlineStr">
        <is>
          <t>Other | Minimum</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Useful Lives</t>
        </is>
      </c>
      <c r="B59" s="4" t="inlineStr">
        <is>
          <t>5 years</t>
        </is>
      </c>
      <c r="C59" s="4" t="inlineStr">
        <is>
          <t xml:space="preserve"> </t>
        </is>
      </c>
    </row>
    <row r="60">
      <c r="A60" s="4" t="inlineStr">
        <is>
          <t>Other | Maximum</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Useful Lives</t>
        </is>
      </c>
      <c r="B62" s="4" t="inlineStr">
        <is>
          <t>6 years</t>
        </is>
      </c>
      <c r="C6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 of Certain Balance Sheet Captions - Other Current Assets (Details) - USD ($) $ in Thousands</t>
        </is>
      </c>
      <c r="B1" s="2" t="inlineStr">
        <is>
          <t>Mar. 31, 2023</t>
        </is>
      </c>
      <c r="C1" s="2" t="inlineStr">
        <is>
          <t>Dec. 31, 2022</t>
        </is>
      </c>
      <c r="D1" s="2" t="inlineStr">
        <is>
          <t>Mar.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Inventory</t>
        </is>
      </c>
      <c r="B3" s="6" t="n">
        <v>182949</v>
      </c>
      <c r="C3" s="6" t="n">
        <v>152113</v>
      </c>
      <c r="D3" s="4" t="inlineStr">
        <is>
          <t xml:space="preserve"> </t>
        </is>
      </c>
    </row>
    <row r="4">
      <c r="A4" s="4" t="inlineStr">
        <is>
          <t>Current portion of customer notes receivable</t>
        </is>
      </c>
      <c r="B4" s="5" t="n">
        <v>133150</v>
      </c>
      <c r="C4" s="5" t="n">
        <v>114910</v>
      </c>
      <c r="D4" s="4" t="inlineStr">
        <is>
          <t xml:space="preserve"> </t>
        </is>
      </c>
    </row>
    <row r="5">
      <c r="A5" s="4" t="inlineStr">
        <is>
          <t>Restricted cash</t>
        </is>
      </c>
      <c r="B5" s="5" t="n">
        <v>52699</v>
      </c>
      <c r="C5" s="5" t="n">
        <v>51733</v>
      </c>
      <c r="D5" s="6" t="n">
        <v>34958</v>
      </c>
    </row>
    <row r="6">
      <c r="A6" s="4" t="inlineStr">
        <is>
          <t>Prepaid assets</t>
        </is>
      </c>
      <c r="B6" s="5" t="n">
        <v>20457</v>
      </c>
      <c r="C6" s="5" t="n">
        <v>17492</v>
      </c>
      <c r="D6" s="4" t="inlineStr">
        <is>
          <t xml:space="preserve"> </t>
        </is>
      </c>
    </row>
    <row r="7">
      <c r="A7" s="4" t="inlineStr">
        <is>
          <t>Deferred receivables</t>
        </is>
      </c>
      <c r="B7" s="5" t="n">
        <v>5650</v>
      </c>
      <c r="C7" s="5" t="n">
        <v>7392</v>
      </c>
      <c r="D7" s="4" t="inlineStr">
        <is>
          <t xml:space="preserve"> </t>
        </is>
      </c>
    </row>
    <row r="8">
      <c r="A8" s="4" t="inlineStr">
        <is>
          <t>Current portion of investments in solar receivables</t>
        </is>
      </c>
      <c r="B8" s="5" t="n">
        <v>7973</v>
      </c>
      <c r="C8" s="5" t="n">
        <v>7107</v>
      </c>
      <c r="D8" s="4" t="inlineStr">
        <is>
          <t xml:space="preserve"> </t>
        </is>
      </c>
    </row>
    <row r="9">
      <c r="A9" s="4" t="inlineStr">
        <is>
          <t>Other</t>
        </is>
      </c>
      <c r="B9" s="5" t="n">
        <v>97</v>
      </c>
      <c r="C9" s="5" t="n">
        <v>553</v>
      </c>
      <c r="D9" s="4" t="inlineStr">
        <is>
          <t xml:space="preserve"> </t>
        </is>
      </c>
    </row>
    <row r="10">
      <c r="A10" s="4" t="inlineStr">
        <is>
          <t>Other current assets, net of allowance of $3,658 and $3,250 as of March 31, 2023 and December 31, 2022, respectively</t>
        </is>
      </c>
      <c r="B10" s="6" t="n">
        <v>402975</v>
      </c>
      <c r="C10" s="6" t="n">
        <v>351300</v>
      </c>
      <c r="D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10346</v>
      </c>
      <c r="C4" s="6" t="n">
        <v>-2210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2671</v>
      </c>
      <c r="C6" s="5" t="n">
        <v>24740</v>
      </c>
    </row>
    <row r="7">
      <c r="A7" s="4" t="inlineStr">
        <is>
          <t>Impairment and loss on disposals, net</t>
        </is>
      </c>
      <c r="B7" s="5" t="n">
        <v>647</v>
      </c>
      <c r="C7" s="5" t="n">
        <v>402</v>
      </c>
    </row>
    <row r="8">
      <c r="A8" s="4" t="inlineStr">
        <is>
          <t>Amortization of intangible assets</t>
        </is>
      </c>
      <c r="B8" s="5" t="n">
        <v>7108</v>
      </c>
      <c r="C8" s="5" t="n">
        <v>7113</v>
      </c>
    </row>
    <row r="9">
      <c r="A9" s="4" t="inlineStr">
        <is>
          <t>Amortization of deferred financing costs</t>
        </is>
      </c>
      <c r="B9" s="5" t="n">
        <v>5171</v>
      </c>
      <c r="C9" s="5" t="n">
        <v>2626</v>
      </c>
    </row>
    <row r="10">
      <c r="A10" s="4" t="inlineStr">
        <is>
          <t>Amortization of debt discount</t>
        </is>
      </c>
      <c r="B10" s="5" t="n">
        <v>3512</v>
      </c>
      <c r="C10" s="5" t="n">
        <v>1784</v>
      </c>
    </row>
    <row r="11">
      <c r="A11" s="4" t="inlineStr">
        <is>
          <t>Non-cash effect of equity-based compensation plans</t>
        </is>
      </c>
      <c r="B11" s="5" t="n">
        <v>9515</v>
      </c>
      <c r="C11" s="5" t="n">
        <v>10864</v>
      </c>
    </row>
    <row r="12">
      <c r="A12" s="4" t="inlineStr">
        <is>
          <t>Unrealized (gain) loss on derivatives</t>
        </is>
      </c>
      <c r="B12" s="5" t="n">
        <v>23616</v>
      </c>
      <c r="C12" s="5" t="n">
        <v>-33874</v>
      </c>
    </row>
    <row r="13">
      <c r="A13" s="4" t="inlineStr">
        <is>
          <t>Unrealized gain on fair value instruments and equity securities</t>
        </is>
      </c>
      <c r="B13" s="5" t="n">
        <v>-487</v>
      </c>
      <c r="C13" s="5" t="n">
        <v>-6362</v>
      </c>
    </row>
    <row r="14">
      <c r="A14" s="4" t="inlineStr">
        <is>
          <t>Other non-cash items</t>
        </is>
      </c>
      <c r="B14" s="5" t="n">
        <v>2958</v>
      </c>
      <c r="C14" s="5" t="n">
        <v>9482</v>
      </c>
    </row>
    <row r="15">
      <c r="A15" s="3" t="inlineStr">
        <is>
          <t>Changes in components of operating assets and liabilities:</t>
        </is>
      </c>
      <c r="B15" s="4" t="inlineStr">
        <is>
          <t xml:space="preserve"> </t>
        </is>
      </c>
      <c r="C15" s="4" t="inlineStr">
        <is>
          <t xml:space="preserve"> </t>
        </is>
      </c>
    </row>
    <row r="16">
      <c r="A16" s="4" t="inlineStr">
        <is>
          <t>Accounts receivable</t>
        </is>
      </c>
      <c r="B16" s="5" t="n">
        <v>20837</v>
      </c>
      <c r="C16" s="5" t="n">
        <v>4958</v>
      </c>
    </row>
    <row r="17">
      <c r="A17" s="4" t="inlineStr">
        <is>
          <t>Other current assets</t>
        </is>
      </c>
      <c r="B17" s="5" t="n">
        <v>-43060</v>
      </c>
      <c r="C17" s="5" t="n">
        <v>-48228</v>
      </c>
    </row>
    <row r="18">
      <c r="A18" s="4" t="inlineStr">
        <is>
          <t>Other assets</t>
        </is>
      </c>
      <c r="B18" s="5" t="n">
        <v>-80308</v>
      </c>
      <c r="C18" s="5" t="n">
        <v>-22639</v>
      </c>
    </row>
    <row r="19">
      <c r="A19" s="4" t="inlineStr">
        <is>
          <t>Accounts payable</t>
        </is>
      </c>
      <c r="B19" s="5" t="n">
        <v>-10618</v>
      </c>
      <c r="C19" s="5" t="n">
        <v>-2086</v>
      </c>
    </row>
    <row r="20">
      <c r="A20" s="4" t="inlineStr">
        <is>
          <t>Accrued expenses</t>
        </is>
      </c>
      <c r="B20" s="5" t="n">
        <v>-11588</v>
      </c>
      <c r="C20" s="5" t="n">
        <v>9620</v>
      </c>
    </row>
    <row r="21">
      <c r="A21" s="4" t="inlineStr">
        <is>
          <t>Other current liabilities</t>
        </is>
      </c>
      <c r="B21" s="5" t="n">
        <v>-3470</v>
      </c>
      <c r="C21" s="5" t="n">
        <v>-10204</v>
      </c>
    </row>
    <row r="22">
      <c r="A22" s="4" t="inlineStr">
        <is>
          <t>Other long-term liabilities</t>
        </is>
      </c>
      <c r="B22" s="5" t="n">
        <v>-15485</v>
      </c>
      <c r="C22" s="5" t="n">
        <v>-18221</v>
      </c>
    </row>
    <row r="23">
      <c r="A23" s="4" t="inlineStr">
        <is>
          <t>Net cash used in operating activities</t>
        </is>
      </c>
      <c r="B23" s="5" t="n">
        <v>-169327</v>
      </c>
      <c r="C23" s="5" t="n">
        <v>-92129</v>
      </c>
    </row>
    <row r="24">
      <c r="A24" s="3" t="inlineStr">
        <is>
          <t>CASH FLOWS FROM INVESTING ACTIVITIES</t>
        </is>
      </c>
      <c r="B24" s="4" t="inlineStr">
        <is>
          <t xml:space="preserve"> </t>
        </is>
      </c>
      <c r="C24" s="4" t="inlineStr">
        <is>
          <t xml:space="preserve"> </t>
        </is>
      </c>
    </row>
    <row r="25">
      <c r="A25" s="4" t="inlineStr">
        <is>
          <t>Purchases of property and equipment</t>
        </is>
      </c>
      <c r="B25" s="5" t="n">
        <v>-289296</v>
      </c>
      <c r="C25" s="5" t="n">
        <v>-138181</v>
      </c>
    </row>
    <row r="26">
      <c r="A26" s="4" t="inlineStr">
        <is>
          <t>Payments for investments and customer notes receivable</t>
        </is>
      </c>
      <c r="B26" s="5" t="n">
        <v>-274362</v>
      </c>
      <c r="C26" s="5" t="n">
        <v>-246270</v>
      </c>
    </row>
    <row r="27">
      <c r="A27" s="4" t="inlineStr">
        <is>
          <t>Proceeds from customer notes receivable</t>
        </is>
      </c>
      <c r="B27" s="5" t="n">
        <v>36111</v>
      </c>
      <c r="C27" s="5" t="n">
        <v>23740</v>
      </c>
    </row>
    <row r="28">
      <c r="A28" s="4" t="inlineStr">
        <is>
          <t>Proceeds from investments in solar receivables</t>
        </is>
      </c>
      <c r="B28" s="5" t="n">
        <v>2132</v>
      </c>
      <c r="C28" s="5" t="n">
        <v>1798</v>
      </c>
    </row>
    <row r="29">
      <c r="A29" s="4" t="inlineStr">
        <is>
          <t>Other, net</t>
        </is>
      </c>
      <c r="B29" s="5" t="n">
        <v>1120</v>
      </c>
      <c r="C29" s="5" t="n">
        <v>1263</v>
      </c>
    </row>
    <row r="30">
      <c r="A30" s="4" t="inlineStr">
        <is>
          <t>Net cash used in investing activities</t>
        </is>
      </c>
      <c r="B30" s="5" t="n">
        <v>-524295</v>
      </c>
      <c r="C30" s="5" t="n">
        <v>-357650</v>
      </c>
    </row>
    <row r="31">
      <c r="A31" s="3" t="inlineStr">
        <is>
          <t>CASH FLOWS FROM FINANCING ACTIVITIES</t>
        </is>
      </c>
      <c r="B31" s="4" t="inlineStr">
        <is>
          <t xml:space="preserve"> </t>
        </is>
      </c>
      <c r="C31" s="4" t="inlineStr">
        <is>
          <t xml:space="preserve"> </t>
        </is>
      </c>
    </row>
    <row r="32">
      <c r="A32" s="4" t="inlineStr">
        <is>
          <t>Proceeds from long-term debt</t>
        </is>
      </c>
      <c r="B32" s="5" t="n">
        <v>604240</v>
      </c>
      <c r="C32" s="5" t="n">
        <v>391903</v>
      </c>
    </row>
    <row r="33">
      <c r="A33" s="4" t="inlineStr">
        <is>
          <t>Payments of long-term debt</t>
        </is>
      </c>
      <c r="B33" s="5" t="n">
        <v>-188724</v>
      </c>
      <c r="C33" s="5" t="n">
        <v>-39639</v>
      </c>
    </row>
    <row r="34">
      <c r="A34" s="4" t="inlineStr">
        <is>
          <t>Payments of deferred financing costs</t>
        </is>
      </c>
      <c r="B34" s="5" t="n">
        <v>-6832</v>
      </c>
      <c r="C34" s="5" t="n">
        <v>-5084</v>
      </c>
    </row>
    <row r="35">
      <c r="A35" s="4" t="inlineStr">
        <is>
          <t>Proceeds from issuance of common stock, net</t>
        </is>
      </c>
      <c r="B35" s="5" t="n">
        <v>-1488</v>
      </c>
      <c r="C35" s="5" t="n">
        <v>-2820</v>
      </c>
    </row>
    <row r="36">
      <c r="A36" s="4" t="inlineStr">
        <is>
          <t>Contributions from redeemable noncontrolling interests and noncontrolling interests</t>
        </is>
      </c>
      <c r="B36" s="5" t="n">
        <v>174951</v>
      </c>
      <c r="C36" s="5" t="n">
        <v>51889</v>
      </c>
    </row>
    <row r="37">
      <c r="A37" s="4" t="inlineStr">
        <is>
          <t>Distributions to redeemable noncontrolling interests and noncontrolling interests</t>
        </is>
      </c>
      <c r="B37" s="5" t="n">
        <v>-8554</v>
      </c>
      <c r="C37" s="5" t="n">
        <v>-5854</v>
      </c>
    </row>
    <row r="38">
      <c r="A38" s="4" t="inlineStr">
        <is>
          <t>Payments of costs related to redeemable noncontrolling interests and noncontrolling interests</t>
        </is>
      </c>
      <c r="B38" s="5" t="n">
        <v>-4511</v>
      </c>
      <c r="C38" s="5" t="n">
        <v>-7383</v>
      </c>
    </row>
    <row r="39">
      <c r="A39" s="4" t="inlineStr">
        <is>
          <t>Other, net</t>
        </is>
      </c>
      <c r="B39" s="5" t="n">
        <v>-211</v>
      </c>
      <c r="C39" s="5" t="n">
        <v>-199</v>
      </c>
    </row>
    <row r="40">
      <c r="A40" s="4" t="inlineStr">
        <is>
          <t>Net cash provided by financing activities</t>
        </is>
      </c>
      <c r="B40" s="5" t="n">
        <v>568871</v>
      </c>
      <c r="C40" s="5" t="n">
        <v>382813</v>
      </c>
    </row>
    <row r="41">
      <c r="A41" s="4" t="inlineStr">
        <is>
          <t>Net decrease in cash, cash equivalents and restricted cash</t>
        </is>
      </c>
      <c r="B41" s="5" t="n">
        <v>-124751</v>
      </c>
      <c r="C41" s="5" t="n">
        <v>-66966</v>
      </c>
    </row>
    <row r="42">
      <c r="A42" s="4" t="inlineStr">
        <is>
          <t>Cash, cash equivalents and restricted cash at beginning of period</t>
        </is>
      </c>
      <c r="B42" s="5" t="n">
        <v>545574</v>
      </c>
      <c r="C42" s="5" t="n">
        <v>391897</v>
      </c>
    </row>
    <row r="43">
      <c r="A43" s="4" t="inlineStr">
        <is>
          <t>Cash, cash equivalents and restricted cash at end of period</t>
        </is>
      </c>
      <c r="B43" s="5" t="n">
        <v>420823</v>
      </c>
      <c r="C43" s="5" t="n">
        <v>324931</v>
      </c>
    </row>
    <row r="44">
      <c r="A44" s="4" t="inlineStr">
        <is>
          <t>Restricted cash included in other current assets</t>
        </is>
      </c>
      <c r="B44" s="5" t="n">
        <v>-52699</v>
      </c>
      <c r="C44" s="5" t="n">
        <v>-34958</v>
      </c>
    </row>
    <row r="45">
      <c r="A45" s="4" t="inlineStr">
        <is>
          <t>Restricted cash included in other assets</t>
        </is>
      </c>
      <c r="B45" s="5" t="n">
        <v>-157240</v>
      </c>
      <c r="C45" s="5" t="n">
        <v>-81478</v>
      </c>
    </row>
    <row r="46">
      <c r="A46" s="4" t="inlineStr">
        <is>
          <t>Cash and cash equivalents at end of period</t>
        </is>
      </c>
      <c r="B46" s="5" t="n">
        <v>210884</v>
      </c>
      <c r="C46" s="5" t="n">
        <v>208495</v>
      </c>
    </row>
    <row r="47">
      <c r="A47" s="3" t="inlineStr">
        <is>
          <t>Non-cash investing and financing activities:</t>
        </is>
      </c>
      <c r="B47" s="4" t="inlineStr">
        <is>
          <t xml:space="preserve"> </t>
        </is>
      </c>
      <c r="C47" s="4" t="inlineStr">
        <is>
          <t xml:space="preserve"> </t>
        </is>
      </c>
    </row>
    <row r="48">
      <c r="A48" s="4" t="inlineStr">
        <is>
          <t>Change in accounts payable and accrued expenses related to purchases of property and equipment</t>
        </is>
      </c>
      <c r="B48" s="5" t="n">
        <v>-142</v>
      </c>
      <c r="C48" s="5" t="n">
        <v>10026</v>
      </c>
    </row>
    <row r="49">
      <c r="A49" s="4" t="inlineStr">
        <is>
          <t>Change in accounts payable and accrued expenses related to payments for investments and customer notes receivable</t>
        </is>
      </c>
      <c r="B49" s="5" t="n">
        <v>11462</v>
      </c>
      <c r="C49" s="5" t="n">
        <v>3050</v>
      </c>
    </row>
    <row r="50">
      <c r="A50" s="3" t="inlineStr">
        <is>
          <t>Supplemental cash flow information:</t>
        </is>
      </c>
      <c r="B50" s="4" t="inlineStr">
        <is>
          <t xml:space="preserve"> </t>
        </is>
      </c>
      <c r="C50" s="4" t="inlineStr">
        <is>
          <t xml:space="preserve"> </t>
        </is>
      </c>
    </row>
    <row r="51">
      <c r="A51" s="4" t="inlineStr">
        <is>
          <t>Cash paid for interest</t>
        </is>
      </c>
      <c r="B51" s="5" t="n">
        <v>69033</v>
      </c>
      <c r="C51" s="5" t="n">
        <v>36926</v>
      </c>
    </row>
    <row r="52">
      <c r="A52" s="4" t="inlineStr">
        <is>
          <t>Cash paid for income taxes</t>
        </is>
      </c>
      <c r="B52" s="6" t="n">
        <v>510</v>
      </c>
      <c r="C52"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 of Certain Balance Sheet Captions - Other Assets (Details) - USD ($) $ in Thousands</t>
        </is>
      </c>
      <c r="B1" s="2" t="inlineStr">
        <is>
          <t>Mar. 31, 2023</t>
        </is>
      </c>
      <c r="C1" s="2" t="inlineStr">
        <is>
          <t>Dec. 31, 2022</t>
        </is>
      </c>
      <c r="D1" s="2" t="inlineStr">
        <is>
          <t>Mar.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onstruction in progress - customer notes receivable</t>
        </is>
      </c>
      <c r="B3" s="6" t="n">
        <v>326907</v>
      </c>
      <c r="C3" s="6" t="n">
        <v>382611</v>
      </c>
      <c r="D3" s="4" t="inlineStr">
        <is>
          <t xml:space="preserve"> </t>
        </is>
      </c>
    </row>
    <row r="4">
      <c r="A4" s="4" t="inlineStr">
        <is>
          <t>Restricted cash</t>
        </is>
      </c>
      <c r="B4" s="5" t="n">
        <v>157240</v>
      </c>
      <c r="C4" s="5" t="n">
        <v>133584</v>
      </c>
      <c r="D4" s="6" t="n">
        <v>81478</v>
      </c>
    </row>
    <row r="5">
      <c r="A5" s="4" t="inlineStr">
        <is>
          <t>Exclusivity and other bonus arrangements with dealers, net</t>
        </is>
      </c>
      <c r="B5" s="5" t="n">
        <v>144568</v>
      </c>
      <c r="C5" s="5" t="n">
        <v>121313</v>
      </c>
      <c r="D5" s="4" t="inlineStr">
        <is>
          <t xml:space="preserve"> </t>
        </is>
      </c>
    </row>
    <row r="6">
      <c r="A6" s="4" t="inlineStr">
        <is>
          <t>Investments in solar receivables</t>
        </is>
      </c>
      <c r="B6" s="5" t="n">
        <v>62749</v>
      </c>
      <c r="C6" s="5" t="n">
        <v>65064</v>
      </c>
      <c r="D6" s="4" t="inlineStr">
        <is>
          <t xml:space="preserve"> </t>
        </is>
      </c>
    </row>
    <row r="7">
      <c r="A7" s="4" t="inlineStr">
        <is>
          <t>Straight-line revenue adjustment, net</t>
        </is>
      </c>
      <c r="B7" s="5" t="n">
        <v>55416</v>
      </c>
      <c r="C7" s="5" t="n">
        <v>53086</v>
      </c>
      <c r="D7" s="4" t="inlineStr">
        <is>
          <t xml:space="preserve"> </t>
        </is>
      </c>
    </row>
    <row r="8">
      <c r="A8" s="4" t="inlineStr">
        <is>
          <t>Other</t>
        </is>
      </c>
      <c r="B8" s="5" t="n">
        <v>239745</v>
      </c>
      <c r="C8" s="5" t="n">
        <v>206233</v>
      </c>
      <c r="D8" s="4" t="inlineStr">
        <is>
          <t xml:space="preserve"> </t>
        </is>
      </c>
    </row>
    <row r="9">
      <c r="A9" s="4" t="inlineStr">
        <is>
          <t>Total</t>
        </is>
      </c>
      <c r="B9" s="6" t="n">
        <v>986625</v>
      </c>
      <c r="C9" s="6" t="n">
        <v>961891</v>
      </c>
      <c r="D9" s="6" t="n">
        <v>6609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Captions - Other Current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Interest payable</t>
        </is>
      </c>
      <c r="B3" s="6" t="n">
        <v>26220</v>
      </c>
      <c r="C3" s="6" t="n">
        <v>35258</v>
      </c>
    </row>
    <row r="4">
      <c r="A4" s="4" t="inlineStr">
        <is>
          <t>Deferred revenue</t>
        </is>
      </c>
      <c r="B4" s="5" t="n">
        <v>38938</v>
      </c>
      <c r="C4" s="5" t="n">
        <v>30172</v>
      </c>
    </row>
    <row r="5">
      <c r="A5" s="4" t="inlineStr">
        <is>
          <t>Current portion of operating and finance lease liability</t>
        </is>
      </c>
      <c r="B5" s="5" t="n">
        <v>3246</v>
      </c>
      <c r="C5" s="5" t="n">
        <v>3247</v>
      </c>
    </row>
    <row r="6">
      <c r="A6" s="4" t="inlineStr">
        <is>
          <t>Current portion of performance guarantee obligations</t>
        </is>
      </c>
      <c r="B6" s="5" t="n">
        <v>1810</v>
      </c>
      <c r="C6" s="5" t="n">
        <v>2495</v>
      </c>
    </row>
    <row r="7">
      <c r="A7" s="4" t="inlineStr">
        <is>
          <t>Other</t>
        </is>
      </c>
      <c r="B7" s="5" t="n">
        <v>2670</v>
      </c>
      <c r="C7" s="5" t="n">
        <v>334</v>
      </c>
    </row>
    <row r="8">
      <c r="A8" s="4" t="inlineStr">
        <is>
          <t>Total</t>
        </is>
      </c>
      <c r="B8" s="6" t="n">
        <v>72884</v>
      </c>
      <c r="C8" s="6" t="n">
        <v>715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sset Retirement Obligations ("ARO") (Details) - USD ($) $ in Thousands</t>
        </is>
      </c>
      <c r="B1" s="2" t="inlineStr">
        <is>
          <t>3 Months Ended</t>
        </is>
      </c>
    </row>
    <row r="2">
      <c r="B2" s="2" t="inlineStr">
        <is>
          <t>Mar. 31, 2023</t>
        </is>
      </c>
      <c r="C2" s="2" t="inlineStr">
        <is>
          <t>Mar. 31, 2022</t>
        </is>
      </c>
    </row>
    <row r="3">
      <c r="A3" s="3" t="inlineStr">
        <is>
          <t>Asset Retirement Obligation Disclosure [Abstract]</t>
        </is>
      </c>
      <c r="B3" s="4" t="inlineStr">
        <is>
          <t xml:space="preserve"> </t>
        </is>
      </c>
      <c r="C3" s="4" t="inlineStr">
        <is>
          <t xml:space="preserve"> </t>
        </is>
      </c>
    </row>
    <row r="4">
      <c r="A4" s="4" t="inlineStr">
        <is>
          <t>Asset retirement obligation, useful life</t>
        </is>
      </c>
      <c r="B4" s="4" t="inlineStr">
        <is>
          <t>30 years</t>
        </is>
      </c>
      <c r="C4" s="4" t="inlineStr">
        <is>
          <t xml:space="preserve"> </t>
        </is>
      </c>
    </row>
    <row r="5">
      <c r="A5" s="3" t="inlineStr">
        <is>
          <t>Asset Retirement Obligation, Roll Forward Analysis [Roll Forward]</t>
        </is>
      </c>
      <c r="B5" s="4" t="inlineStr">
        <is>
          <t xml:space="preserve"> </t>
        </is>
      </c>
      <c r="C5" s="4" t="inlineStr">
        <is>
          <t xml:space="preserve"> </t>
        </is>
      </c>
    </row>
    <row r="6">
      <c r="A6" s="4" t="inlineStr">
        <is>
          <t>Balance at beginning of period</t>
        </is>
      </c>
      <c r="B6" s="6" t="n">
        <v>69869</v>
      </c>
      <c r="C6" s="6" t="n">
        <v>54396</v>
      </c>
    </row>
    <row r="7">
      <c r="A7" s="4" t="inlineStr">
        <is>
          <t>Additional obligations incurred</t>
        </is>
      </c>
      <c r="B7" s="5" t="n">
        <v>3355</v>
      </c>
      <c r="C7" s="5" t="n">
        <v>2573</v>
      </c>
    </row>
    <row r="8">
      <c r="A8" s="4" t="inlineStr">
        <is>
          <t>Accretion expense</t>
        </is>
      </c>
      <c r="B8" s="5" t="n">
        <v>1081</v>
      </c>
      <c r="C8" s="5" t="n">
        <v>840</v>
      </c>
    </row>
    <row r="9">
      <c r="A9" s="4" t="inlineStr">
        <is>
          <t>Other</t>
        </is>
      </c>
      <c r="B9" s="5" t="n">
        <v>-13</v>
      </c>
      <c r="C9" s="5" t="n">
        <v>-30</v>
      </c>
    </row>
    <row r="10">
      <c r="A10" s="4" t="inlineStr">
        <is>
          <t>Balance at end of period</t>
        </is>
      </c>
      <c r="B10" s="6" t="n">
        <v>74292</v>
      </c>
      <c r="C10" s="6" t="n">
        <v>5777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Customer Notes Receivable - Narrative (Details) - USD ($)</t>
        </is>
      </c>
      <c r="B1" s="2" t="inlineStr">
        <is>
          <t>3 Months Ended</t>
        </is>
      </c>
    </row>
    <row r="2">
      <c r="B2" s="2" t="inlineStr">
        <is>
          <t>Mar. 31, 2023</t>
        </is>
      </c>
      <c r="C2" s="2" t="inlineStr">
        <is>
          <t>Mar. 31,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 systems not yet placed in service</t>
        </is>
      </c>
      <c r="B4" s="6" t="n">
        <v>326900000</v>
      </c>
      <c r="C4" s="4" t="inlineStr">
        <is>
          <t xml:space="preserve"> </t>
        </is>
      </c>
      <c r="D4" s="6" t="n">
        <v>382600000</v>
      </c>
    </row>
    <row r="5">
      <c r="A5" s="4" t="inlineStr">
        <is>
          <t>Interest income</t>
        </is>
      </c>
      <c r="B5" s="5" t="n">
        <v>24788000</v>
      </c>
      <c r="C5" s="6" t="n">
        <v>10932000</v>
      </c>
      <c r="D5" s="4" t="inlineStr">
        <is>
          <t xml:space="preserve"> </t>
        </is>
      </c>
    </row>
    <row r="6">
      <c r="A6" s="4" t="inlineStr">
        <is>
          <t>Customer notes receivable not accruing interest</t>
        </is>
      </c>
      <c r="B6" s="5" t="n">
        <v>15600000</v>
      </c>
      <c r="C6" s="4" t="inlineStr">
        <is>
          <t xml:space="preserve"> </t>
        </is>
      </c>
      <c r="D6" s="5" t="n">
        <v>12600000</v>
      </c>
    </row>
    <row r="7">
      <c r="A7" s="4" t="inlineStr">
        <is>
          <t>Customer notes receivable not accruing interest, allowance</t>
        </is>
      </c>
      <c r="B7" s="5" t="n">
        <v>341000</v>
      </c>
      <c r="C7" s="4" t="inlineStr">
        <is>
          <t xml:space="preserve"> </t>
        </is>
      </c>
      <c r="D7" s="5" t="n">
        <v>278000</v>
      </c>
    </row>
    <row r="8">
      <c r="A8" s="4" t="inlineStr">
        <is>
          <t>Interest income for nonaccrual loans</t>
        </is>
      </c>
      <c r="B8" s="5" t="n">
        <v>0</v>
      </c>
      <c r="C8" s="5" t="n">
        <v>0</v>
      </c>
      <c r="D8" s="4" t="inlineStr">
        <is>
          <t xml:space="preserve"> </t>
        </is>
      </c>
    </row>
    <row r="9">
      <c r="A9" s="4" t="inlineStr">
        <is>
          <t>Amortized cost</t>
        </is>
      </c>
      <c r="B9" s="5" t="n">
        <v>47800000</v>
      </c>
      <c r="C9" s="4" t="inlineStr">
        <is>
          <t xml:space="preserve"> </t>
        </is>
      </c>
      <c r="D9" s="5" t="n">
        <v>31400000</v>
      </c>
    </row>
    <row r="10">
      <c r="A10" s="4" t="inlineStr">
        <is>
          <t>Customer notes receivabl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Interest income</t>
        </is>
      </c>
      <c r="B12" s="5" t="n">
        <v>20100000</v>
      </c>
      <c r="C12" s="5" t="n">
        <v>10800000</v>
      </c>
      <c r="D12" s="4" t="inlineStr">
        <is>
          <t xml:space="preserve"> </t>
        </is>
      </c>
    </row>
    <row r="13">
      <c r="A13" s="4" t="inlineStr">
        <is>
          <t>Accrued investment income receivable</t>
        </is>
      </c>
      <c r="B13" s="5" t="n">
        <v>10700000</v>
      </c>
      <c r="C13" s="4" t="inlineStr">
        <is>
          <t xml:space="preserve"> </t>
        </is>
      </c>
      <c r="D13" s="6" t="n">
        <v>10200000</v>
      </c>
    </row>
    <row r="14">
      <c r="A14" s="4" t="inlineStr">
        <is>
          <t>Accrued investment income receivable, written off</t>
        </is>
      </c>
      <c r="B14" s="6" t="n">
        <v>13000</v>
      </c>
      <c r="C14" s="6" t="n">
        <v>493000</v>
      </c>
      <c r="D14" s="4" t="inlineStr">
        <is>
          <t xml:space="preserve"> </t>
        </is>
      </c>
    </row>
    <row r="15">
      <c r="A15" s="4" t="inlineStr">
        <is>
          <t>Loan revenue | Minimum</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Agreement term</t>
        </is>
      </c>
      <c r="B17" s="4" t="inlineStr">
        <is>
          <t>10 years</t>
        </is>
      </c>
      <c r="C17" s="4" t="inlineStr">
        <is>
          <t xml:space="preserve"> </t>
        </is>
      </c>
      <c r="D17" s="4" t="inlineStr">
        <is>
          <t xml:space="preserve"> </t>
        </is>
      </c>
    </row>
    <row r="18">
      <c r="A18" s="4" t="inlineStr">
        <is>
          <t>Loan revenue | Median</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Agreement term</t>
        </is>
      </c>
      <c r="B20" s="4" t="inlineStr">
        <is>
          <t>15 years</t>
        </is>
      </c>
      <c r="C20" s="4" t="inlineStr">
        <is>
          <t xml:space="preserve"> </t>
        </is>
      </c>
      <c r="D20" s="4" t="inlineStr">
        <is>
          <t xml:space="preserve"> </t>
        </is>
      </c>
    </row>
    <row r="21">
      <c r="A21" s="4" t="inlineStr">
        <is>
          <t>Loan revenue | Maximum</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Agreement term</t>
        </is>
      </c>
      <c r="B23" s="4" t="inlineStr">
        <is>
          <t>25 years</t>
        </is>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stomer Notes Receivable - Schedule of Customer Notes Receivables (Details) - USD ($) $ in Thousands</t>
        </is>
      </c>
      <c r="B1" s="2" t="inlineStr">
        <is>
          <t>Mar. 31, 2023</t>
        </is>
      </c>
      <c r="C1" s="2" t="inlineStr">
        <is>
          <t>Dec. 31, 2022</t>
        </is>
      </c>
      <c r="D1" s="2" t="inlineStr">
        <is>
          <t>Mar.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Customer notes receivable</t>
        </is>
      </c>
      <c r="B3" s="6" t="n">
        <v>3089154</v>
      </c>
      <c r="C3" s="6" t="n">
        <v>2662307</v>
      </c>
      <c r="D3" s="4" t="inlineStr">
        <is>
          <t xml:space="preserve"> </t>
        </is>
      </c>
      <c r="E3" s="4" t="inlineStr">
        <is>
          <t xml:space="preserve"> </t>
        </is>
      </c>
    </row>
    <row r="4">
      <c r="A4" s="4" t="inlineStr">
        <is>
          <t>Allowance for credit losses</t>
        </is>
      </c>
      <c r="B4" s="5" t="n">
        <v>-91459</v>
      </c>
      <c r="C4" s="5" t="n">
        <v>-81248</v>
      </c>
      <c r="D4" s="6" t="n">
        <v>-47818</v>
      </c>
      <c r="E4" s="6" t="n">
        <v>-41138</v>
      </c>
    </row>
    <row r="5">
      <c r="A5" s="4" t="inlineStr">
        <is>
          <t>Current portion of customer notes receivable</t>
        </is>
      </c>
      <c r="B5" s="5" t="n">
        <v>133150</v>
      </c>
      <c r="C5" s="5" t="n">
        <v>114910</v>
      </c>
      <c r="D5" s="4" t="inlineStr">
        <is>
          <t xml:space="preserve"> </t>
        </is>
      </c>
      <c r="E5" s="4" t="inlineStr">
        <is>
          <t xml:space="preserve"> </t>
        </is>
      </c>
    </row>
    <row r="6">
      <c r="A6" s="4" t="inlineStr">
        <is>
          <t>Customer Notes Receivabl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Current portion of customer notes receivable</t>
        </is>
      </c>
      <c r="B8" s="5" t="n">
        <v>133200</v>
      </c>
      <c r="C8" s="5" t="n">
        <v>114900</v>
      </c>
      <c r="D8" s="4" t="inlineStr">
        <is>
          <t xml:space="preserve"> </t>
        </is>
      </c>
      <c r="E8" s="4" t="inlineStr">
        <is>
          <t xml:space="preserve"> </t>
        </is>
      </c>
    </row>
    <row r="9">
      <c r="A9" s="4" t="inlineStr">
        <is>
          <t>Carrying Valu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Customer notes receivable</t>
        </is>
      </c>
      <c r="B11" s="5" t="n">
        <v>2997695</v>
      </c>
      <c r="C11" s="5" t="n">
        <v>2581059</v>
      </c>
      <c r="D11" s="4" t="inlineStr">
        <is>
          <t xml:space="preserve"> </t>
        </is>
      </c>
      <c r="E11" s="4" t="inlineStr">
        <is>
          <t xml:space="preserve"> </t>
        </is>
      </c>
    </row>
    <row r="12">
      <c r="A12" s="4" t="inlineStr">
        <is>
          <t>Estimated Fair Value</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Customer notes receivable</t>
        </is>
      </c>
      <c r="B14" s="6" t="n">
        <v>2940803</v>
      </c>
      <c r="C14" s="6" t="n">
        <v>2554948</v>
      </c>
      <c r="D14" s="4" t="inlineStr">
        <is>
          <t xml:space="preserve"> </t>
        </is>
      </c>
      <c r="E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Notes Receivable - Schedule of Changes in Allowances for Credit Losses Related to Customer Notes Receivable (Details) - USD ($) $ in Thousand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Balance at beginning of period</t>
        </is>
      </c>
      <c r="B4" s="6" t="n">
        <v>81248</v>
      </c>
      <c r="C4" s="6" t="n">
        <v>41138</v>
      </c>
    </row>
    <row r="5">
      <c r="A5" s="4" t="inlineStr">
        <is>
          <t>Provision for current expected credit loss</t>
        </is>
      </c>
      <c r="B5" s="5" t="n">
        <v>10211</v>
      </c>
      <c r="C5" s="5" t="n">
        <v>6644</v>
      </c>
    </row>
    <row r="6">
      <c r="A6" s="4" t="inlineStr">
        <is>
          <t>Recoveries</t>
        </is>
      </c>
      <c r="B6" s="5" t="n">
        <v>0</v>
      </c>
      <c r="C6" s="5" t="n">
        <v>36</v>
      </c>
    </row>
    <row r="7">
      <c r="A7" s="4" t="inlineStr">
        <is>
          <t>Balance at end of period</t>
        </is>
      </c>
      <c r="B7" s="5" t="n">
        <v>91459</v>
      </c>
      <c r="C7" s="5" t="n">
        <v>47818</v>
      </c>
    </row>
    <row r="8">
      <c r="A8" s="4" t="inlineStr">
        <is>
          <t>Provision for expected credit losses</t>
        </is>
      </c>
      <c r="B8" s="6" t="n">
        <v>48</v>
      </c>
      <c r="C8" s="6" t="n">
        <v>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Notes Receivable - Schedule of Aged Receivables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Customer notes receivable</t>
        </is>
      </c>
      <c r="B3" s="6" t="n">
        <v>3089154</v>
      </c>
      <c r="C3" s="6" t="n">
        <v>2662307</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Customer notes receivable</t>
        </is>
      </c>
      <c r="B6" s="5" t="n">
        <v>153180</v>
      </c>
      <c r="C6" s="5" t="n">
        <v>123031</v>
      </c>
    </row>
    <row r="7">
      <c r="A7" s="4" t="inlineStr">
        <is>
          <t>1-90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Customer notes receivable</t>
        </is>
      </c>
      <c r="B9" s="5" t="n">
        <v>89799</v>
      </c>
      <c r="C9" s="5" t="n">
        <v>91668</v>
      </c>
    </row>
    <row r="10">
      <c r="A10" s="4" t="inlineStr">
        <is>
          <t>91-180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Customer notes receivable</t>
        </is>
      </c>
      <c r="B12" s="5" t="n">
        <v>27743</v>
      </c>
      <c r="C12" s="5" t="n">
        <v>16859</v>
      </c>
    </row>
    <row r="13">
      <c r="A13" s="4" t="inlineStr">
        <is>
          <t>Greater than 180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Customer notes receivable</t>
        </is>
      </c>
      <c r="B15" s="5" t="n">
        <v>35638</v>
      </c>
      <c r="C15" s="5" t="n">
        <v>14504</v>
      </c>
    </row>
    <row r="16">
      <c r="A16" s="4" t="inlineStr">
        <is>
          <t>Not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Customer notes receivable</t>
        </is>
      </c>
      <c r="B18" s="6" t="n">
        <v>2935974</v>
      </c>
      <c r="C18" s="6" t="n">
        <v>25392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Notes Receivable - Schedule of Amortized cost of Customer Notes Receivable (Details) - USD ($) $ in Thousand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2023</t>
        </is>
      </c>
      <c r="B3" s="6" t="n">
        <v>457192</v>
      </c>
      <c r="C3" s="4" t="inlineStr">
        <is>
          <t xml:space="preserve"> </t>
        </is>
      </c>
    </row>
    <row r="4">
      <c r="A4" s="4" t="inlineStr">
        <is>
          <t>2022</t>
        </is>
      </c>
      <c r="B4" s="5" t="n">
        <v>1421348</v>
      </c>
      <c r="C4" s="4" t="inlineStr">
        <is>
          <t xml:space="preserve"> </t>
        </is>
      </c>
    </row>
    <row r="5">
      <c r="A5" s="4" t="inlineStr">
        <is>
          <t>2021</t>
        </is>
      </c>
      <c r="B5" s="5" t="n">
        <v>736750</v>
      </c>
      <c r="C5" s="4" t="inlineStr">
        <is>
          <t xml:space="preserve"> </t>
        </is>
      </c>
    </row>
    <row r="6">
      <c r="A6" s="4" t="inlineStr">
        <is>
          <t>2020</t>
        </is>
      </c>
      <c r="B6" s="5" t="n">
        <v>225646</v>
      </c>
      <c r="C6" s="4" t="inlineStr">
        <is>
          <t xml:space="preserve"> </t>
        </is>
      </c>
    </row>
    <row r="7">
      <c r="A7" s="4" t="inlineStr">
        <is>
          <t>2019</t>
        </is>
      </c>
      <c r="B7" s="5" t="n">
        <v>117019</v>
      </c>
      <c r="C7" s="4" t="inlineStr">
        <is>
          <t xml:space="preserve"> </t>
        </is>
      </c>
    </row>
    <row r="8">
      <c r="A8" s="4" t="inlineStr">
        <is>
          <t>Prior</t>
        </is>
      </c>
      <c r="B8" s="5" t="n">
        <v>131199</v>
      </c>
      <c r="C8" s="4" t="inlineStr">
        <is>
          <t xml:space="preserve"> </t>
        </is>
      </c>
    </row>
    <row r="9">
      <c r="A9" s="4" t="inlineStr">
        <is>
          <t>Total</t>
        </is>
      </c>
      <c r="B9" s="5" t="n">
        <v>3089154</v>
      </c>
      <c r="C9" s="6" t="n">
        <v>2662307</v>
      </c>
    </row>
    <row r="10">
      <c r="A10" s="4" t="inlineStr">
        <is>
          <t>Performing</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2023</t>
        </is>
      </c>
      <c r="B12" s="5" t="n">
        <v>457192</v>
      </c>
      <c r="C12" s="4" t="inlineStr">
        <is>
          <t xml:space="preserve"> </t>
        </is>
      </c>
    </row>
    <row r="13">
      <c r="A13" s="4" t="inlineStr">
        <is>
          <t>2022</t>
        </is>
      </c>
      <c r="B13" s="5" t="n">
        <v>1412752</v>
      </c>
      <c r="C13" s="4" t="inlineStr">
        <is>
          <t xml:space="preserve"> </t>
        </is>
      </c>
    </row>
    <row r="14">
      <c r="A14" s="4" t="inlineStr">
        <is>
          <t>2021</t>
        </is>
      </c>
      <c r="B14" s="5" t="n">
        <v>725043</v>
      </c>
      <c r="C14" s="4" t="inlineStr">
        <is>
          <t xml:space="preserve"> </t>
        </is>
      </c>
    </row>
    <row r="15">
      <c r="A15" s="4" t="inlineStr">
        <is>
          <t>2020</t>
        </is>
      </c>
      <c r="B15" s="5" t="n">
        <v>221976</v>
      </c>
      <c r="C15" s="4" t="inlineStr">
        <is>
          <t xml:space="preserve"> </t>
        </is>
      </c>
    </row>
    <row r="16">
      <c r="A16" s="4" t="inlineStr">
        <is>
          <t>2019</t>
        </is>
      </c>
      <c r="B16" s="5" t="n">
        <v>112971</v>
      </c>
      <c r="C16" s="4" t="inlineStr">
        <is>
          <t xml:space="preserve"> </t>
        </is>
      </c>
    </row>
    <row r="17">
      <c r="A17" s="4" t="inlineStr">
        <is>
          <t>Prior</t>
        </is>
      </c>
      <c r="B17" s="5" t="n">
        <v>123582</v>
      </c>
      <c r="C17" s="4" t="inlineStr">
        <is>
          <t xml:space="preserve"> </t>
        </is>
      </c>
    </row>
    <row r="18">
      <c r="A18" s="4" t="inlineStr">
        <is>
          <t>Total</t>
        </is>
      </c>
      <c r="B18" s="5" t="n">
        <v>3053516</v>
      </c>
      <c r="C18" s="4" t="inlineStr">
        <is>
          <t xml:space="preserve"> </t>
        </is>
      </c>
    </row>
    <row r="19">
      <c r="A19" s="4" t="inlineStr">
        <is>
          <t>Nonperforming</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2023</t>
        </is>
      </c>
      <c r="B21" s="5" t="n">
        <v>0</v>
      </c>
      <c r="C21" s="4" t="inlineStr">
        <is>
          <t xml:space="preserve"> </t>
        </is>
      </c>
    </row>
    <row r="22">
      <c r="A22" s="4" t="inlineStr">
        <is>
          <t>2022</t>
        </is>
      </c>
      <c r="B22" s="5" t="n">
        <v>8596</v>
      </c>
      <c r="C22" s="4" t="inlineStr">
        <is>
          <t xml:space="preserve"> </t>
        </is>
      </c>
    </row>
    <row r="23">
      <c r="A23" s="4" t="inlineStr">
        <is>
          <t>2021</t>
        </is>
      </c>
      <c r="B23" s="5" t="n">
        <v>11707</v>
      </c>
      <c r="C23" s="4" t="inlineStr">
        <is>
          <t xml:space="preserve"> </t>
        </is>
      </c>
    </row>
    <row r="24">
      <c r="A24" s="4" t="inlineStr">
        <is>
          <t>2020</t>
        </is>
      </c>
      <c r="B24" s="5" t="n">
        <v>3670</v>
      </c>
      <c r="C24" s="4" t="inlineStr">
        <is>
          <t xml:space="preserve"> </t>
        </is>
      </c>
    </row>
    <row r="25">
      <c r="A25" s="4" t="inlineStr">
        <is>
          <t>2019</t>
        </is>
      </c>
      <c r="B25" s="5" t="n">
        <v>4048</v>
      </c>
      <c r="C25" s="4" t="inlineStr">
        <is>
          <t xml:space="preserve"> </t>
        </is>
      </c>
    </row>
    <row r="26">
      <c r="A26" s="4" t="inlineStr">
        <is>
          <t>Prior</t>
        </is>
      </c>
      <c r="B26" s="5" t="n">
        <v>7617</v>
      </c>
      <c r="C26" s="4" t="inlineStr">
        <is>
          <t xml:space="preserve"> </t>
        </is>
      </c>
    </row>
    <row r="27">
      <c r="A27" s="4" t="inlineStr">
        <is>
          <t>Total</t>
        </is>
      </c>
      <c r="B27" s="6" t="n">
        <v>35638</v>
      </c>
      <c r="C2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Long-Term Debt - Schedule of Long-Term Debt (Details) - USD ($) $ in Thousands</t>
        </is>
      </c>
      <c r="B1" s="2" t="inlineStr">
        <is>
          <t>3 Months Ended</t>
        </is>
      </c>
      <c r="C1" s="2" t="inlineStr">
        <is>
          <t>12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Long-term debt, non-current</t>
        </is>
      </c>
      <c r="B4" s="6" t="n">
        <v>5621437</v>
      </c>
      <c r="C4" s="6" t="n">
        <v>5194755</v>
      </c>
    </row>
    <row r="5">
      <c r="A5" s="4" t="inlineStr">
        <is>
          <t>Long-term debt, current</t>
        </is>
      </c>
      <c r="B5" s="5" t="n">
        <v>209335</v>
      </c>
      <c r="C5" s="5" t="n">
        <v>214431</v>
      </c>
    </row>
    <row r="6">
      <c r="A6" s="4" t="inlineStr">
        <is>
          <t>SEI | Convertible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discount, net, non-current</t>
        </is>
      </c>
      <c r="B8" s="5" t="n">
        <v>-23047</v>
      </c>
      <c r="C8" s="5" t="n">
        <v>-24324</v>
      </c>
    </row>
    <row r="9">
      <c r="A9" s="4" t="inlineStr">
        <is>
          <t>Debt discount, net, current</t>
        </is>
      </c>
      <c r="B9" s="5" t="n">
        <v>0</v>
      </c>
      <c r="C9" s="5" t="n">
        <v>0</v>
      </c>
    </row>
    <row r="10">
      <c r="A10" s="4" t="inlineStr">
        <is>
          <t>Deferred financing costs, net, non-current</t>
        </is>
      </c>
      <c r="B10" s="5" t="n">
        <v>-909</v>
      </c>
      <c r="C10" s="5" t="n">
        <v>-920</v>
      </c>
    </row>
    <row r="11">
      <c r="A11" s="4" t="inlineStr">
        <is>
          <t>Deferred financing costs, net, current</t>
        </is>
      </c>
      <c r="B11" s="6" t="n">
        <v>0</v>
      </c>
      <c r="C11" s="6" t="n">
        <v>0</v>
      </c>
    </row>
    <row r="12">
      <c r="A12" s="4" t="inlineStr">
        <is>
          <t>SEI | Convertible senior notes | 0.25% convertible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tated interest rate</t>
        </is>
      </c>
      <c r="B14" s="11" t="n">
        <v>0.0025</v>
      </c>
      <c r="C14" s="4" t="inlineStr">
        <is>
          <t xml:space="preserve"> </t>
        </is>
      </c>
    </row>
    <row r="15">
      <c r="A15" s="4" t="inlineStr">
        <is>
          <t>Weighted average effective interest rate</t>
        </is>
      </c>
      <c r="B15" s="11" t="n">
        <v>0.0072</v>
      </c>
      <c r="C15" s="11" t="n">
        <v>0.0071</v>
      </c>
    </row>
    <row r="16">
      <c r="A16" s="4" t="inlineStr">
        <is>
          <t>Long-term debt, gross, non-current</t>
        </is>
      </c>
      <c r="B16" s="6" t="n">
        <v>575000</v>
      </c>
      <c r="C16" s="6" t="n">
        <v>575000</v>
      </c>
    </row>
    <row r="17">
      <c r="A17" s="4" t="inlineStr">
        <is>
          <t>Long-term debt, gross, current</t>
        </is>
      </c>
      <c r="B17" s="6" t="n">
        <v>0</v>
      </c>
      <c r="C17" s="6" t="n">
        <v>0</v>
      </c>
    </row>
    <row r="18">
      <c r="A18" s="4" t="inlineStr">
        <is>
          <t>SEI | Convertible senior notes | 2.625% convertible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t>
        </is>
      </c>
      <c r="B20" s="12" t="n">
        <v>0.02625</v>
      </c>
      <c r="C20" s="4" t="inlineStr">
        <is>
          <t xml:space="preserve"> </t>
        </is>
      </c>
    </row>
    <row r="21">
      <c r="A21" s="4" t="inlineStr">
        <is>
          <t>Weighted average effective interest rate</t>
        </is>
      </c>
      <c r="B21" s="11" t="n">
        <v>0.0307</v>
      </c>
      <c r="C21" s="11" t="n">
        <v>0.0311</v>
      </c>
    </row>
    <row r="22">
      <c r="A22" s="4" t="inlineStr">
        <is>
          <t>Long-term debt, gross, non-current</t>
        </is>
      </c>
      <c r="B22" s="6" t="n">
        <v>600000</v>
      </c>
      <c r="C22" s="6" t="n">
        <v>600000</v>
      </c>
    </row>
    <row r="23">
      <c r="A23" s="4" t="inlineStr">
        <is>
          <t>Long-term debt, gross, current</t>
        </is>
      </c>
      <c r="B23" s="5" t="n">
        <v>0</v>
      </c>
      <c r="C23" s="5" t="n">
        <v>0</v>
      </c>
    </row>
    <row r="24">
      <c r="A24" s="4" t="inlineStr">
        <is>
          <t>Sunnova Energy Corporation</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discount, net, non-current</t>
        </is>
      </c>
      <c r="B26" s="5" t="n">
        <v>-3389</v>
      </c>
      <c r="C26" s="5" t="n">
        <v>-3767</v>
      </c>
    </row>
    <row r="27">
      <c r="A27" s="4" t="inlineStr">
        <is>
          <t>Debt discount, net, current</t>
        </is>
      </c>
      <c r="B27" s="5" t="n">
        <v>0</v>
      </c>
      <c r="C27" s="5" t="n">
        <v>0</v>
      </c>
    </row>
    <row r="28">
      <c r="A28" s="4" t="inlineStr">
        <is>
          <t>Deferred financing costs, net, non-current</t>
        </is>
      </c>
      <c r="B28" s="5" t="n">
        <v>-6849</v>
      </c>
      <c r="C28" s="5" t="n">
        <v>-7339</v>
      </c>
    </row>
    <row r="29">
      <c r="A29" s="4" t="inlineStr">
        <is>
          <t>Deferred financing costs, net, current</t>
        </is>
      </c>
      <c r="B29" s="6" t="n">
        <v>0</v>
      </c>
      <c r="C29" s="6" t="n">
        <v>0</v>
      </c>
    </row>
    <row r="30">
      <c r="A30" s="4" t="inlineStr">
        <is>
          <t>Sunnova Energy Corporation | Senior notes | 5.875% senior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tated interest rate</t>
        </is>
      </c>
      <c r="B32" s="12" t="n">
        <v>0.05875</v>
      </c>
      <c r="C32" s="4" t="inlineStr">
        <is>
          <t xml:space="preserve"> </t>
        </is>
      </c>
    </row>
    <row r="33">
      <c r="A33" s="4" t="inlineStr">
        <is>
          <t>Weighted average effective interest rate</t>
        </is>
      </c>
      <c r="B33" s="11" t="n">
        <v>0.0663</v>
      </c>
      <c r="C33" s="11" t="n">
        <v>0.06519999999999999</v>
      </c>
    </row>
    <row r="34">
      <c r="A34" s="4" t="inlineStr">
        <is>
          <t>Long-term debt, gross, non-current</t>
        </is>
      </c>
      <c r="B34" s="6" t="n">
        <v>400000</v>
      </c>
      <c r="C34" s="6" t="n">
        <v>400000</v>
      </c>
    </row>
    <row r="35">
      <c r="A35" s="4" t="inlineStr">
        <is>
          <t>Long-term debt, gross, current</t>
        </is>
      </c>
      <c r="B35" s="5" t="n">
        <v>0</v>
      </c>
      <c r="C35" s="5" t="n">
        <v>0</v>
      </c>
    </row>
    <row r="36">
      <c r="A36" s="4" t="inlineStr">
        <is>
          <t>EZOP | Revolving credit facility</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discount, net, non-current</t>
        </is>
      </c>
      <c r="B38" s="5" t="n">
        <v>-463</v>
      </c>
      <c r="C38" s="5" t="n">
        <v>-532</v>
      </c>
    </row>
    <row r="39">
      <c r="A39" s="4" t="inlineStr">
        <is>
          <t>Debt discount, net, current</t>
        </is>
      </c>
      <c r="B39" s="6" t="n">
        <v>0</v>
      </c>
      <c r="C39" s="6" t="n">
        <v>0</v>
      </c>
    </row>
    <row r="40">
      <c r="A40" s="4" t="inlineStr">
        <is>
          <t>EZOP | Line of credit | Revolving credit facility</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Weighted average effective interest rate</t>
        </is>
      </c>
      <c r="B42" s="11" t="n">
        <v>0.0798</v>
      </c>
      <c r="C42" s="11" t="n">
        <v>0.051</v>
      </c>
    </row>
    <row r="43">
      <c r="A43" s="4" t="inlineStr">
        <is>
          <t>Long-term debt, gross, non-current</t>
        </is>
      </c>
      <c r="B43" s="6" t="n">
        <v>706000</v>
      </c>
      <c r="C43" s="6" t="n">
        <v>500000</v>
      </c>
    </row>
    <row r="44">
      <c r="A44" s="4" t="inlineStr">
        <is>
          <t>Long-term debt, gross, current</t>
        </is>
      </c>
      <c r="B44" s="5" t="n">
        <v>0</v>
      </c>
      <c r="C44" s="5" t="n">
        <v>0</v>
      </c>
    </row>
    <row r="45">
      <c r="A45" s="4" t="inlineStr">
        <is>
          <t>HELII</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discount, net, non-current</t>
        </is>
      </c>
      <c r="B47" s="5" t="n">
        <v>-28</v>
      </c>
      <c r="C47" s="5" t="n">
        <v>-30</v>
      </c>
    </row>
    <row r="48">
      <c r="A48" s="4" t="inlineStr">
        <is>
          <t>Debt discount, net, current</t>
        </is>
      </c>
      <c r="B48" s="5" t="n">
        <v>0</v>
      </c>
      <c r="C48" s="5" t="n">
        <v>0</v>
      </c>
    </row>
    <row r="49">
      <c r="A49" s="4" t="inlineStr">
        <is>
          <t>Deferred financing costs, net, non-current</t>
        </is>
      </c>
      <c r="B49" s="5" t="n">
        <v>-3424</v>
      </c>
      <c r="C49" s="5" t="n">
        <v>-3591</v>
      </c>
    </row>
    <row r="50">
      <c r="A50" s="4" t="inlineStr">
        <is>
          <t>Deferred financing costs, net, current</t>
        </is>
      </c>
      <c r="B50" s="6" t="n">
        <v>0</v>
      </c>
      <c r="C50" s="6" t="n">
        <v>0</v>
      </c>
    </row>
    <row r="51">
      <c r="A51" s="4" t="inlineStr">
        <is>
          <t>HELII | Solar asset-backed note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Weighted average effective interest rate</t>
        </is>
      </c>
      <c r="B53" s="11" t="n">
        <v>0.0572</v>
      </c>
      <c r="C53" s="11" t="n">
        <v>0.0569</v>
      </c>
    </row>
    <row r="54">
      <c r="A54" s="4" t="inlineStr">
        <is>
          <t>Long-term debt, gross, non-current</t>
        </is>
      </c>
      <c r="B54" s="6" t="n">
        <v>199339</v>
      </c>
      <c r="C54" s="6" t="n">
        <v>204016</v>
      </c>
    </row>
    <row r="55">
      <c r="A55" s="4" t="inlineStr">
        <is>
          <t>Long-term debt, gross, current</t>
        </is>
      </c>
      <c r="B55" s="5" t="n">
        <v>8985</v>
      </c>
      <c r="C55" s="5" t="n">
        <v>8632</v>
      </c>
    </row>
    <row r="56">
      <c r="A56" s="4" t="inlineStr">
        <is>
          <t>RAYSI</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bt discount, net, non-current</t>
        </is>
      </c>
      <c r="B58" s="5" t="n">
        <v>-905</v>
      </c>
      <c r="C58" s="5" t="n">
        <v>-960</v>
      </c>
    </row>
    <row r="59">
      <c r="A59" s="4" t="inlineStr">
        <is>
          <t>Debt discount, net, current</t>
        </is>
      </c>
      <c r="B59" s="5" t="n">
        <v>0</v>
      </c>
      <c r="C59" s="5" t="n">
        <v>0</v>
      </c>
    </row>
    <row r="60">
      <c r="A60" s="4" t="inlineStr">
        <is>
          <t>Deferred financing costs, net, non-current</t>
        </is>
      </c>
      <c r="B60" s="5" t="n">
        <v>-3339</v>
      </c>
      <c r="C60" s="5" t="n">
        <v>-3451</v>
      </c>
    </row>
    <row r="61">
      <c r="A61" s="4" t="inlineStr">
        <is>
          <t>Deferred financing costs, net, current</t>
        </is>
      </c>
      <c r="B61" s="6" t="n">
        <v>0</v>
      </c>
      <c r="C61" s="6" t="n">
        <v>0</v>
      </c>
    </row>
    <row r="62">
      <c r="A62" s="4" t="inlineStr">
        <is>
          <t>RAYSI | Solar asset-backed notes</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Weighted average effective interest rate</t>
        </is>
      </c>
      <c r="B64" s="11" t="n">
        <v>0.0563</v>
      </c>
      <c r="C64" s="11" t="n">
        <v>0.0554</v>
      </c>
    </row>
    <row r="65">
      <c r="A65" s="4" t="inlineStr">
        <is>
          <t>Long-term debt, gross, non-current</t>
        </is>
      </c>
      <c r="B65" s="6" t="n">
        <v>104150</v>
      </c>
      <c r="C65" s="6" t="n">
        <v>105878</v>
      </c>
    </row>
    <row r="66">
      <c r="A66" s="4" t="inlineStr">
        <is>
          <t>Long-term debt, gross, current</t>
        </is>
      </c>
      <c r="B66" s="5" t="n">
        <v>10692</v>
      </c>
      <c r="C66" s="5" t="n">
        <v>9957</v>
      </c>
    </row>
    <row r="67">
      <c r="A67" s="4" t="inlineStr">
        <is>
          <t>HELIII</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Debt discount, net, non-current</t>
        </is>
      </c>
      <c r="B69" s="5" t="n">
        <v>-1465</v>
      </c>
      <c r="C69" s="5" t="n">
        <v>-1536</v>
      </c>
    </row>
    <row r="70">
      <c r="A70" s="4" t="inlineStr">
        <is>
          <t>Debt discount, net, current</t>
        </is>
      </c>
      <c r="B70" s="5" t="n">
        <v>0</v>
      </c>
      <c r="C70" s="5" t="n">
        <v>0</v>
      </c>
    </row>
    <row r="71">
      <c r="A71" s="4" t="inlineStr">
        <is>
          <t>Deferred financing costs, net, non-current</t>
        </is>
      </c>
      <c r="B71" s="5" t="n">
        <v>-1407</v>
      </c>
      <c r="C71" s="5" t="n">
        <v>-1474</v>
      </c>
    </row>
    <row r="72">
      <c r="A72" s="4" t="inlineStr">
        <is>
          <t>Deferred financing costs, net, current</t>
        </is>
      </c>
      <c r="B72" s="6" t="n">
        <v>0</v>
      </c>
      <c r="C72" s="6" t="n">
        <v>0</v>
      </c>
    </row>
    <row r="73">
      <c r="A73" s="4" t="inlineStr">
        <is>
          <t>HELIII | Solar loan-backed notes</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Weighted average effective interest rate</t>
        </is>
      </c>
      <c r="B75" s="11" t="n">
        <v>0.0447</v>
      </c>
      <c r="C75" s="11" t="n">
        <v>0.0442</v>
      </c>
    </row>
    <row r="76">
      <c r="A76" s="4" t="inlineStr">
        <is>
          <t>Long-term debt, gross, non-current</t>
        </is>
      </c>
      <c r="B76" s="6" t="n">
        <v>92415</v>
      </c>
      <c r="C76" s="6" t="n">
        <v>94247</v>
      </c>
    </row>
    <row r="77">
      <c r="A77" s="4" t="inlineStr">
        <is>
          <t>Long-term debt, gross, current</t>
        </is>
      </c>
      <c r="B77" s="5" t="n">
        <v>10322</v>
      </c>
      <c r="C77" s="5" t="n">
        <v>10438</v>
      </c>
    </row>
    <row r="78">
      <c r="A78" s="4" t="inlineStr">
        <is>
          <t>TEPH</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Debt discount, net, non-current</t>
        </is>
      </c>
      <c r="B80" s="5" t="n">
        <v>-1777</v>
      </c>
      <c r="C80" s="5" t="n">
        <v>-2043</v>
      </c>
    </row>
    <row r="81">
      <c r="A81" s="4" t="inlineStr">
        <is>
          <t>Debt discount, net, current</t>
        </is>
      </c>
      <c r="B81" s="6" t="n">
        <v>0</v>
      </c>
      <c r="C81" s="6" t="n">
        <v>0</v>
      </c>
    </row>
    <row r="82">
      <c r="A82" s="4" t="inlineStr">
        <is>
          <t>TEPH | Line of credit | Revolving credit facility</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Weighted average effective interest rate</t>
        </is>
      </c>
      <c r="B84" s="11" t="n">
        <v>0.0978</v>
      </c>
      <c r="C84" s="11" t="n">
        <v>0.0774</v>
      </c>
    </row>
    <row r="85">
      <c r="A85" s="4" t="inlineStr">
        <is>
          <t>Long-term debt, gross, non-current</t>
        </is>
      </c>
      <c r="B85" s="6" t="n">
        <v>553274</v>
      </c>
      <c r="C85" s="6" t="n">
        <v>425700</v>
      </c>
    </row>
    <row r="86">
      <c r="A86" s="4" t="inlineStr">
        <is>
          <t>Long-term debt, gross, current</t>
        </is>
      </c>
      <c r="B86" s="5" t="n">
        <v>0</v>
      </c>
      <c r="C86" s="5" t="n">
        <v>0</v>
      </c>
    </row>
    <row r="87">
      <c r="A87" s="4" t="inlineStr">
        <is>
          <t>SOLI</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Debt discount, net, non-current</t>
        </is>
      </c>
      <c r="B89" s="5" t="n">
        <v>-84</v>
      </c>
      <c r="C89" s="5" t="n">
        <v>-87</v>
      </c>
    </row>
    <row r="90">
      <c r="A90" s="4" t="inlineStr">
        <is>
          <t>Debt discount, net, current</t>
        </is>
      </c>
      <c r="B90" s="5" t="n">
        <v>0</v>
      </c>
      <c r="C90" s="5" t="n">
        <v>0</v>
      </c>
    </row>
    <row r="91">
      <c r="A91" s="4" t="inlineStr">
        <is>
          <t>Deferred financing costs, net, non-current</t>
        </is>
      </c>
      <c r="B91" s="5" t="n">
        <v>-6563</v>
      </c>
      <c r="C91" s="5" t="n">
        <v>-6827</v>
      </c>
    </row>
    <row r="92">
      <c r="A92" s="4" t="inlineStr">
        <is>
          <t>Deferred financing costs, net, current</t>
        </is>
      </c>
      <c r="B92" s="6" t="n">
        <v>0</v>
      </c>
      <c r="C92" s="6" t="n">
        <v>0</v>
      </c>
    </row>
    <row r="93">
      <c r="A93" s="4" t="inlineStr">
        <is>
          <t>SOLI | Solar asset-backed notes</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Weighted average effective interest rate</t>
        </is>
      </c>
      <c r="B95" s="11" t="n">
        <v>0.0398</v>
      </c>
      <c r="C95" s="11" t="n">
        <v>0.0392</v>
      </c>
    </row>
    <row r="96">
      <c r="A96" s="4" t="inlineStr">
        <is>
          <t>Long-term debt, gross, non-current</t>
        </is>
      </c>
      <c r="B96" s="6" t="n">
        <v>345822</v>
      </c>
      <c r="C96" s="6" t="n">
        <v>348962</v>
      </c>
    </row>
    <row r="97">
      <c r="A97" s="4" t="inlineStr">
        <is>
          <t>Long-term debt, gross, current</t>
        </is>
      </c>
      <c r="B97" s="5" t="n">
        <v>15052</v>
      </c>
      <c r="C97" s="5" t="n">
        <v>16063</v>
      </c>
    </row>
    <row r="98">
      <c r="A98" s="4" t="inlineStr">
        <is>
          <t>HELIV</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Debt discount, net, non-current</t>
        </is>
      </c>
      <c r="B100" s="5" t="n">
        <v>-528</v>
      </c>
      <c r="C100" s="5" t="n">
        <v>-564</v>
      </c>
    </row>
    <row r="101">
      <c r="A101" s="4" t="inlineStr">
        <is>
          <t>Debt discount, net, current</t>
        </is>
      </c>
      <c r="B101" s="5" t="n">
        <v>0</v>
      </c>
      <c r="C101" s="5" t="n">
        <v>0</v>
      </c>
    </row>
    <row r="102">
      <c r="A102" s="4" t="inlineStr">
        <is>
          <t>Deferred financing costs, net, non-current</t>
        </is>
      </c>
      <c r="B102" s="5" t="n">
        <v>-2447</v>
      </c>
      <c r="C102" s="5" t="n">
        <v>-2609</v>
      </c>
    </row>
    <row r="103">
      <c r="A103" s="4" t="inlineStr">
        <is>
          <t>Deferred financing costs, net, current</t>
        </is>
      </c>
      <c r="B103" s="6" t="n">
        <v>0</v>
      </c>
      <c r="C103" s="6" t="n">
        <v>0</v>
      </c>
    </row>
    <row r="104">
      <c r="A104" s="4" t="inlineStr">
        <is>
          <t>HELIV | Solar loan-backed notes</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Weighted average effective interest rate</t>
        </is>
      </c>
      <c r="B106" s="11" t="n">
        <v>0.0419</v>
      </c>
      <c r="C106" s="11" t="n">
        <v>0.0415</v>
      </c>
    </row>
    <row r="107">
      <c r="A107" s="4" t="inlineStr">
        <is>
          <t>Long-term debt, gross, non-current</t>
        </is>
      </c>
      <c r="B107" s="6" t="n">
        <v>103869</v>
      </c>
      <c r="C107" s="6" t="n">
        <v>105655</v>
      </c>
    </row>
    <row r="108">
      <c r="A108" s="4" t="inlineStr">
        <is>
          <t>Long-term debt, gross, current</t>
        </is>
      </c>
      <c r="B108" s="6" t="n">
        <v>11330</v>
      </c>
      <c r="C108" s="6" t="n">
        <v>11494</v>
      </c>
    </row>
    <row r="109">
      <c r="A109" s="4" t="inlineStr">
        <is>
          <t>AP8 | Line of credit | Revolving credit facility</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Weighted average effective interest rate</t>
        </is>
      </c>
      <c r="B111" s="11" t="n">
        <v>0.1007</v>
      </c>
      <c r="C111" s="11" t="n">
        <v>0.2052</v>
      </c>
    </row>
    <row r="112">
      <c r="A112" s="4" t="inlineStr">
        <is>
          <t>Long-term debt, gross, non-current</t>
        </is>
      </c>
      <c r="B112" s="6" t="n">
        <v>148774</v>
      </c>
      <c r="C112" s="6" t="n">
        <v>74535</v>
      </c>
    </row>
    <row r="113">
      <c r="A113" s="4" t="inlineStr">
        <is>
          <t>Long-term debt, gross, current</t>
        </is>
      </c>
      <c r="B113" s="5" t="n">
        <v>1226</v>
      </c>
      <c r="C113" s="5" t="n">
        <v>465</v>
      </c>
    </row>
    <row r="114">
      <c r="A114" s="4" t="inlineStr">
        <is>
          <t>SOLII</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Debt discount, net, non-current</t>
        </is>
      </c>
      <c r="B116" s="5" t="n">
        <v>-62</v>
      </c>
      <c r="C116" s="5" t="n">
        <v>-64</v>
      </c>
    </row>
    <row r="117">
      <c r="A117" s="4" t="inlineStr">
        <is>
          <t>Debt discount, net, current</t>
        </is>
      </c>
      <c r="B117" s="5" t="n">
        <v>0</v>
      </c>
      <c r="C117" s="5" t="n">
        <v>0</v>
      </c>
    </row>
    <row r="118">
      <c r="A118" s="4" t="inlineStr">
        <is>
          <t>Deferred financing costs, net, non-current</t>
        </is>
      </c>
      <c r="B118" s="5" t="n">
        <v>-4417</v>
      </c>
      <c r="C118" s="5" t="n">
        <v>-4576</v>
      </c>
    </row>
    <row r="119">
      <c r="A119" s="4" t="inlineStr">
        <is>
          <t>Deferred financing costs, net, current</t>
        </is>
      </c>
      <c r="B119" s="6" t="n">
        <v>0</v>
      </c>
      <c r="C119" s="6" t="n">
        <v>0</v>
      </c>
    </row>
    <row r="120">
      <c r="A120" s="4" t="inlineStr">
        <is>
          <t>SOLII | Solar asset-backed notes</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Weighted average effective interest rate</t>
        </is>
      </c>
      <c r="B122" s="11" t="n">
        <v>0.0346</v>
      </c>
      <c r="C122" s="11" t="n">
        <v>0.0341</v>
      </c>
    </row>
    <row r="123">
      <c r="A123" s="4" t="inlineStr">
        <is>
          <t>Long-term debt, gross, non-current</t>
        </is>
      </c>
      <c r="B123" s="6" t="n">
        <v>229025</v>
      </c>
      <c r="C123" s="6" t="n">
        <v>232276</v>
      </c>
    </row>
    <row r="124">
      <c r="A124" s="4" t="inlineStr">
        <is>
          <t>Long-term debt, gross, current</t>
        </is>
      </c>
      <c r="B124" s="5" t="n">
        <v>6687</v>
      </c>
      <c r="C124" s="5" t="n">
        <v>6409</v>
      </c>
    </row>
    <row r="125">
      <c r="A125" s="4" t="inlineStr">
        <is>
          <t>HELV</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Debt discount, net, non-current</t>
        </is>
      </c>
      <c r="B127" s="5" t="n">
        <v>-653</v>
      </c>
      <c r="C127" s="5" t="n">
        <v>-690</v>
      </c>
    </row>
    <row r="128">
      <c r="A128" s="4" t="inlineStr">
        <is>
          <t>Debt discount, net, current</t>
        </is>
      </c>
      <c r="B128" s="5" t="n">
        <v>0</v>
      </c>
      <c r="C128" s="5" t="n">
        <v>0</v>
      </c>
    </row>
    <row r="129">
      <c r="A129" s="4" t="inlineStr">
        <is>
          <t>Deferred financing costs, net, non-current</t>
        </is>
      </c>
      <c r="B129" s="5" t="n">
        <v>-2522</v>
      </c>
      <c r="C129" s="5" t="n">
        <v>-2661</v>
      </c>
    </row>
    <row r="130">
      <c r="A130" s="4" t="inlineStr">
        <is>
          <t>Deferred financing costs, net, current</t>
        </is>
      </c>
      <c r="B130" s="6" t="n">
        <v>0</v>
      </c>
      <c r="C130" s="6" t="n">
        <v>0</v>
      </c>
    </row>
    <row r="131">
      <c r="A131" s="4" t="inlineStr">
        <is>
          <t>HELV | Solar loan-backed notes</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Weighted average effective interest rate</t>
        </is>
      </c>
      <c r="B133" s="11" t="n">
        <v>0.0251</v>
      </c>
      <c r="C133" s="11" t="n">
        <v>0.0247</v>
      </c>
    </row>
    <row r="134">
      <c r="A134" s="4" t="inlineStr">
        <is>
          <t>Long-term debt, gross, non-current</t>
        </is>
      </c>
      <c r="B134" s="6" t="n">
        <v>141939</v>
      </c>
      <c r="C134" s="6" t="n">
        <v>143940</v>
      </c>
    </row>
    <row r="135">
      <c r="A135" s="4" t="inlineStr">
        <is>
          <t>Long-term debt, gross, current</t>
        </is>
      </c>
      <c r="B135" s="5" t="n">
        <v>14144</v>
      </c>
      <c r="C135" s="5" t="n">
        <v>14367</v>
      </c>
    </row>
    <row r="136">
      <c r="A136" s="4" t="inlineStr">
        <is>
          <t>SOLIII</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Debt discount, net, non-current</t>
        </is>
      </c>
      <c r="B138" s="5" t="n">
        <v>-113</v>
      </c>
      <c r="C138" s="5" t="n">
        <v>-117</v>
      </c>
    </row>
    <row r="139">
      <c r="A139" s="4" t="inlineStr">
        <is>
          <t>Debt discount, net, current</t>
        </is>
      </c>
      <c r="B139" s="5" t="n">
        <v>0</v>
      </c>
      <c r="C139" s="5" t="n">
        <v>0</v>
      </c>
    </row>
    <row r="140">
      <c r="A140" s="4" t="inlineStr">
        <is>
          <t>Deferred financing costs, net, non-current</t>
        </is>
      </c>
      <c r="B140" s="5" t="n">
        <v>-5431</v>
      </c>
      <c r="C140" s="5" t="n">
        <v>-5616</v>
      </c>
    </row>
    <row r="141">
      <c r="A141" s="4" t="inlineStr">
        <is>
          <t>Deferred financing costs, net, current</t>
        </is>
      </c>
      <c r="B141" s="6" t="n">
        <v>0</v>
      </c>
      <c r="C141" s="6" t="n">
        <v>0</v>
      </c>
    </row>
    <row r="142">
      <c r="A142" s="4" t="inlineStr">
        <is>
          <t>SOLIII | Solar asset-backed notes</t>
        </is>
      </c>
      <c r="B142" s="4" t="inlineStr">
        <is>
          <t xml:space="preserve"> </t>
        </is>
      </c>
      <c r="C142" s="4" t="inlineStr">
        <is>
          <t xml:space="preserve"> </t>
        </is>
      </c>
    </row>
    <row r="143">
      <c r="A143" s="3" t="inlineStr">
        <is>
          <t>Debt Instrument [Line Items]</t>
        </is>
      </c>
      <c r="B143" s="4" t="inlineStr">
        <is>
          <t xml:space="preserve"> </t>
        </is>
      </c>
      <c r="C143" s="4" t="inlineStr">
        <is>
          <t xml:space="preserve"> </t>
        </is>
      </c>
    </row>
    <row r="144">
      <c r="A144" s="4" t="inlineStr">
        <is>
          <t>Weighted average effective interest rate</t>
        </is>
      </c>
      <c r="B144" s="11" t="n">
        <v>0.0284</v>
      </c>
      <c r="C144" s="11" t="n">
        <v>0.0278</v>
      </c>
    </row>
    <row r="145">
      <c r="A145" s="4" t="inlineStr">
        <is>
          <t>Long-term debt, gross, non-current</t>
        </is>
      </c>
      <c r="B145" s="6" t="n">
        <v>270504</v>
      </c>
      <c r="C145" s="6" t="n">
        <v>275779</v>
      </c>
    </row>
    <row r="146">
      <c r="A146" s="4" t="inlineStr">
        <is>
          <t>Long-term debt, gross, current</t>
        </is>
      </c>
      <c r="B146" s="5" t="n">
        <v>16727</v>
      </c>
      <c r="C146" s="5" t="n">
        <v>16632</v>
      </c>
    </row>
    <row r="147">
      <c r="A147" s="4" t="inlineStr">
        <is>
          <t>HELVI</t>
        </is>
      </c>
      <c r="B147" s="4" t="inlineStr">
        <is>
          <t xml:space="preserve"> </t>
        </is>
      </c>
      <c r="C147" s="4" t="inlineStr">
        <is>
          <t xml:space="preserve"> </t>
        </is>
      </c>
    </row>
    <row r="148">
      <c r="A148" s="3" t="inlineStr">
        <is>
          <t>Debt Instrument [Line Items]</t>
        </is>
      </c>
      <c r="B148" s="4" t="inlineStr">
        <is>
          <t xml:space="preserve"> </t>
        </is>
      </c>
      <c r="C148" s="4" t="inlineStr">
        <is>
          <t xml:space="preserve"> </t>
        </is>
      </c>
    </row>
    <row r="149">
      <c r="A149" s="4" t="inlineStr">
        <is>
          <t>Debt discount, net, non-current</t>
        </is>
      </c>
      <c r="B149" s="5" t="n">
        <v>-38</v>
      </c>
      <c r="C149" s="5" t="n">
        <v>-40</v>
      </c>
    </row>
    <row r="150">
      <c r="A150" s="4" t="inlineStr">
        <is>
          <t>Debt discount, net, current</t>
        </is>
      </c>
      <c r="B150" s="5" t="n">
        <v>0</v>
      </c>
      <c r="C150" s="5" t="n">
        <v>0</v>
      </c>
    </row>
    <row r="151">
      <c r="A151" s="4" t="inlineStr">
        <is>
          <t>Deferred financing costs, net, non-current</t>
        </is>
      </c>
      <c r="B151" s="5" t="n">
        <v>-2771</v>
      </c>
      <c r="C151" s="5" t="n">
        <v>-2909</v>
      </c>
    </row>
    <row r="152">
      <c r="A152" s="4" t="inlineStr">
        <is>
          <t>Deferred financing costs, net, current</t>
        </is>
      </c>
      <c r="B152" s="6" t="n">
        <v>0</v>
      </c>
      <c r="C152" s="6" t="n">
        <v>0</v>
      </c>
    </row>
    <row r="153">
      <c r="A153" s="4" t="inlineStr">
        <is>
          <t>HELVI | Solar loan-backed notes</t>
        </is>
      </c>
      <c r="B153" s="4" t="inlineStr">
        <is>
          <t xml:space="preserve"> </t>
        </is>
      </c>
      <c r="C153" s="4" t="inlineStr">
        <is>
          <t xml:space="preserve"> </t>
        </is>
      </c>
    </row>
    <row r="154">
      <c r="A154" s="3" t="inlineStr">
        <is>
          <t>Debt Instrument [Line Items]</t>
        </is>
      </c>
      <c r="B154" s="4" t="inlineStr">
        <is>
          <t xml:space="preserve"> </t>
        </is>
      </c>
      <c r="C154" s="4" t="inlineStr">
        <is>
          <t xml:space="preserve"> </t>
        </is>
      </c>
    </row>
    <row r="155">
      <c r="A155" s="4" t="inlineStr">
        <is>
          <t>Weighted average effective interest rate</t>
        </is>
      </c>
      <c r="B155" s="11" t="n">
        <v>0.0212</v>
      </c>
      <c r="C155" s="11" t="n">
        <v>0.0208</v>
      </c>
    </row>
    <row r="156">
      <c r="A156" s="4" t="inlineStr">
        <is>
          <t>Long-term debt, gross, non-current</t>
        </is>
      </c>
      <c r="B156" s="6" t="n">
        <v>168073</v>
      </c>
      <c r="C156" s="6" t="n">
        <v>167669</v>
      </c>
    </row>
    <row r="157">
      <c r="A157" s="4" t="inlineStr">
        <is>
          <t>Long-term debt, gross, current</t>
        </is>
      </c>
      <c r="B157" s="5" t="n">
        <v>14165</v>
      </c>
      <c r="C157" s="5" t="n">
        <v>16770</v>
      </c>
    </row>
    <row r="158">
      <c r="A158" s="4" t="inlineStr">
        <is>
          <t>HELVII</t>
        </is>
      </c>
      <c r="B158" s="4" t="inlineStr">
        <is>
          <t xml:space="preserve"> </t>
        </is>
      </c>
      <c r="C158" s="4" t="inlineStr">
        <is>
          <t xml:space="preserve"> </t>
        </is>
      </c>
    </row>
    <row r="159">
      <c r="A159" s="3" t="inlineStr">
        <is>
          <t>Debt Instrument [Line Items]</t>
        </is>
      </c>
      <c r="B159" s="4" t="inlineStr">
        <is>
          <t xml:space="preserve"> </t>
        </is>
      </c>
      <c r="C159" s="4" t="inlineStr">
        <is>
          <t xml:space="preserve"> </t>
        </is>
      </c>
    </row>
    <row r="160">
      <c r="A160" s="4" t="inlineStr">
        <is>
          <t>Debt discount, net, non-current</t>
        </is>
      </c>
      <c r="B160" s="5" t="n">
        <v>-36</v>
      </c>
      <c r="C160" s="5" t="n">
        <v>-38</v>
      </c>
    </row>
    <row r="161">
      <c r="A161" s="4" t="inlineStr">
        <is>
          <t>Debt discount, net, current</t>
        </is>
      </c>
      <c r="B161" s="5" t="n">
        <v>0</v>
      </c>
      <c r="C161" s="5" t="n">
        <v>0</v>
      </c>
    </row>
    <row r="162">
      <c r="A162" s="4" t="inlineStr">
        <is>
          <t>Deferred financing costs, net, non-current</t>
        </is>
      </c>
      <c r="B162" s="5" t="n">
        <v>-2103</v>
      </c>
      <c r="C162" s="5" t="n">
        <v>-2193</v>
      </c>
    </row>
    <row r="163">
      <c r="A163" s="4" t="inlineStr">
        <is>
          <t>Deferred financing costs, net, current</t>
        </is>
      </c>
      <c r="B163" s="6" t="n">
        <v>0</v>
      </c>
      <c r="C163" s="6" t="n">
        <v>0</v>
      </c>
    </row>
    <row r="164">
      <c r="A164" s="4" t="inlineStr">
        <is>
          <t>HELVII | Solar loan-backed notes</t>
        </is>
      </c>
      <c r="B164" s="4" t="inlineStr">
        <is>
          <t xml:space="preserve"> </t>
        </is>
      </c>
      <c r="C164" s="4" t="inlineStr">
        <is>
          <t xml:space="preserve"> </t>
        </is>
      </c>
    </row>
    <row r="165">
      <c r="A165" s="3" t="inlineStr">
        <is>
          <t>Debt Instrument [Line Items]</t>
        </is>
      </c>
      <c r="B165" s="4" t="inlineStr">
        <is>
          <t xml:space="preserve"> </t>
        </is>
      </c>
      <c r="C165" s="4" t="inlineStr">
        <is>
          <t xml:space="preserve"> </t>
        </is>
      </c>
    </row>
    <row r="166">
      <c r="A166" s="4" t="inlineStr">
        <is>
          <t>Weighted average effective interest rate</t>
        </is>
      </c>
      <c r="B166" s="11" t="n">
        <v>0.0256</v>
      </c>
      <c r="C166" s="11" t="n">
        <v>0.025</v>
      </c>
    </row>
    <row r="167">
      <c r="A167" s="4" t="inlineStr">
        <is>
          <t>Long-term debt, gross, non-current</t>
        </is>
      </c>
      <c r="B167" s="6" t="n">
        <v>128449</v>
      </c>
      <c r="C167" s="6" t="n">
        <v>126856</v>
      </c>
    </row>
    <row r="168">
      <c r="A168" s="4" t="inlineStr">
        <is>
          <t>Long-term debt, gross, current</t>
        </is>
      </c>
      <c r="B168" s="5" t="n">
        <v>11908</v>
      </c>
      <c r="C168" s="5" t="n">
        <v>16058</v>
      </c>
    </row>
    <row r="169">
      <c r="A169" s="4" t="inlineStr">
        <is>
          <t>HELVIII</t>
        </is>
      </c>
      <c r="B169" s="4" t="inlineStr">
        <is>
          <t xml:space="preserve"> </t>
        </is>
      </c>
      <c r="C169" s="4" t="inlineStr">
        <is>
          <t xml:space="preserve"> </t>
        </is>
      </c>
    </row>
    <row r="170">
      <c r="A170" s="3" t="inlineStr">
        <is>
          <t>Debt Instrument [Line Items]</t>
        </is>
      </c>
      <c r="B170" s="4" t="inlineStr">
        <is>
          <t xml:space="preserve"> </t>
        </is>
      </c>
      <c r="C170" s="4" t="inlineStr">
        <is>
          <t xml:space="preserve"> </t>
        </is>
      </c>
    </row>
    <row r="171">
      <c r="A171" s="4" t="inlineStr">
        <is>
          <t>Debt discount, net, non-current</t>
        </is>
      </c>
      <c r="B171" s="5" t="n">
        <v>-5043</v>
      </c>
      <c r="C171" s="5" t="n">
        <v>-5267</v>
      </c>
    </row>
    <row r="172">
      <c r="A172" s="4" t="inlineStr">
        <is>
          <t>Debt discount, net, current</t>
        </is>
      </c>
      <c r="B172" s="5" t="n">
        <v>0</v>
      </c>
      <c r="C172" s="5" t="n">
        <v>0</v>
      </c>
    </row>
    <row r="173">
      <c r="A173" s="4" t="inlineStr">
        <is>
          <t>Deferred financing costs, net, non-current</t>
        </is>
      </c>
      <c r="B173" s="5" t="n">
        <v>-3932</v>
      </c>
      <c r="C173" s="5" t="n">
        <v>-4080</v>
      </c>
    </row>
    <row r="174">
      <c r="A174" s="4" t="inlineStr">
        <is>
          <t>Deferred financing costs, net, current</t>
        </is>
      </c>
      <c r="B174" s="6" t="n">
        <v>0</v>
      </c>
      <c r="C174" s="6" t="n">
        <v>0</v>
      </c>
    </row>
    <row r="175">
      <c r="A175" s="4" t="inlineStr">
        <is>
          <t>HELVIII | Solar loan-backed notes</t>
        </is>
      </c>
      <c r="B175" s="4" t="inlineStr">
        <is>
          <t xml:space="preserve"> </t>
        </is>
      </c>
      <c r="C175" s="4" t="inlineStr">
        <is>
          <t xml:space="preserve"> </t>
        </is>
      </c>
    </row>
    <row r="176">
      <c r="A176" s="3" t="inlineStr">
        <is>
          <t>Debt Instrument [Line Items]</t>
        </is>
      </c>
      <c r="B176" s="4" t="inlineStr">
        <is>
          <t xml:space="preserve"> </t>
        </is>
      </c>
      <c r="C176" s="4" t="inlineStr">
        <is>
          <t xml:space="preserve"> </t>
        </is>
      </c>
    </row>
    <row r="177">
      <c r="A177" s="4" t="inlineStr">
        <is>
          <t>Weighted average effective interest rate</t>
        </is>
      </c>
      <c r="B177" s="11" t="n">
        <v>0.0364</v>
      </c>
      <c r="C177" s="11" t="n">
        <v>0.0354</v>
      </c>
    </row>
    <row r="178">
      <c r="A178" s="4" t="inlineStr">
        <is>
          <t>Long-term debt, gross, non-current</t>
        </is>
      </c>
      <c r="B178" s="6" t="n">
        <v>247171</v>
      </c>
      <c r="C178" s="6" t="n">
        <v>250014</v>
      </c>
    </row>
    <row r="179">
      <c r="A179" s="4" t="inlineStr">
        <is>
          <t>Long-term debt, gross, current</t>
        </is>
      </c>
      <c r="B179" s="5" t="n">
        <v>29946</v>
      </c>
      <c r="C179" s="5" t="n">
        <v>31099</v>
      </c>
    </row>
    <row r="180">
      <c r="A180" s="4" t="inlineStr">
        <is>
          <t>SOLIV</t>
        </is>
      </c>
      <c r="B180" s="4" t="inlineStr">
        <is>
          <t xml:space="preserve"> </t>
        </is>
      </c>
      <c r="C180" s="4" t="inlineStr">
        <is>
          <t xml:space="preserve"> </t>
        </is>
      </c>
    </row>
    <row r="181">
      <c r="A181" s="3" t="inlineStr">
        <is>
          <t>Debt Instrument [Line Items]</t>
        </is>
      </c>
      <c r="B181" s="4" t="inlineStr">
        <is>
          <t xml:space="preserve"> </t>
        </is>
      </c>
      <c r="C181" s="4" t="inlineStr">
        <is>
          <t xml:space="preserve"> </t>
        </is>
      </c>
    </row>
    <row r="182">
      <c r="A182" s="4" t="inlineStr">
        <is>
          <t>Debt discount, net, non-current</t>
        </is>
      </c>
      <c r="B182" s="5" t="n">
        <v>-10756</v>
      </c>
      <c r="C182" s="5" t="n">
        <v>-11190</v>
      </c>
    </row>
    <row r="183">
      <c r="A183" s="4" t="inlineStr">
        <is>
          <t>Debt discount, net, current</t>
        </is>
      </c>
      <c r="B183" s="5" t="n">
        <v>0</v>
      </c>
      <c r="C183" s="5" t="n">
        <v>0</v>
      </c>
    </row>
    <row r="184">
      <c r="A184" s="4" t="inlineStr">
        <is>
          <t>Deferred financing costs, net, non-current</t>
        </is>
      </c>
      <c r="B184" s="5" t="n">
        <v>-7701</v>
      </c>
      <c r="C184" s="5" t="n">
        <v>-7996</v>
      </c>
    </row>
    <row r="185">
      <c r="A185" s="4" t="inlineStr">
        <is>
          <t>Deferred financing costs, net, current</t>
        </is>
      </c>
      <c r="B185" s="6" t="n">
        <v>0</v>
      </c>
      <c r="C185" s="6" t="n">
        <v>0</v>
      </c>
    </row>
    <row r="186">
      <c r="A186" s="4" t="inlineStr">
        <is>
          <t>SOLIV | Solar asset-backed notes</t>
        </is>
      </c>
      <c r="B186" s="4" t="inlineStr">
        <is>
          <t xml:space="preserve"> </t>
        </is>
      </c>
      <c r="C186" s="4" t="inlineStr">
        <is>
          <t xml:space="preserve"> </t>
        </is>
      </c>
    </row>
    <row r="187">
      <c r="A187" s="3" t="inlineStr">
        <is>
          <t>Debt Instrument [Line Items]</t>
        </is>
      </c>
      <c r="B187" s="4" t="inlineStr">
        <is>
          <t xml:space="preserve"> </t>
        </is>
      </c>
      <c r="C187" s="4" t="inlineStr">
        <is>
          <t xml:space="preserve"> </t>
        </is>
      </c>
    </row>
    <row r="188">
      <c r="A188" s="4" t="inlineStr">
        <is>
          <t>Weighted average effective interest rate</t>
        </is>
      </c>
      <c r="B188" s="11" t="n">
        <v>0.0597</v>
      </c>
      <c r="C188" s="11" t="n">
        <v>0.0576</v>
      </c>
    </row>
    <row r="189">
      <c r="A189" s="4" t="inlineStr">
        <is>
          <t>Long-term debt, gross, non-current</t>
        </is>
      </c>
      <c r="B189" s="6" t="n">
        <v>334975</v>
      </c>
      <c r="C189" s="6" t="n">
        <v>338251</v>
      </c>
    </row>
    <row r="190">
      <c r="A190" s="4" t="inlineStr">
        <is>
          <t>Long-term debt, gross, current</t>
        </is>
      </c>
      <c r="B190" s="5" t="n">
        <v>8186</v>
      </c>
      <c r="C190" s="5" t="n">
        <v>8080</v>
      </c>
    </row>
    <row r="191">
      <c r="A191" s="4" t="inlineStr">
        <is>
          <t>HELIX</t>
        </is>
      </c>
      <c r="B191" s="4" t="inlineStr">
        <is>
          <t xml:space="preserve"> </t>
        </is>
      </c>
      <c r="C191" s="4" t="inlineStr">
        <is>
          <t xml:space="preserve"> </t>
        </is>
      </c>
    </row>
    <row r="192">
      <c r="A192" s="3" t="inlineStr">
        <is>
          <t>Debt Instrument [Line Items]</t>
        </is>
      </c>
      <c r="B192" s="4" t="inlineStr">
        <is>
          <t xml:space="preserve"> </t>
        </is>
      </c>
      <c r="C192" s="4" t="inlineStr">
        <is>
          <t xml:space="preserve"> </t>
        </is>
      </c>
    </row>
    <row r="193">
      <c r="A193" s="4" t="inlineStr">
        <is>
          <t>Debt discount, net, non-current</t>
        </is>
      </c>
      <c r="B193" s="5" t="n">
        <v>-3453</v>
      </c>
      <c r="C193" s="5" t="n">
        <v>-3589</v>
      </c>
    </row>
    <row r="194">
      <c r="A194" s="4" t="inlineStr">
        <is>
          <t>Debt discount, net, current</t>
        </is>
      </c>
      <c r="B194" s="5" t="n">
        <v>0</v>
      </c>
      <c r="C194" s="5" t="n">
        <v>0</v>
      </c>
    </row>
    <row r="195">
      <c r="A195" s="4" t="inlineStr">
        <is>
          <t>Deferred financing costs, net, non-current</t>
        </is>
      </c>
      <c r="B195" s="5" t="n">
        <v>-3191</v>
      </c>
      <c r="C195" s="5" t="n">
        <v>-3303</v>
      </c>
    </row>
    <row r="196">
      <c r="A196" s="4" t="inlineStr">
        <is>
          <t>Deferred financing costs, net, current</t>
        </is>
      </c>
      <c r="B196" s="6" t="n">
        <v>0</v>
      </c>
      <c r="C196" s="6" t="n">
        <v>0</v>
      </c>
    </row>
    <row r="197">
      <c r="A197" s="4" t="inlineStr">
        <is>
          <t>HELIX | Solar loan-backed notes</t>
        </is>
      </c>
      <c r="B197" s="4" t="inlineStr">
        <is>
          <t xml:space="preserve"> </t>
        </is>
      </c>
      <c r="C197" s="4" t="inlineStr">
        <is>
          <t xml:space="preserve"> </t>
        </is>
      </c>
    </row>
    <row r="198">
      <c r="A198" s="3" t="inlineStr">
        <is>
          <t>Debt Instrument [Line Items]</t>
        </is>
      </c>
      <c r="B198" s="4" t="inlineStr">
        <is>
          <t xml:space="preserve"> </t>
        </is>
      </c>
      <c r="C198" s="4" t="inlineStr">
        <is>
          <t xml:space="preserve"> </t>
        </is>
      </c>
    </row>
    <row r="199">
      <c r="A199" s="4" t="inlineStr">
        <is>
          <t>Weighted average effective interest rate</t>
        </is>
      </c>
      <c r="B199" s="11" t="n">
        <v>0.0569</v>
      </c>
      <c r="C199" s="11" t="n">
        <v>0.0546</v>
      </c>
    </row>
    <row r="200">
      <c r="A200" s="4" t="inlineStr">
        <is>
          <t>Long-term debt, gross, non-current</t>
        </is>
      </c>
      <c r="B200" s="6" t="n">
        <v>193191</v>
      </c>
      <c r="C200" s="6" t="n">
        <v>193837</v>
      </c>
    </row>
    <row r="201">
      <c r="A201" s="4" t="inlineStr">
        <is>
          <t>Long-term debt, gross, current</t>
        </is>
      </c>
      <c r="B201" s="5" t="n">
        <v>29082</v>
      </c>
      <c r="C201" s="5" t="n">
        <v>29632</v>
      </c>
    </row>
    <row r="202">
      <c r="A202" s="4" t="inlineStr">
        <is>
          <t>HELX</t>
        </is>
      </c>
      <c r="B202" s="4" t="inlineStr">
        <is>
          <t xml:space="preserve"> </t>
        </is>
      </c>
      <c r="C202" s="4" t="inlineStr">
        <is>
          <t xml:space="preserve"> </t>
        </is>
      </c>
    </row>
    <row r="203">
      <c r="A203" s="3" t="inlineStr">
        <is>
          <t>Debt Instrument [Line Items]</t>
        </is>
      </c>
      <c r="B203" s="4" t="inlineStr">
        <is>
          <t xml:space="preserve"> </t>
        </is>
      </c>
      <c r="C203" s="4" t="inlineStr">
        <is>
          <t xml:space="preserve"> </t>
        </is>
      </c>
    </row>
    <row r="204">
      <c r="A204" s="4" t="inlineStr">
        <is>
          <t>Debt discount, net, non-current</t>
        </is>
      </c>
      <c r="B204" s="5" t="n">
        <v>-11945</v>
      </c>
      <c r="C204" s="5" t="n">
        <v>-12459</v>
      </c>
    </row>
    <row r="205">
      <c r="A205" s="4" t="inlineStr">
        <is>
          <t>Debt discount, net, current</t>
        </is>
      </c>
      <c r="B205" s="5" t="n">
        <v>0</v>
      </c>
      <c r="C205" s="5" t="n">
        <v>0</v>
      </c>
    </row>
    <row r="206">
      <c r="A206" s="4" t="inlineStr">
        <is>
          <t>Deferred financing costs, net, non-current</t>
        </is>
      </c>
      <c r="B206" s="5" t="n">
        <v>-3300</v>
      </c>
      <c r="C206" s="5" t="n">
        <v>-3319</v>
      </c>
    </row>
    <row r="207">
      <c r="A207" s="4" t="inlineStr">
        <is>
          <t>Deferred financing costs, net, current</t>
        </is>
      </c>
      <c r="B207" s="6" t="n">
        <v>0</v>
      </c>
      <c r="C207" s="6" t="n">
        <v>0</v>
      </c>
    </row>
    <row r="208">
      <c r="A208" s="4" t="inlineStr">
        <is>
          <t>HELX | Solar loan-backed notes</t>
        </is>
      </c>
      <c r="B208" s="4" t="inlineStr">
        <is>
          <t xml:space="preserve"> </t>
        </is>
      </c>
      <c r="C208" s="4" t="inlineStr">
        <is>
          <t xml:space="preserve"> </t>
        </is>
      </c>
    </row>
    <row r="209">
      <c r="A209" s="3" t="inlineStr">
        <is>
          <t>Debt Instrument [Line Items]</t>
        </is>
      </c>
      <c r="B209" s="4" t="inlineStr">
        <is>
          <t xml:space="preserve"> </t>
        </is>
      </c>
      <c r="C209" s="4" t="inlineStr">
        <is>
          <t xml:space="preserve"> </t>
        </is>
      </c>
    </row>
    <row r="210">
      <c r="A210" s="4" t="inlineStr">
        <is>
          <t>Weighted average effective interest rate</t>
        </is>
      </c>
      <c r="B210" s="11" t="n">
        <v>0.0726</v>
      </c>
      <c r="C210" s="11" t="n">
        <v>0.0623</v>
      </c>
    </row>
    <row r="211">
      <c r="A211" s="4" t="inlineStr">
        <is>
          <t>Long-term debt, gross, non-current</t>
        </is>
      </c>
      <c r="B211" s="6" t="n">
        <v>158558</v>
      </c>
      <c r="C211" s="6" t="n">
        <v>162301</v>
      </c>
    </row>
    <row r="212">
      <c r="A212" s="4" t="inlineStr">
        <is>
          <t>Long-term debt, gross, current</t>
        </is>
      </c>
      <c r="B212" s="6" t="n">
        <v>20883</v>
      </c>
      <c r="C212" s="6" t="n">
        <v>18335</v>
      </c>
    </row>
    <row r="213">
      <c r="A213" s="4" t="inlineStr">
        <is>
          <t>IS | Line of credit | Revolving credit facility</t>
        </is>
      </c>
      <c r="B213" s="4" t="inlineStr">
        <is>
          <t xml:space="preserve"> </t>
        </is>
      </c>
      <c r="C213" s="4" t="inlineStr">
        <is>
          <t xml:space="preserve"> </t>
        </is>
      </c>
    </row>
    <row r="214">
      <c r="A214" s="3" t="inlineStr">
        <is>
          <t>Debt Instrument [Line Items]</t>
        </is>
      </c>
      <c r="B214" s="4" t="inlineStr">
        <is>
          <t xml:space="preserve"> </t>
        </is>
      </c>
      <c r="C214" s="4" t="inlineStr">
        <is>
          <t xml:space="preserve"> </t>
        </is>
      </c>
    </row>
    <row r="215">
      <c r="A215" s="4" t="inlineStr">
        <is>
          <t>Weighted average effective interest rate</t>
        </is>
      </c>
      <c r="B215" s="11" t="n">
        <v>0.075</v>
      </c>
      <c r="C215" s="4" t="inlineStr">
        <is>
          <t xml:space="preserve"> </t>
        </is>
      </c>
    </row>
    <row r="216">
      <c r="A216" s="4" t="inlineStr">
        <is>
          <t>Long-term debt, gross, non-current</t>
        </is>
      </c>
      <c r="B216" s="6" t="n">
        <v>45000</v>
      </c>
      <c r="C216" s="6" t="n">
        <v>0</v>
      </c>
    </row>
    <row r="217">
      <c r="A217" s="4" t="inlineStr">
        <is>
          <t>Long-term debt, gross, current</t>
        </is>
      </c>
      <c r="B217" s="6" t="n">
        <v>0</v>
      </c>
      <c r="C217"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ng-Term Debt - Narrative (Details) - USD ($)</t>
        </is>
      </c>
      <c r="B1" s="2" t="inlineStr">
        <is>
          <t>1 Months Ended</t>
        </is>
      </c>
    </row>
    <row r="2">
      <c r="B2" s="2" t="inlineStr">
        <is>
          <t>Mar. 31, 2023</t>
        </is>
      </c>
      <c r="C2" s="2" t="inlineStr">
        <is>
          <t>Feb. 23, 2023</t>
        </is>
      </c>
      <c r="D2" s="2" t="inlineStr">
        <is>
          <t>Nov. 30, 2022</t>
        </is>
      </c>
      <c r="E2" s="2" t="inlineStr">
        <is>
          <t>Oct. 31, 2022</t>
        </is>
      </c>
      <c r="F2" s="2" t="inlineStr">
        <is>
          <t>Sep. 30, 2022</t>
        </is>
      </c>
      <c r="G2" s="2" t="inlineStr">
        <is>
          <t>Aug.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 capacity</t>
        </is>
      </c>
      <c r="B4" s="6" t="n">
        <v>2207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ZOP | Line of credi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rrowing capacity</t>
        </is>
      </c>
      <c r="B7" s="5" t="n">
        <v>69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committed amount</t>
        </is>
      </c>
      <c r="B8" s="5" t="n">
        <v>775000000</v>
      </c>
      <c r="C8" s="6" t="n">
        <v>675000000</v>
      </c>
      <c r="D8" s="4" t="inlineStr">
        <is>
          <t xml:space="preserve"> </t>
        </is>
      </c>
      <c r="E8" s="4" t="inlineStr">
        <is>
          <t xml:space="preserve"> </t>
        </is>
      </c>
      <c r="F8" s="4" t="inlineStr">
        <is>
          <t xml:space="preserve"> </t>
        </is>
      </c>
      <c r="G8" s="6" t="n">
        <v>450000000</v>
      </c>
    </row>
    <row r="9">
      <c r="A9" s="4" t="inlineStr">
        <is>
          <t>Maximum borrowing capacity</t>
        </is>
      </c>
      <c r="B9" s="5" t="n">
        <v>900000000</v>
      </c>
      <c r="C9" s="6" t="n">
        <v>800000000</v>
      </c>
      <c r="D9" s="4" t="inlineStr">
        <is>
          <t xml:space="preserve"> </t>
        </is>
      </c>
      <c r="E9" s="4" t="inlineStr">
        <is>
          <t xml:space="preserve"> </t>
        </is>
      </c>
      <c r="F9" s="6" t="n">
        <v>575000000</v>
      </c>
      <c r="G9" s="4" t="inlineStr">
        <is>
          <t xml:space="preserve"> </t>
        </is>
      </c>
    </row>
    <row r="10">
      <c r="A10" s="4" t="inlineStr">
        <is>
          <t>TEPH | Line of credit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orrowing capacity</t>
        </is>
      </c>
      <c r="B12" s="5" t="n">
        <v>1467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committed amount</t>
        </is>
      </c>
      <c r="B13" s="5" t="n">
        <v>700000000</v>
      </c>
      <c r="C13" s="4" t="inlineStr">
        <is>
          <t xml:space="preserve"> </t>
        </is>
      </c>
      <c r="D13" s="4" t="inlineStr">
        <is>
          <t xml:space="preserve"> </t>
        </is>
      </c>
      <c r="E13" s="6" t="n">
        <v>600000000</v>
      </c>
      <c r="F13" s="4" t="inlineStr">
        <is>
          <t xml:space="preserve"> </t>
        </is>
      </c>
      <c r="G13" s="4" t="inlineStr">
        <is>
          <t xml:space="preserve"> </t>
        </is>
      </c>
    </row>
    <row r="14">
      <c r="A14" s="4" t="inlineStr">
        <is>
          <t>Maximum borrowing capacity</t>
        </is>
      </c>
      <c r="B14" s="5" t="n">
        <v>789700000</v>
      </c>
      <c r="C14" s="4" t="inlineStr">
        <is>
          <t xml:space="preserve"> </t>
        </is>
      </c>
      <c r="D14" s="4" t="inlineStr">
        <is>
          <t xml:space="preserve"> </t>
        </is>
      </c>
      <c r="E14" s="6" t="n">
        <v>689700000</v>
      </c>
      <c r="F14" s="4" t="inlineStr">
        <is>
          <t xml:space="preserve"> </t>
        </is>
      </c>
      <c r="G14" s="4" t="inlineStr">
        <is>
          <t xml:space="preserve"> </t>
        </is>
      </c>
    </row>
    <row r="15">
      <c r="A15" s="4" t="inlineStr">
        <is>
          <t>IS | Line of credit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ing capacity</t>
        </is>
      </c>
      <c r="B17" s="5" t="n">
        <v>5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borrowing capacity</t>
        </is>
      </c>
      <c r="B18" s="6" t="n">
        <v>5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turity period after parent credit facility maturity</t>
        </is>
      </c>
      <c r="B19" s="4" t="inlineStr">
        <is>
          <t>6 month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turity trigger, parent credit facility, terminated minimum</t>
        </is>
      </c>
      <c r="B20" s="6" t="n">
        <v>25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P8 | Line of credit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t>
        </is>
      </c>
      <c r="B23" s="6" t="n">
        <v>150000000</v>
      </c>
      <c r="C23" s="4" t="inlineStr">
        <is>
          <t xml:space="preserve"> </t>
        </is>
      </c>
      <c r="D23" s="6" t="n">
        <v>75000000</v>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42" customWidth="1" min="5" max="5"/>
    <col width="20" customWidth="1" min="6" max="6"/>
    <col width="25" customWidth="1" min="7" max="7"/>
  </cols>
  <sheetData>
    <row r="1">
      <c r="A1" s="1" t="inlineStr">
        <is>
          <t>UNAUDITED CONDENSED CONSOLIDATED STATEMENTS OF REDEEMABLE NONCONTROLLING INTERESTS AND EQUITY - USD ($) $ in Thousands</t>
        </is>
      </c>
      <c r="B1" s="2" t="inlineStr">
        <is>
          <t>Total</t>
        </is>
      </c>
      <c r="C1" s="2" t="inlineStr">
        <is>
          <t>Total Stockholders' Equity</t>
        </is>
      </c>
      <c r="D1" s="2" t="inlineStr">
        <is>
          <t>Common Stock</t>
        </is>
      </c>
      <c r="E1" s="2" t="inlineStr">
        <is>
          <t>Additional Paid-in Capital - Common Stock</t>
        </is>
      </c>
      <c r="F1" s="2" t="inlineStr">
        <is>
          <t>Accumulated Deficit</t>
        </is>
      </c>
      <c r="G1" s="2" t="inlineStr">
        <is>
          <t>Noncontrolling Interests</t>
        </is>
      </c>
    </row>
    <row r="2">
      <c r="A2" s="4" t="inlineStr">
        <is>
          <t>Redeemable noncontrolling interest, beginning balance at Dec. 31, 2021</t>
        </is>
      </c>
      <c r="B2" s="6" t="n">
        <v>145336</v>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Increase (Decrease) in Redeemable Noncontrolling Interes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243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tributions from redeemable noncontrolling interests and noncontrolling interests</t>
        </is>
      </c>
      <c r="B5" s="5" t="n">
        <v>375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stributions to redeemable noncontrolling interests and noncontrolling interests</t>
        </is>
      </c>
      <c r="B6" s="5" t="n">
        <v>-112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sts related to redeemable noncontrolling interests and noncontrolling interests</t>
        </is>
      </c>
      <c r="B7" s="5" t="n">
        <v>-5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in subsidiaries attributable to parent</t>
        </is>
      </c>
      <c r="B8" s="5" t="n">
        <v>-17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net</t>
        </is>
      </c>
      <c r="B9" s="5" t="n">
        <v>-12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eemable noncontrolling interest, ending balance at Mar. 31, 2022</t>
        </is>
      </c>
      <c r="B10" s="5" t="n">
        <v>14518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holders' equity, beginning balance (in shares) at Dec. 31, 2021</t>
        </is>
      </c>
      <c r="B11" s="4" t="inlineStr">
        <is>
          <t xml:space="preserve"> </t>
        </is>
      </c>
      <c r="C11" s="4" t="inlineStr">
        <is>
          <t xml:space="preserve"> </t>
        </is>
      </c>
      <c r="D11" s="5" t="n">
        <v>113386600</v>
      </c>
      <c r="E11" s="4" t="inlineStr">
        <is>
          <t xml:space="preserve"> </t>
        </is>
      </c>
      <c r="F11" s="4" t="inlineStr">
        <is>
          <t xml:space="preserve"> </t>
        </is>
      </c>
      <c r="G11" s="4" t="inlineStr">
        <is>
          <t xml:space="preserve"> </t>
        </is>
      </c>
    </row>
    <row r="12">
      <c r="A12" s="4" t="inlineStr">
        <is>
          <t>Stockholders' equity, beginning balance at Dec. 31, 2021</t>
        </is>
      </c>
      <c r="B12" s="5" t="n">
        <v>1476277</v>
      </c>
      <c r="C12" s="6" t="n">
        <v>1189495</v>
      </c>
      <c r="D12" s="6" t="n">
        <v>11</v>
      </c>
      <c r="E12" s="6" t="n">
        <v>1649199</v>
      </c>
      <c r="F12" s="6" t="n">
        <v>-459715</v>
      </c>
      <c r="G12" s="6" t="n">
        <v>28678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5" t="n">
        <v>-19672</v>
      </c>
      <c r="C14" s="5" t="n">
        <v>-35058</v>
      </c>
      <c r="D14" s="4" t="inlineStr">
        <is>
          <t xml:space="preserve"> </t>
        </is>
      </c>
      <c r="E14" s="4" t="inlineStr">
        <is>
          <t xml:space="preserve"> </t>
        </is>
      </c>
      <c r="F14" s="5" t="n">
        <v>-35058</v>
      </c>
      <c r="G14" s="5" t="n">
        <v>15386</v>
      </c>
    </row>
    <row r="15">
      <c r="A15" s="4" t="inlineStr">
        <is>
          <t>Issuance of stock, net (in shares)</t>
        </is>
      </c>
      <c r="B15" s="4" t="inlineStr">
        <is>
          <t xml:space="preserve"> </t>
        </is>
      </c>
      <c r="C15" s="4" t="inlineStr">
        <is>
          <t xml:space="preserve"> </t>
        </is>
      </c>
      <c r="D15" s="5" t="n">
        <v>524788</v>
      </c>
      <c r="E15" s="4" t="inlineStr">
        <is>
          <t xml:space="preserve"> </t>
        </is>
      </c>
      <c r="F15" s="4" t="inlineStr">
        <is>
          <t xml:space="preserve"> </t>
        </is>
      </c>
      <c r="G15" s="4" t="inlineStr">
        <is>
          <t xml:space="preserve"> </t>
        </is>
      </c>
    </row>
    <row r="16">
      <c r="A16" s="4" t="inlineStr">
        <is>
          <t>Issuance of common stock, net</t>
        </is>
      </c>
      <c r="B16" s="5" t="n">
        <v>-2976</v>
      </c>
      <c r="C16" s="5" t="n">
        <v>-2976</v>
      </c>
      <c r="D16" s="4" t="inlineStr">
        <is>
          <t xml:space="preserve"> </t>
        </is>
      </c>
      <c r="E16" s="5" t="n">
        <v>-2976</v>
      </c>
      <c r="F16" s="4" t="inlineStr">
        <is>
          <t xml:space="preserve"> </t>
        </is>
      </c>
      <c r="G16" s="4" t="inlineStr">
        <is>
          <t xml:space="preserve"> </t>
        </is>
      </c>
    </row>
    <row r="17">
      <c r="A17" s="4" t="inlineStr">
        <is>
          <t>Contributions from redeemable noncontrolling interests and noncontrolling interests</t>
        </is>
      </c>
      <c r="B17" s="5" t="n">
        <v>48132</v>
      </c>
      <c r="C17" s="4" t="inlineStr">
        <is>
          <t xml:space="preserve"> </t>
        </is>
      </c>
      <c r="D17" s="4" t="inlineStr">
        <is>
          <t xml:space="preserve"> </t>
        </is>
      </c>
      <c r="E17" s="4" t="inlineStr">
        <is>
          <t xml:space="preserve"> </t>
        </is>
      </c>
      <c r="F17" s="4" t="inlineStr">
        <is>
          <t xml:space="preserve"> </t>
        </is>
      </c>
      <c r="G17" s="5" t="n">
        <v>48132</v>
      </c>
    </row>
    <row r="18">
      <c r="A18" s="4" t="inlineStr">
        <is>
          <t>Distributions to redeemable noncontrolling interests and noncontrolling interests</t>
        </is>
      </c>
      <c r="B18" s="5" t="n">
        <v>-4732</v>
      </c>
      <c r="C18" s="4" t="inlineStr">
        <is>
          <t xml:space="preserve"> </t>
        </is>
      </c>
      <c r="D18" s="4" t="inlineStr">
        <is>
          <t xml:space="preserve"> </t>
        </is>
      </c>
      <c r="E18" s="4" t="inlineStr">
        <is>
          <t xml:space="preserve"> </t>
        </is>
      </c>
      <c r="F18" s="4" t="inlineStr">
        <is>
          <t xml:space="preserve"> </t>
        </is>
      </c>
      <c r="G18" s="5" t="n">
        <v>-4732</v>
      </c>
    </row>
    <row r="19">
      <c r="A19" s="4" t="inlineStr">
        <is>
          <t>Costs related to [redeemable noncontrolling interests and noncontrolling interests]</t>
        </is>
      </c>
      <c r="B19" s="5" t="n">
        <v>-2292</v>
      </c>
      <c r="C19" s="4" t="inlineStr">
        <is>
          <t xml:space="preserve"> </t>
        </is>
      </c>
      <c r="D19" s="4" t="inlineStr">
        <is>
          <t xml:space="preserve"> </t>
        </is>
      </c>
      <c r="E19" s="4" t="inlineStr">
        <is>
          <t xml:space="preserve"> </t>
        </is>
      </c>
      <c r="F19" s="4" t="inlineStr">
        <is>
          <t xml:space="preserve"> </t>
        </is>
      </c>
      <c r="G19" s="5" t="n">
        <v>-2292</v>
      </c>
    </row>
    <row r="20">
      <c r="A20" s="4" t="inlineStr">
        <is>
          <t>Equity in subsidiaries attributable to parent</t>
        </is>
      </c>
      <c r="B20" s="5" t="n">
        <v>173</v>
      </c>
      <c r="C20" s="5" t="n">
        <v>69769</v>
      </c>
      <c r="D20" s="4" t="inlineStr">
        <is>
          <t xml:space="preserve"> </t>
        </is>
      </c>
      <c r="E20" s="4" t="inlineStr">
        <is>
          <t xml:space="preserve"> </t>
        </is>
      </c>
      <c r="F20" s="5" t="n">
        <v>69769</v>
      </c>
      <c r="G20" s="5" t="n">
        <v>-69596</v>
      </c>
    </row>
    <row r="21">
      <c r="A21" s="4" t="inlineStr">
        <is>
          <t>Equity-based compensation expense</t>
        </is>
      </c>
      <c r="B21" s="5" t="n">
        <v>10864</v>
      </c>
      <c r="C21" s="5" t="n">
        <v>10864</v>
      </c>
      <c r="D21" s="4" t="inlineStr">
        <is>
          <t xml:space="preserve"> </t>
        </is>
      </c>
      <c r="E21" s="5" t="n">
        <v>10864</v>
      </c>
      <c r="F21" s="4" t="inlineStr">
        <is>
          <t xml:space="preserve"> </t>
        </is>
      </c>
      <c r="G21" s="4" t="inlineStr">
        <is>
          <t xml:space="preserve"> </t>
        </is>
      </c>
    </row>
    <row r="22">
      <c r="A22" s="4" t="inlineStr">
        <is>
          <t>Other, net</t>
        </is>
      </c>
      <c r="B22" s="5" t="n">
        <v>174</v>
      </c>
      <c r="C22" s="4" t="inlineStr">
        <is>
          <t xml:space="preserve"> </t>
        </is>
      </c>
      <c r="D22" s="4" t="inlineStr">
        <is>
          <t xml:space="preserve"> </t>
        </is>
      </c>
      <c r="E22" s="4" t="inlineStr">
        <is>
          <t xml:space="preserve"> </t>
        </is>
      </c>
      <c r="F22" s="4" t="inlineStr">
        <is>
          <t xml:space="preserve"> </t>
        </is>
      </c>
      <c r="G22" s="5" t="n">
        <v>174</v>
      </c>
    </row>
    <row r="23">
      <c r="A23" s="4" t="inlineStr">
        <is>
          <t>Stockholders' equity, ending balance (in shares) at Mar. 31, 2022</t>
        </is>
      </c>
      <c r="B23" s="4" t="inlineStr">
        <is>
          <t xml:space="preserve"> </t>
        </is>
      </c>
      <c r="C23" s="4" t="inlineStr">
        <is>
          <t xml:space="preserve"> </t>
        </is>
      </c>
      <c r="D23" s="5" t="n">
        <v>113911388</v>
      </c>
      <c r="E23" s="4" t="inlineStr">
        <is>
          <t xml:space="preserve"> </t>
        </is>
      </c>
      <c r="F23" s="4" t="inlineStr">
        <is>
          <t xml:space="preserve"> </t>
        </is>
      </c>
      <c r="G23" s="4" t="inlineStr">
        <is>
          <t xml:space="preserve"> </t>
        </is>
      </c>
    </row>
    <row r="24">
      <c r="A24" s="4" t="inlineStr">
        <is>
          <t>Stockholders' equity, ending balance at Mar. 31, 2022</t>
        </is>
      </c>
      <c r="B24" s="5" t="n">
        <v>1505948</v>
      </c>
      <c r="C24" s="5" t="n">
        <v>1232094</v>
      </c>
      <c r="D24" s="6" t="n">
        <v>11</v>
      </c>
      <c r="E24" s="5" t="n">
        <v>1657087</v>
      </c>
      <c r="F24" s="5" t="n">
        <v>-425004</v>
      </c>
      <c r="G24" s="5" t="n">
        <v>273854</v>
      </c>
    </row>
    <row r="25">
      <c r="A25" s="4" t="inlineStr">
        <is>
          <t>Redeemable noncontrolling interest, beginning balance at Dec. 31, 2022</t>
        </is>
      </c>
      <c r="B25" s="5" t="n">
        <v>165737</v>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rease (Decrease) in Redeemable Noncontrolling Interests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loss)</t>
        </is>
      </c>
      <c r="B27" s="5" t="n">
        <v>-2040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ributions from redeemable noncontrolling interests and noncontrolling interests</t>
        </is>
      </c>
      <c r="B28" s="5" t="n">
        <v>6020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stributions to redeemable noncontrolling interests and noncontrolling interests</t>
        </is>
      </c>
      <c r="B29" s="5" t="n">
        <v>-144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sts related to redeemable noncontrolling interests and noncontrolling interests</t>
        </is>
      </c>
      <c r="B30" s="5" t="n">
        <v>-260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quity in subsidiaries attributable to parent</t>
        </is>
      </c>
      <c r="B31" s="5" t="n">
        <v>-2152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net</t>
        </is>
      </c>
      <c r="B32" s="5" t="n">
        <v>-45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deemable noncontrolling interest, ending balance at Mar. 31, 2023</t>
        </is>
      </c>
      <c r="B33" s="5" t="n">
        <v>17950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holders' equity, beginning balance (in shares) at Dec. 31, 2022</t>
        </is>
      </c>
      <c r="B34" s="4" t="inlineStr">
        <is>
          <t xml:space="preserve"> </t>
        </is>
      </c>
      <c r="C34" s="4" t="inlineStr">
        <is>
          <t xml:space="preserve"> </t>
        </is>
      </c>
      <c r="D34" s="5" t="n">
        <v>114939079</v>
      </c>
      <c r="E34" s="4" t="inlineStr">
        <is>
          <t xml:space="preserve"> </t>
        </is>
      </c>
      <c r="F34" s="4" t="inlineStr">
        <is>
          <t xml:space="preserve"> </t>
        </is>
      </c>
      <c r="G34" s="4" t="inlineStr">
        <is>
          <t xml:space="preserve"> </t>
        </is>
      </c>
    </row>
    <row r="35">
      <c r="A35" s="4" t="inlineStr">
        <is>
          <t>Stockholders' equity, beginning balance at Dec. 31, 2022</t>
        </is>
      </c>
      <c r="B35" s="5" t="n">
        <v>1721713</v>
      </c>
      <c r="C35" s="5" t="n">
        <v>1273076</v>
      </c>
      <c r="D35" s="6" t="n">
        <v>11</v>
      </c>
      <c r="E35" s="5" t="n">
        <v>1637847</v>
      </c>
      <c r="F35" s="5" t="n">
        <v>-364782</v>
      </c>
      <c r="G35" s="5" t="n">
        <v>448637</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 (loss)</t>
        </is>
      </c>
      <c r="B37" s="5" t="n">
        <v>-89942</v>
      </c>
      <c r="C37" s="5" t="n">
        <v>-81083</v>
      </c>
      <c r="D37" s="4" t="inlineStr">
        <is>
          <t xml:space="preserve"> </t>
        </is>
      </c>
      <c r="E37" s="4" t="inlineStr">
        <is>
          <t xml:space="preserve"> </t>
        </is>
      </c>
      <c r="F37" s="5" t="n">
        <v>-81083</v>
      </c>
      <c r="G37" s="5" t="n">
        <v>-8859</v>
      </c>
    </row>
    <row r="38">
      <c r="A38" s="4" t="inlineStr">
        <is>
          <t>Issuance of stock, net (in shares)</t>
        </is>
      </c>
      <c r="B38" s="4" t="inlineStr">
        <is>
          <t xml:space="preserve"> </t>
        </is>
      </c>
      <c r="C38" s="4" t="inlineStr">
        <is>
          <t xml:space="preserve"> </t>
        </is>
      </c>
      <c r="D38" s="5" t="n">
        <v>645580</v>
      </c>
      <c r="E38" s="4" t="inlineStr">
        <is>
          <t xml:space="preserve"> </t>
        </is>
      </c>
      <c r="F38" s="4" t="inlineStr">
        <is>
          <t xml:space="preserve"> </t>
        </is>
      </c>
      <c r="G38" s="4" t="inlineStr">
        <is>
          <t xml:space="preserve"> </t>
        </is>
      </c>
    </row>
    <row r="39">
      <c r="A39" s="4" t="inlineStr">
        <is>
          <t>Issuance of common stock, net</t>
        </is>
      </c>
      <c r="B39" s="5" t="n">
        <v>-1624</v>
      </c>
      <c r="C39" s="5" t="n">
        <v>-1624</v>
      </c>
      <c r="D39" s="6" t="n">
        <v>1</v>
      </c>
      <c r="E39" s="5" t="n">
        <v>-1625</v>
      </c>
      <c r="F39" s="4" t="inlineStr">
        <is>
          <t xml:space="preserve"> </t>
        </is>
      </c>
      <c r="G39" s="4" t="inlineStr">
        <is>
          <t xml:space="preserve"> </t>
        </is>
      </c>
    </row>
    <row r="40">
      <c r="A40" s="4" t="inlineStr">
        <is>
          <t>Contributions from redeemable noncontrolling interests and noncontrolling interests</t>
        </is>
      </c>
      <c r="B40" s="5" t="n">
        <v>114748</v>
      </c>
      <c r="C40" s="4" t="inlineStr">
        <is>
          <t xml:space="preserve"> </t>
        </is>
      </c>
      <c r="D40" s="4" t="inlineStr">
        <is>
          <t xml:space="preserve"> </t>
        </is>
      </c>
      <c r="E40" s="4" t="inlineStr">
        <is>
          <t xml:space="preserve"> </t>
        </is>
      </c>
      <c r="F40" s="4" t="inlineStr">
        <is>
          <t xml:space="preserve"> </t>
        </is>
      </c>
      <c r="G40" s="5" t="n">
        <v>114748</v>
      </c>
    </row>
    <row r="41">
      <c r="A41" s="4" t="inlineStr">
        <is>
          <t>Distributions to redeemable noncontrolling interests and noncontrolling interests</t>
        </is>
      </c>
      <c r="B41" s="5" t="n">
        <v>-7106</v>
      </c>
      <c r="C41" s="4" t="inlineStr">
        <is>
          <t xml:space="preserve"> </t>
        </is>
      </c>
      <c r="D41" s="4" t="inlineStr">
        <is>
          <t xml:space="preserve"> </t>
        </is>
      </c>
      <c r="E41" s="4" t="inlineStr">
        <is>
          <t xml:space="preserve"> </t>
        </is>
      </c>
      <c r="F41" s="4" t="inlineStr">
        <is>
          <t xml:space="preserve"> </t>
        </is>
      </c>
      <c r="G41" s="5" t="n">
        <v>-7106</v>
      </c>
    </row>
    <row r="42">
      <c r="A42" s="4" t="inlineStr">
        <is>
          <t>Costs related to [redeemable noncontrolling interests and noncontrolling interests]</t>
        </is>
      </c>
      <c r="B42" s="5" t="n">
        <v>-1460</v>
      </c>
      <c r="C42" s="4" t="inlineStr">
        <is>
          <t xml:space="preserve"> </t>
        </is>
      </c>
      <c r="D42" s="4" t="inlineStr">
        <is>
          <t xml:space="preserve"> </t>
        </is>
      </c>
      <c r="E42" s="4" t="inlineStr">
        <is>
          <t xml:space="preserve"> </t>
        </is>
      </c>
      <c r="F42" s="4" t="inlineStr">
        <is>
          <t xml:space="preserve"> </t>
        </is>
      </c>
      <c r="G42" s="5" t="n">
        <v>-1460</v>
      </c>
    </row>
    <row r="43">
      <c r="A43" s="4" t="inlineStr">
        <is>
          <t>Equity in subsidiaries attributable to parent</t>
        </is>
      </c>
      <c r="B43" s="5" t="n">
        <v>21528</v>
      </c>
      <c r="C43" s="5" t="n">
        <v>78893</v>
      </c>
      <c r="D43" s="4" t="inlineStr">
        <is>
          <t xml:space="preserve"> </t>
        </is>
      </c>
      <c r="E43" s="4" t="inlineStr">
        <is>
          <t xml:space="preserve"> </t>
        </is>
      </c>
      <c r="F43" s="5" t="n">
        <v>78893</v>
      </c>
      <c r="G43" s="5" t="n">
        <v>-57365</v>
      </c>
    </row>
    <row r="44">
      <c r="A44" s="4" t="inlineStr">
        <is>
          <t>Equity-based compensation expense</t>
        </is>
      </c>
      <c r="B44" s="5" t="n">
        <v>9515</v>
      </c>
      <c r="C44" s="5" t="n">
        <v>9515</v>
      </c>
      <c r="D44" s="4" t="inlineStr">
        <is>
          <t xml:space="preserve"> </t>
        </is>
      </c>
      <c r="E44" s="5" t="n">
        <v>9515</v>
      </c>
      <c r="F44" s="4" t="inlineStr">
        <is>
          <t xml:space="preserve"> </t>
        </is>
      </c>
      <c r="G44" s="4" t="inlineStr">
        <is>
          <t xml:space="preserve"> </t>
        </is>
      </c>
    </row>
    <row r="45">
      <c r="A45" s="4" t="inlineStr">
        <is>
          <t>Other, net</t>
        </is>
      </c>
      <c r="B45" s="5" t="n">
        <v>-110</v>
      </c>
      <c r="C45" s="4" t="inlineStr">
        <is>
          <t xml:space="preserve"> </t>
        </is>
      </c>
      <c r="D45" s="4" t="inlineStr">
        <is>
          <t xml:space="preserve"> </t>
        </is>
      </c>
      <c r="E45" s="4" t="inlineStr">
        <is>
          <t xml:space="preserve"> </t>
        </is>
      </c>
      <c r="F45" s="4" t="inlineStr">
        <is>
          <t xml:space="preserve"> </t>
        </is>
      </c>
      <c r="G45" s="5" t="n">
        <v>-110</v>
      </c>
    </row>
    <row r="46">
      <c r="A46" s="4" t="inlineStr">
        <is>
          <t>Stockholders' equity, ending balance (in shares) at Mar. 31, 2023</t>
        </is>
      </c>
      <c r="B46" s="4" t="inlineStr">
        <is>
          <t xml:space="preserve"> </t>
        </is>
      </c>
      <c r="C46" s="4" t="inlineStr">
        <is>
          <t xml:space="preserve"> </t>
        </is>
      </c>
      <c r="D46" s="5" t="n">
        <v>115584659</v>
      </c>
      <c r="E46" s="4" t="inlineStr">
        <is>
          <t xml:space="preserve"> </t>
        </is>
      </c>
      <c r="F46" s="4" t="inlineStr">
        <is>
          <t xml:space="preserve"> </t>
        </is>
      </c>
      <c r="G46" s="4" t="inlineStr">
        <is>
          <t xml:space="preserve"> </t>
        </is>
      </c>
    </row>
    <row r="47">
      <c r="A47" s="4" t="inlineStr">
        <is>
          <t>Stockholders' equity, ending balance at Mar. 31, 2023</t>
        </is>
      </c>
      <c r="B47" s="6" t="n">
        <v>1767262</v>
      </c>
      <c r="C47" s="6" t="n">
        <v>1278777</v>
      </c>
      <c r="D47" s="6" t="n">
        <v>12</v>
      </c>
      <c r="E47" s="6" t="n">
        <v>1645737</v>
      </c>
      <c r="F47" s="6" t="n">
        <v>-366972</v>
      </c>
      <c r="G47" s="6" t="n">
        <v>4884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air Value of Long-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Net deferred financing costs and debt discounts</t>
        </is>
      </c>
      <c r="B3" s="6" t="n">
        <v>124100</v>
      </c>
      <c r="C3" s="6" t="n">
        <v>130200</v>
      </c>
    </row>
    <row r="4">
      <c r="A4" s="4" t="inlineStr">
        <is>
          <t>Carrying Valu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5954863</v>
      </c>
      <c r="C6" s="5" t="n">
        <v>5539347</v>
      </c>
    </row>
    <row r="7">
      <c r="A7" s="4" t="inlineStr">
        <is>
          <t>Estimated Fair Valu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5569327</v>
      </c>
      <c r="C9" s="5" t="n">
        <v>5089220</v>
      </c>
    </row>
    <row r="10">
      <c r="A10" s="4" t="inlineStr">
        <is>
          <t>SEI | Convertible senior notes | 0.25% convertible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t>
        </is>
      </c>
      <c r="B12" s="11" t="n">
        <v>0.0025</v>
      </c>
      <c r="C12" s="4" t="inlineStr">
        <is>
          <t xml:space="preserve"> </t>
        </is>
      </c>
    </row>
    <row r="13">
      <c r="A13" s="4" t="inlineStr">
        <is>
          <t>SEI | Convertible senior notes | 2.625% convertible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tated interest rate</t>
        </is>
      </c>
      <c r="B15" s="12" t="n">
        <v>0.02625</v>
      </c>
      <c r="C15" s="4" t="inlineStr">
        <is>
          <t xml:space="preserve"> </t>
        </is>
      </c>
    </row>
    <row r="16">
      <c r="A16" s="4" t="inlineStr">
        <is>
          <t>SEI | Carrying Value | Convertible senior notes | 0.25% convertible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6" t="n">
        <v>575000</v>
      </c>
      <c r="C18" s="5" t="n">
        <v>575000</v>
      </c>
    </row>
    <row r="19">
      <c r="A19" s="4" t="inlineStr">
        <is>
          <t>SEI | Carrying Value | Convertible senior notes | 2.625% convertible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5" t="n">
        <v>600000</v>
      </c>
      <c r="C21" s="5" t="n">
        <v>600000</v>
      </c>
    </row>
    <row r="22">
      <c r="A22" s="4" t="inlineStr">
        <is>
          <t>SEI | Estimated Fair Value | Convertible senior notes | 0.25% convertible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5" t="n">
        <v>519554</v>
      </c>
      <c r="C24" s="5" t="n">
        <v>511733</v>
      </c>
    </row>
    <row r="25">
      <c r="A25" s="4" t="inlineStr">
        <is>
          <t>SEI | Estimated Fair Value | Convertible senior notes | 2.625% convertible senior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5" t="n">
        <v>581798</v>
      </c>
      <c r="C27" s="5" t="n">
        <v>574693</v>
      </c>
    </row>
    <row r="28">
      <c r="A28" s="4" t="inlineStr">
        <is>
          <t>Sunnova Energy Corporation | Carrying Value | Convertible senior notes | 5.875% senior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t>
        </is>
      </c>
      <c r="B30" s="5" t="n">
        <v>400000</v>
      </c>
      <c r="C30" s="5" t="n">
        <v>400000</v>
      </c>
    </row>
    <row r="31">
      <c r="A31" s="4" t="inlineStr">
        <is>
          <t>Sunnova Energy Corporation | Estimated Fair Value | Convertible senior notes | 5.875% senior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t>
        </is>
      </c>
      <c r="B33" s="5" t="n">
        <v>361710</v>
      </c>
      <c r="C33" s="5" t="n">
        <v>359283</v>
      </c>
    </row>
    <row r="34">
      <c r="A34" s="4" t="inlineStr">
        <is>
          <t>HELII | Carrying Value | Solar asset-backed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t>
        </is>
      </c>
      <c r="B36" s="5" t="n">
        <v>208324</v>
      </c>
      <c r="C36" s="5" t="n">
        <v>212648</v>
      </c>
    </row>
    <row r="37">
      <c r="A37" s="4" t="inlineStr">
        <is>
          <t>HELII | Estimated Fair Value | Solar asset-backed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t>
        </is>
      </c>
      <c r="B39" s="5" t="n">
        <v>204426</v>
      </c>
      <c r="C39" s="5" t="n">
        <v>206045</v>
      </c>
    </row>
    <row r="40">
      <c r="A40" s="4" t="inlineStr">
        <is>
          <t>RAYSI | Carrying Value | Solar asset-backed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t>
        </is>
      </c>
      <c r="B42" s="5" t="n">
        <v>114842</v>
      </c>
      <c r="C42" s="5" t="n">
        <v>115835</v>
      </c>
    </row>
    <row r="43">
      <c r="A43" s="4" t="inlineStr">
        <is>
          <t>RAYSI | Estimated Fair Value | Solar asset-backed note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ong-term debt</t>
        </is>
      </c>
      <c r="B45" s="5" t="n">
        <v>105543</v>
      </c>
      <c r="C45" s="5" t="n">
        <v>104594</v>
      </c>
    </row>
    <row r="46">
      <c r="A46" s="4" t="inlineStr">
        <is>
          <t>HELIII | Carrying Value | Solar loan-backed not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t>
        </is>
      </c>
      <c r="B48" s="5" t="n">
        <v>102737</v>
      </c>
      <c r="C48" s="5" t="n">
        <v>104685</v>
      </c>
    </row>
    <row r="49">
      <c r="A49" s="4" t="inlineStr">
        <is>
          <t>HELIII | Estimated Fair Value | Solar loan-backed note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t>
        </is>
      </c>
      <c r="B51" s="5" t="n">
        <v>93487</v>
      </c>
      <c r="C51" s="5" t="n">
        <v>93706</v>
      </c>
    </row>
    <row r="52">
      <c r="A52" s="4" t="inlineStr">
        <is>
          <t>SOLI | Carrying Value | Solar asset-backed note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Long-term debt</t>
        </is>
      </c>
      <c r="B54" s="5" t="n">
        <v>360874</v>
      </c>
      <c r="C54" s="5" t="n">
        <v>365025</v>
      </c>
    </row>
    <row r="55">
      <c r="A55" s="4" t="inlineStr">
        <is>
          <t>SOLI | Estimated Fair Value | Solar asset-backed notes</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Long-term debt</t>
        </is>
      </c>
      <c r="B57" s="5" t="n">
        <v>315405</v>
      </c>
      <c r="C57" s="5" t="n">
        <v>313174</v>
      </c>
    </row>
    <row r="58">
      <c r="A58" s="4" t="inlineStr">
        <is>
          <t>HELIV | Carrying Value | Solar loan-backed not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Long-term debt</t>
        </is>
      </c>
      <c r="B60" s="5" t="n">
        <v>115199</v>
      </c>
      <c r="C60" s="5" t="n">
        <v>117149</v>
      </c>
    </row>
    <row r="61">
      <c r="A61" s="4" t="inlineStr">
        <is>
          <t>HELIV | Estimated Fair Value | Solar loan-backed notes</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Long-term debt</t>
        </is>
      </c>
      <c r="B63" s="5" t="n">
        <v>100830</v>
      </c>
      <c r="C63" s="5" t="n">
        <v>100913</v>
      </c>
    </row>
    <row r="64">
      <c r="A64" s="4" t="inlineStr">
        <is>
          <t>SOLII | Carrying Value | Solar asset-backed notes</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Long-term debt</t>
        </is>
      </c>
      <c r="B66" s="5" t="n">
        <v>235712</v>
      </c>
      <c r="C66" s="5" t="n">
        <v>238685</v>
      </c>
    </row>
    <row r="67">
      <c r="A67" s="4" t="inlineStr">
        <is>
          <t>SOLII | Estimated Fair Value | Solar asset-backed notes</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Long-term debt</t>
        </is>
      </c>
      <c r="B69" s="5" t="n">
        <v>191464</v>
      </c>
      <c r="C69" s="5" t="n">
        <v>189728</v>
      </c>
    </row>
    <row r="70">
      <c r="A70" s="4" t="inlineStr">
        <is>
          <t>HELV | Carrying Value | Solar loan-backed notes</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Long-term debt</t>
        </is>
      </c>
      <c r="B72" s="5" t="n">
        <v>156083</v>
      </c>
      <c r="C72" s="5" t="n">
        <v>158307</v>
      </c>
    </row>
    <row r="73">
      <c r="A73" s="4" t="inlineStr">
        <is>
          <t>HELV | Estimated Fair Value | Solar loan-backed notes</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Long-term debt</t>
        </is>
      </c>
      <c r="B75" s="5" t="n">
        <v>135881</v>
      </c>
      <c r="C75" s="5" t="n">
        <v>135408</v>
      </c>
    </row>
    <row r="76">
      <c r="A76" s="4" t="inlineStr">
        <is>
          <t>SOLIII | Carrying Value | Solar asset-backed notes</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Long-term debt</t>
        </is>
      </c>
      <c r="B78" s="5" t="n">
        <v>287231</v>
      </c>
      <c r="C78" s="5" t="n">
        <v>292411</v>
      </c>
    </row>
    <row r="79">
      <c r="A79" s="4" t="inlineStr">
        <is>
          <t>SOLIII | Estimated Fair Value | Solar asset-backed notes</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Long-term debt</t>
        </is>
      </c>
      <c r="B81" s="5" t="n">
        <v>238463</v>
      </c>
      <c r="C81" s="5" t="n">
        <v>237425</v>
      </c>
    </row>
    <row r="82">
      <c r="A82" s="4" t="inlineStr">
        <is>
          <t>HELVI | Carrying Value | Solar loan-backed notes</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Long-term debt</t>
        </is>
      </c>
      <c r="B84" s="5" t="n">
        <v>182238</v>
      </c>
      <c r="C84" s="5" t="n">
        <v>184439</v>
      </c>
    </row>
    <row r="85">
      <c r="A85" s="4" t="inlineStr">
        <is>
          <t>HELVI | Estimated Fair Value | Solar loan-backed notes</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Long-term debt</t>
        </is>
      </c>
      <c r="B87" s="5" t="n">
        <v>157691</v>
      </c>
      <c r="C87" s="5" t="n">
        <v>157289</v>
      </c>
    </row>
    <row r="88">
      <c r="A88" s="4" t="inlineStr">
        <is>
          <t>HELVII | Carrying Value | Solar loan-backed notes</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Long-term debt</t>
        </is>
      </c>
      <c r="B90" s="5" t="n">
        <v>140357</v>
      </c>
      <c r="C90" s="5" t="n">
        <v>142914</v>
      </c>
    </row>
    <row r="91">
      <c r="A91" s="4" t="inlineStr">
        <is>
          <t>HELVII | Estimated Fair Value | Solar loan-backed notes</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Long-term debt</t>
        </is>
      </c>
      <c r="B93" s="5" t="n">
        <v>124421</v>
      </c>
      <c r="C93" s="5" t="n">
        <v>124476</v>
      </c>
    </row>
    <row r="94">
      <c r="A94" s="4" t="inlineStr">
        <is>
          <t>HELVIII | Carrying Value | Solar loan-backed notes</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Long-term debt</t>
        </is>
      </c>
      <c r="B96" s="5" t="n">
        <v>277117</v>
      </c>
      <c r="C96" s="5" t="n">
        <v>281113</v>
      </c>
    </row>
    <row r="97">
      <c r="A97" s="4" t="inlineStr">
        <is>
          <t>HELVIII | Estimated Fair Value | Solar loan-backed notes</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Long-term debt</t>
        </is>
      </c>
      <c r="B99" s="5" t="n">
        <v>253013</v>
      </c>
      <c r="C99" s="5" t="n">
        <v>252483</v>
      </c>
    </row>
    <row r="100">
      <c r="A100" s="4" t="inlineStr">
        <is>
          <t>SOLIV | Carrying Value | Solar asset-backed notes</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Long-term debt</t>
        </is>
      </c>
      <c r="B102" s="5" t="n">
        <v>343161</v>
      </c>
      <c r="C102" s="5" t="n">
        <v>346331</v>
      </c>
    </row>
    <row r="103">
      <c r="A103" s="4" t="inlineStr">
        <is>
          <t>SOLIV | Estimated Fair Value | Solar asset-backed notes</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Long-term debt</t>
        </is>
      </c>
      <c r="B105" s="5" t="n">
        <v>335834</v>
      </c>
      <c r="C105" s="5" t="n">
        <v>334335</v>
      </c>
    </row>
    <row r="106">
      <c r="A106" s="4" t="inlineStr">
        <is>
          <t>HELIX | Carrying Value | Solar loan-backed notes</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Long-term debt</t>
        </is>
      </c>
      <c r="B108" s="5" t="n">
        <v>222273</v>
      </c>
      <c r="C108" s="5" t="n">
        <v>223469</v>
      </c>
    </row>
    <row r="109">
      <c r="A109" s="4" t="inlineStr">
        <is>
          <t>HELIX | Estimated Fair Value | Solar loan-backed notes</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Long-term debt</t>
        </is>
      </c>
      <c r="B111" s="5" t="n">
        <v>211998</v>
      </c>
      <c r="C111" s="5" t="n">
        <v>210070</v>
      </c>
    </row>
    <row r="112">
      <c r="A112" s="4" t="inlineStr">
        <is>
          <t>HELX | Carrying Value | Solar loan-backed notes</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Long-term debt</t>
        </is>
      </c>
      <c r="B114" s="5" t="n">
        <v>179441</v>
      </c>
      <c r="C114" s="5" t="n">
        <v>180636</v>
      </c>
    </row>
    <row r="115">
      <c r="A115" s="4" t="inlineStr">
        <is>
          <t>HELX | Estimated Fair Value | Solar loan-backed notes</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Long-term debt</t>
        </is>
      </c>
      <c r="B117" s="5" t="n">
        <v>183535</v>
      </c>
      <c r="C117" s="5" t="n">
        <v>183165</v>
      </c>
    </row>
    <row r="118">
      <c r="A118" s="4" t="inlineStr">
        <is>
          <t>Revolving credit facility | EZOP | Carrying Value | Line of credit</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Long-term debt</t>
        </is>
      </c>
      <c r="B120" s="5" t="n">
        <v>706000</v>
      </c>
      <c r="C120" s="5" t="n">
        <v>500000</v>
      </c>
    </row>
    <row r="121">
      <c r="A121" s="4" t="inlineStr">
        <is>
          <t>Revolving credit facility | EZOP | Estimated Fair Value | Line of credit</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Long-term debt</t>
        </is>
      </c>
      <c r="B123" s="5" t="n">
        <v>706000</v>
      </c>
      <c r="C123" s="5" t="n">
        <v>500000</v>
      </c>
    </row>
    <row r="124">
      <c r="A124" s="4" t="inlineStr">
        <is>
          <t>Revolving credit facility | TEPH | Carrying Value | Line of credit</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Long-term debt</t>
        </is>
      </c>
      <c r="B126" s="5" t="n">
        <v>553274</v>
      </c>
      <c r="C126" s="5" t="n">
        <v>425700</v>
      </c>
    </row>
    <row r="127">
      <c r="A127" s="4" t="inlineStr">
        <is>
          <t>Revolving credit facility | TEPH | Estimated Fair Value | Line of credit</t>
        </is>
      </c>
      <c r="B127" s="4" t="inlineStr">
        <is>
          <t xml:space="preserve"> </t>
        </is>
      </c>
      <c r="C127" s="4" t="inlineStr">
        <is>
          <t xml:space="preserve"> </t>
        </is>
      </c>
    </row>
    <row r="128">
      <c r="A128" s="3" t="inlineStr">
        <is>
          <t>Debt Instrument [Line Items]</t>
        </is>
      </c>
      <c r="B128" s="4" t="inlineStr">
        <is>
          <t xml:space="preserve"> </t>
        </is>
      </c>
      <c r="C128" s="4" t="inlineStr">
        <is>
          <t xml:space="preserve"> </t>
        </is>
      </c>
    </row>
    <row r="129">
      <c r="A129" s="4" t="inlineStr">
        <is>
          <t>Long-term debt</t>
        </is>
      </c>
      <c r="B129" s="5" t="n">
        <v>553274</v>
      </c>
      <c r="C129" s="5" t="n">
        <v>425700</v>
      </c>
    </row>
    <row r="130">
      <c r="A130" s="4" t="inlineStr">
        <is>
          <t>Revolving credit facility | AP8 | Carrying Value | Line of credit</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Long-term debt</t>
        </is>
      </c>
      <c r="B132" s="5" t="n">
        <v>150000</v>
      </c>
      <c r="C132" s="5" t="n">
        <v>75000</v>
      </c>
    </row>
    <row r="133">
      <c r="A133" s="4" t="inlineStr">
        <is>
          <t>Revolving credit facility | AP8 | Estimated Fair Value | Line of credit</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Long-term debt</t>
        </is>
      </c>
      <c r="B135" s="5" t="n">
        <v>150000</v>
      </c>
      <c r="C135" s="5" t="n">
        <v>75000</v>
      </c>
    </row>
    <row r="136">
      <c r="A136" s="4" t="inlineStr">
        <is>
          <t>Revolving credit facility | IS | Carrying Value | Line of credit</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Long-term debt</t>
        </is>
      </c>
      <c r="B138" s="5" t="n">
        <v>45000</v>
      </c>
      <c r="C138" s="5" t="n">
        <v>0</v>
      </c>
    </row>
    <row r="139">
      <c r="A139" s="4" t="inlineStr">
        <is>
          <t>Revolving credit facility | IS | Estimated Fair Value | Line of credit</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Long-term debt</t>
        </is>
      </c>
      <c r="B141" s="6" t="n">
        <v>45000</v>
      </c>
      <c r="C141"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Derivative Instruments - Narrative (Details) - Interest Rate Swap - USD ($)</t>
        </is>
      </c>
      <c r="B1" s="2" t="inlineStr">
        <is>
          <t>3 Months Ended</t>
        </is>
      </c>
    </row>
    <row r="2">
      <c r="B2" s="2" t="inlineStr">
        <is>
          <t>Mar. 31, 2023</t>
        </is>
      </c>
      <c r="C2" s="2" t="inlineStr">
        <is>
          <t>Mar. 31, 2022</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Aggregate notional amount of derivative</t>
        </is>
      </c>
      <c r="B4" s="6" t="n">
        <v>1271770000</v>
      </c>
      <c r="C4" s="4" t="inlineStr">
        <is>
          <t xml:space="preserve"> </t>
        </is>
      </c>
      <c r="D4" s="6" t="n">
        <v>948226000</v>
      </c>
    </row>
    <row r="5">
      <c r="A5" s="4" t="inlineStr">
        <is>
          <t>EZO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Aggregate notional amount of derivative</t>
        </is>
      </c>
      <c r="B7" s="5" t="n">
        <v>153000000</v>
      </c>
      <c r="C7" s="6" t="n">
        <v>0</v>
      </c>
      <c r="D7" s="4" t="inlineStr">
        <is>
          <t xml:space="preserve"> </t>
        </is>
      </c>
    </row>
    <row r="8">
      <c r="A8" s="4" t="inlineStr">
        <is>
          <t>Aggregate notional amount of unwound derivative</t>
        </is>
      </c>
      <c r="B8" s="5" t="n">
        <v>0</v>
      </c>
      <c r="C8" s="4" t="inlineStr">
        <is>
          <t xml:space="preserve"> </t>
        </is>
      </c>
      <c r="D8" s="4" t="inlineStr">
        <is>
          <t xml:space="preserve"> </t>
        </is>
      </c>
    </row>
    <row r="9">
      <c r="A9" s="4" t="inlineStr">
        <is>
          <t>Realized gain</t>
        </is>
      </c>
      <c r="B9" s="5" t="n">
        <v>4800000</v>
      </c>
      <c r="C9" s="5" t="n">
        <v>0</v>
      </c>
      <c r="D9" s="4" t="inlineStr">
        <is>
          <t xml:space="preserve"> </t>
        </is>
      </c>
    </row>
    <row r="10">
      <c r="A10" s="4" t="inlineStr">
        <is>
          <t>TEPH</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Aggregate notional amount of derivative</t>
        </is>
      </c>
      <c r="B12" s="5" t="n">
        <v>119600000</v>
      </c>
      <c r="C12" s="5" t="n">
        <v>0</v>
      </c>
      <c r="D12" s="4" t="inlineStr">
        <is>
          <t xml:space="preserve"> </t>
        </is>
      </c>
    </row>
    <row r="13">
      <c r="A13" s="4" t="inlineStr">
        <is>
          <t>Aggregate notional amount of unwound derivative</t>
        </is>
      </c>
      <c r="B13" s="5" t="n">
        <v>0</v>
      </c>
      <c r="C13" s="4" t="inlineStr">
        <is>
          <t xml:space="preserve"> </t>
        </is>
      </c>
      <c r="D13" s="4" t="inlineStr">
        <is>
          <t xml:space="preserve"> </t>
        </is>
      </c>
    </row>
    <row r="14">
      <c r="A14" s="4" t="inlineStr">
        <is>
          <t>Realized gain</t>
        </is>
      </c>
      <c r="B14" s="5" t="n">
        <v>1900000</v>
      </c>
      <c r="C14" s="4" t="inlineStr">
        <is>
          <t xml:space="preserve"> </t>
        </is>
      </c>
      <c r="D14" s="4" t="inlineStr">
        <is>
          <t xml:space="preserve"> </t>
        </is>
      </c>
    </row>
    <row r="15">
      <c r="A15" s="4" t="inlineStr">
        <is>
          <t>Realized loss</t>
        </is>
      </c>
      <c r="B15" s="4" t="inlineStr">
        <is>
          <t xml:space="preserve"> </t>
        </is>
      </c>
      <c r="C15" s="5" t="n">
        <v>591000</v>
      </c>
      <c r="D15" s="4" t="inlineStr">
        <is>
          <t xml:space="preserve"> </t>
        </is>
      </c>
    </row>
    <row r="16">
      <c r="A16" s="4" t="inlineStr">
        <is>
          <t>AP8</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Aggregate notional amount of derivative</t>
        </is>
      </c>
      <c r="B18" s="5" t="n">
        <v>75000000</v>
      </c>
      <c r="C18" s="5" t="n">
        <v>0</v>
      </c>
      <c r="D18" s="4" t="inlineStr">
        <is>
          <t xml:space="preserve"> </t>
        </is>
      </c>
    </row>
    <row r="19">
      <c r="A19" s="4" t="inlineStr">
        <is>
          <t>Aggregate notional amount of unwound derivative</t>
        </is>
      </c>
      <c r="B19" s="5" t="n">
        <v>0</v>
      </c>
      <c r="C19" s="4" t="inlineStr">
        <is>
          <t xml:space="preserve"> </t>
        </is>
      </c>
      <c r="D19" s="4" t="inlineStr">
        <is>
          <t xml:space="preserve"> </t>
        </is>
      </c>
    </row>
    <row r="20">
      <c r="A20" s="4" t="inlineStr">
        <is>
          <t>Realized gain</t>
        </is>
      </c>
      <c r="B20" s="6" t="n">
        <v>3000</v>
      </c>
      <c r="C20" s="6" t="n">
        <v>0</v>
      </c>
      <c r="D2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Outstanding Derivative Instruments (Details) - USD ($)</t>
        </is>
      </c>
      <c r="B1" s="2" t="inlineStr">
        <is>
          <t>Mar. 31, 2023</t>
        </is>
      </c>
      <c r="C1" s="2" t="inlineStr">
        <is>
          <t>Dec. 31, 2022</t>
        </is>
      </c>
      <c r="D1" s="2" t="inlineStr">
        <is>
          <t>Mar. 31, 2022</t>
        </is>
      </c>
    </row>
    <row r="2">
      <c r="A2" s="4" t="inlineStr">
        <is>
          <t>Interest rate swap</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Aggregate Notional Amount</t>
        </is>
      </c>
      <c r="B4" s="6" t="n">
        <v>1271770000</v>
      </c>
      <c r="C4" s="6" t="n">
        <v>948226000</v>
      </c>
      <c r="D4" s="4" t="inlineStr">
        <is>
          <t xml:space="preserve"> </t>
        </is>
      </c>
    </row>
    <row r="5">
      <c r="A5" s="4" t="inlineStr">
        <is>
          <t>EZOP | Interest rate swa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Aggregate Notional Amount</t>
        </is>
      </c>
      <c r="B7" s="6" t="n">
        <v>153000000</v>
      </c>
      <c r="C7" s="4" t="inlineStr">
        <is>
          <t xml:space="preserve"> </t>
        </is>
      </c>
      <c r="D7" s="6" t="n">
        <v>0</v>
      </c>
    </row>
    <row r="8">
      <c r="A8" s="4" t="inlineStr">
        <is>
          <t>EZOP | Interest Rate Swap One</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Fixed Interest Rate</t>
        </is>
      </c>
      <c r="B10" s="11" t="n">
        <v>0.0089</v>
      </c>
      <c r="C10" s="11" t="n">
        <v>0.0089</v>
      </c>
      <c r="D10" s="4" t="inlineStr">
        <is>
          <t xml:space="preserve"> </t>
        </is>
      </c>
    </row>
    <row r="11">
      <c r="A11" s="4" t="inlineStr">
        <is>
          <t>Aggregate Notional Amount</t>
        </is>
      </c>
      <c r="B11" s="6" t="n">
        <v>618421000</v>
      </c>
      <c r="C11" s="6" t="n">
        <v>489477000</v>
      </c>
      <c r="D11" s="4" t="inlineStr">
        <is>
          <t xml:space="preserve"> </t>
        </is>
      </c>
    </row>
    <row r="12">
      <c r="A12" s="4" t="inlineStr">
        <is>
          <t>TEPH | Interest rate swap</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Aggregate Notional Amount</t>
        </is>
      </c>
      <c r="B14" s="5" t="n">
        <v>119600000</v>
      </c>
      <c r="C14" s="4" t="inlineStr">
        <is>
          <t xml:space="preserve"> </t>
        </is>
      </c>
      <c r="D14" s="5" t="n">
        <v>0</v>
      </c>
    </row>
    <row r="15">
      <c r="A15" s="4" t="inlineStr">
        <is>
          <t>TEPH | Interest Rate Swap Two</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Aggregate Notional Amount</t>
        </is>
      </c>
      <c r="B17" s="6" t="n">
        <v>503349000</v>
      </c>
      <c r="C17" s="6" t="n">
        <v>383749000</v>
      </c>
      <c r="D17" s="4" t="inlineStr">
        <is>
          <t xml:space="preserve"> </t>
        </is>
      </c>
    </row>
    <row r="18">
      <c r="A18" s="4" t="inlineStr">
        <is>
          <t>TEPH | Interest Rate Swap Two | Minimum</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Fixed Interest Rate</t>
        </is>
      </c>
      <c r="B20" s="11" t="n">
        <v>0.0152</v>
      </c>
      <c r="C20" s="11" t="n">
        <v>0.0152</v>
      </c>
      <c r="D20" s="4" t="inlineStr">
        <is>
          <t xml:space="preserve"> </t>
        </is>
      </c>
    </row>
    <row r="21">
      <c r="A21" s="4" t="inlineStr">
        <is>
          <t>TEPH | Interest Rate Swap Two | Maximum</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Fixed Interest Rate</t>
        </is>
      </c>
      <c r="B23" s="10" t="n">
        <v>0.03</v>
      </c>
      <c r="C23" s="11" t="n">
        <v>0.0263</v>
      </c>
      <c r="D23" s="4" t="inlineStr">
        <is>
          <t xml:space="preserve"> </t>
        </is>
      </c>
    </row>
    <row r="24">
      <c r="A24" s="4" t="inlineStr">
        <is>
          <t>AP8 | Interest rate swap</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Aggregate Notional Amount</t>
        </is>
      </c>
      <c r="B26" s="6" t="n">
        <v>75000000</v>
      </c>
      <c r="C26" s="4" t="inlineStr">
        <is>
          <t xml:space="preserve"> </t>
        </is>
      </c>
      <c r="D26" s="6" t="n">
        <v>0</v>
      </c>
    </row>
    <row r="27">
      <c r="A27" s="4" t="inlineStr">
        <is>
          <t>AP8 | Interest Rate Swap Three</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Fixed Interest Rate</t>
        </is>
      </c>
      <c r="B29" s="11" t="n">
        <v>0.0425</v>
      </c>
      <c r="C29" s="11" t="n">
        <v>0.0425</v>
      </c>
      <c r="D29" s="4" t="inlineStr">
        <is>
          <t xml:space="preserve"> </t>
        </is>
      </c>
    </row>
    <row r="30">
      <c r="A30" s="4" t="inlineStr">
        <is>
          <t>Aggregate Notional Amount</t>
        </is>
      </c>
      <c r="B30" s="6" t="n">
        <v>150000000</v>
      </c>
      <c r="C30" s="6" t="n">
        <v>75000000</v>
      </c>
      <c r="D3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rivative Instruments - Balance Sheet (Details)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Not designated as hedging instrument | Interest rate swap</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 fair value</t>
        </is>
      </c>
      <c r="B6" s="6" t="n">
        <v>133873</v>
      </c>
      <c r="C6" s="6" t="n">
        <v>1127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rivative Instruments - Interest Expense (Detail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Unrealized (gain) loss</t>
        </is>
      </c>
      <c r="B4" s="6" t="n">
        <v>23616</v>
      </c>
      <c r="C4" s="6" t="n">
        <v>-33874</v>
      </c>
    </row>
    <row r="5">
      <c r="A5" s="4" t="inlineStr">
        <is>
          <t>Interest Rate Swap | Interest Expens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Realized (gain) loss</t>
        </is>
      </c>
      <c r="B7" s="5" t="n">
        <v>-6707</v>
      </c>
      <c r="C7" s="5" t="n">
        <v>591</v>
      </c>
    </row>
    <row r="8">
      <c r="A8" s="4" t="inlineStr">
        <is>
          <t>Unrealized (gain) loss</t>
        </is>
      </c>
      <c r="B8" s="5" t="n">
        <v>23616</v>
      </c>
      <c r="C8" s="5" t="n">
        <v>-33874</v>
      </c>
    </row>
    <row r="9">
      <c r="A9" s="4" t="inlineStr">
        <is>
          <t>Total</t>
        </is>
      </c>
      <c r="B9" s="6" t="n">
        <v>16909</v>
      </c>
      <c r="C9" s="6" t="n">
        <v>-3328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Income Taxes - Narrative (Details) - USD ($)</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0" t="n">
        <v>0</v>
      </c>
      <c r="C4" s="10" t="n">
        <v>0</v>
      </c>
      <c r="D4" s="4" t="inlineStr">
        <is>
          <t xml:space="preserve"> </t>
        </is>
      </c>
    </row>
    <row r="5">
      <c r="A5" s="4" t="inlineStr">
        <is>
          <t>Income tax penalties and interest accrued</t>
        </is>
      </c>
      <c r="B5" s="6" t="n">
        <v>0</v>
      </c>
      <c r="C5" s="4" t="inlineStr">
        <is>
          <t xml:space="preserve"> </t>
        </is>
      </c>
      <c r="D5"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deemable Noncontrolling Interests and Noncontrolling Interests - Narrative (Details) 10Q - USD ($) $ in Thousands</t>
        </is>
      </c>
      <c r="B1" s="2" t="inlineStr">
        <is>
          <t>1 Months Ended</t>
        </is>
      </c>
      <c r="F1" s="2" t="inlineStr">
        <is>
          <t>3 Months Ended</t>
        </is>
      </c>
    </row>
    <row r="2">
      <c r="B2" s="2" t="inlineStr">
        <is>
          <t>Mar. 31, 2023</t>
        </is>
      </c>
      <c r="C2" s="2" t="inlineStr">
        <is>
          <t>Feb. 23, 2023</t>
        </is>
      </c>
      <c r="D2" s="2" t="inlineStr">
        <is>
          <t>Dec. 31, 2022</t>
        </is>
      </c>
      <c r="E2" s="2" t="inlineStr">
        <is>
          <t>Nov. 30, 2022</t>
        </is>
      </c>
      <c r="F2" s="2" t="inlineStr">
        <is>
          <t>Mar. 31, 2023</t>
        </is>
      </c>
      <c r="G2" s="2" t="inlineStr">
        <is>
          <t>Mar.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ibutions from redeemable noncontrolling interests and noncontrolling interests</t>
        </is>
      </c>
      <c r="B4" s="4" t="inlineStr">
        <is>
          <t xml:space="preserve"> </t>
        </is>
      </c>
      <c r="C4" s="4" t="inlineStr">
        <is>
          <t xml:space="preserve"> </t>
        </is>
      </c>
      <c r="D4" s="4" t="inlineStr">
        <is>
          <t xml:space="preserve"> </t>
        </is>
      </c>
      <c r="E4" s="4" t="inlineStr">
        <is>
          <t xml:space="preserve"> </t>
        </is>
      </c>
      <c r="F4" s="6" t="n">
        <v>60203</v>
      </c>
      <c r="G4" s="6" t="n">
        <v>3757</v>
      </c>
    </row>
    <row r="5">
      <c r="A5" s="4" t="inlineStr">
        <is>
          <t>Class A members | TEP7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ibutions from redeemable noncontrolling interests and noncontrolling interests</t>
        </is>
      </c>
      <c r="B7" s="4" t="inlineStr">
        <is>
          <t xml:space="preserve"> </t>
        </is>
      </c>
      <c r="C7" s="6" t="n">
        <v>125000</v>
      </c>
      <c r="D7" s="6" t="n">
        <v>30000</v>
      </c>
      <c r="E7" s="4" t="inlineStr">
        <is>
          <t xml:space="preserve"> </t>
        </is>
      </c>
      <c r="F7" s="4" t="inlineStr">
        <is>
          <t xml:space="preserve"> </t>
        </is>
      </c>
      <c r="G7" s="4" t="inlineStr">
        <is>
          <t xml:space="preserve"> </t>
        </is>
      </c>
    </row>
    <row r="8">
      <c r="A8" s="4" t="inlineStr">
        <is>
          <t>Class A members | TEP7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ributions from redeemable noncontrolling interests and noncontrolling interests</t>
        </is>
      </c>
      <c r="B10" s="6" t="n">
        <v>51300</v>
      </c>
      <c r="C10" s="4" t="inlineStr">
        <is>
          <t xml:space="preserve"> </t>
        </is>
      </c>
      <c r="D10" s="4" t="inlineStr">
        <is>
          <t xml:space="preserve"> </t>
        </is>
      </c>
      <c r="E10" s="6" t="n">
        <v>41000</v>
      </c>
      <c r="F10" s="4" t="inlineStr">
        <is>
          <t xml:space="preserve"> </t>
        </is>
      </c>
      <c r="G10" s="4" t="inlineStr">
        <is>
          <t xml:space="preserve"> </t>
        </is>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 width="16" customWidth="1" min="5" max="5"/>
  </cols>
  <sheetData>
    <row r="1">
      <c r="A1" s="1" t="inlineStr">
        <is>
          <t>Equity-Based Compensation - Narrative (Details) - USD ($)</t>
        </is>
      </c>
      <c r="B1" s="2" t="inlineStr">
        <is>
          <t>1 Months Ended</t>
        </is>
      </c>
      <c r="C1" s="2" t="inlineStr">
        <is>
          <t>3 Months Ended</t>
        </is>
      </c>
      <c r="E1" s="2" t="inlineStr">
        <is>
          <t>12 Months Ended</t>
        </is>
      </c>
    </row>
    <row r="2">
      <c r="B2" s="2" t="inlineStr">
        <is>
          <t>Feb. 28, 2022</t>
        </is>
      </c>
      <c r="C2" s="2" t="inlineStr">
        <is>
          <t>Mar. 31, 2023</t>
        </is>
      </c>
      <c r="D2" s="2" t="inlineStr">
        <is>
          <t>Mar. 31, 2022</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vested (in shares)</t>
        </is>
      </c>
      <c r="B4" s="4" t="inlineStr">
        <is>
          <t xml:space="preserve"> </t>
        </is>
      </c>
      <c r="C4" s="5" t="n">
        <v>16816</v>
      </c>
      <c r="D4" s="5" t="n">
        <v>16816</v>
      </c>
      <c r="E4" s="4" t="inlineStr">
        <is>
          <t xml:space="preserve"> </t>
        </is>
      </c>
    </row>
    <row r="5">
      <c r="A5" s="4" t="inlineStr">
        <is>
          <t>Stock options vested, value</t>
        </is>
      </c>
      <c r="B5" s="4" t="inlineStr">
        <is>
          <t xml:space="preserve"> </t>
        </is>
      </c>
      <c r="C5" s="6" t="n">
        <v>309000</v>
      </c>
      <c r="D5" s="6" t="n">
        <v>309000</v>
      </c>
      <c r="E5" s="4" t="inlineStr">
        <is>
          <t xml:space="preserve"> </t>
        </is>
      </c>
    </row>
    <row r="6">
      <c r="A6" s="4" t="inlineStr">
        <is>
          <t>Total unrecognized compensation expense</t>
        </is>
      </c>
      <c r="B6" s="4" t="inlineStr">
        <is>
          <t xml:space="preserve"> </t>
        </is>
      </c>
      <c r="C6" s="6" t="n">
        <v>12300000</v>
      </c>
      <c r="D6" s="4" t="inlineStr">
        <is>
          <t xml:space="preserve"> </t>
        </is>
      </c>
      <c r="E6" s="4" t="inlineStr">
        <is>
          <t xml:space="preserve"> </t>
        </is>
      </c>
    </row>
    <row r="7">
      <c r="A7" s="4" t="inlineStr">
        <is>
          <t>Long-Term Incentive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Additional shares authorized during period (in shares)</t>
        </is>
      </c>
      <c r="B9" s="5" t="n">
        <v>1525652</v>
      </c>
      <c r="C9" s="4" t="inlineStr">
        <is>
          <t xml:space="preserve"> </t>
        </is>
      </c>
      <c r="D9" s="4" t="inlineStr">
        <is>
          <t xml:space="preserve"> </t>
        </is>
      </c>
      <c r="E9" s="4" t="inlineStr">
        <is>
          <t xml:space="preserve"> </t>
        </is>
      </c>
    </row>
    <row r="10">
      <c r="A10" s="4" t="inlineStr">
        <is>
          <t>Shares authorized (in shares)</t>
        </is>
      </c>
      <c r="B10" s="4" t="inlineStr">
        <is>
          <t xml:space="preserve"> </t>
        </is>
      </c>
      <c r="C10" s="4" t="inlineStr">
        <is>
          <t xml:space="preserve"> </t>
        </is>
      </c>
      <c r="D10" s="4" t="inlineStr">
        <is>
          <t xml:space="preserve"> </t>
        </is>
      </c>
      <c r="E10" s="5" t="n">
        <v>5746588</v>
      </c>
    </row>
    <row r="11">
      <c r="A11" s="4" t="inlineStr">
        <is>
          <t>Common stock outstanding</t>
        </is>
      </c>
      <c r="B11" s="4" t="inlineStr">
        <is>
          <t xml:space="preserve"> </t>
        </is>
      </c>
      <c r="C11" s="4" t="inlineStr">
        <is>
          <t xml:space="preserve"> </t>
        </is>
      </c>
      <c r="D11" s="4" t="inlineStr">
        <is>
          <t xml:space="preserve"> </t>
        </is>
      </c>
      <c r="E11" s="10" t="n">
        <v>0.05</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Weighted average period</t>
        </is>
      </c>
      <c r="B14" s="4" t="inlineStr">
        <is>
          <t xml:space="preserve"> </t>
        </is>
      </c>
      <c r="C14" s="4" t="inlineStr">
        <is>
          <t>2 years 5 months 15 days</t>
        </is>
      </c>
      <c r="D14" s="4" t="inlineStr">
        <is>
          <t xml:space="preserve"> </t>
        </is>
      </c>
      <c r="E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Weighted average period</t>
        </is>
      </c>
      <c r="B17" s="4" t="inlineStr">
        <is>
          <t xml:space="preserve"> </t>
        </is>
      </c>
      <c r="C17" s="4" t="inlineStr">
        <is>
          <t>1 year 10 months 9 days</t>
        </is>
      </c>
      <c r="D17" s="4" t="inlineStr">
        <is>
          <t xml:space="preserve"> </t>
        </is>
      </c>
      <c r="E17" s="4" t="inlineStr">
        <is>
          <t xml:space="preserve"> </t>
        </is>
      </c>
    </row>
    <row r="18">
      <c r="A18" s="4" t="inlineStr">
        <is>
          <t>Vested (in shares)</t>
        </is>
      </c>
      <c r="B18" s="4" t="inlineStr">
        <is>
          <t xml:space="preserve"> </t>
        </is>
      </c>
      <c r="C18" s="5" t="n">
        <v>740979</v>
      </c>
      <c r="D18" s="5" t="n">
        <v>644466</v>
      </c>
      <c r="E18" s="4" t="inlineStr">
        <is>
          <t xml:space="preserve"> </t>
        </is>
      </c>
    </row>
    <row r="19">
      <c r="A19" s="4" t="inlineStr">
        <is>
          <t>Restricted stock units, vested</t>
        </is>
      </c>
      <c r="B19" s="4" t="inlineStr">
        <is>
          <t xml:space="preserve"> </t>
        </is>
      </c>
      <c r="C19" s="6" t="n">
        <v>13500000</v>
      </c>
      <c r="D19" s="6" t="n">
        <v>13200000</v>
      </c>
      <c r="E19" s="4" t="inlineStr">
        <is>
          <t xml:space="preserve"> </t>
        </is>
      </c>
    </row>
    <row r="20">
      <c r="A20" s="4" t="inlineStr">
        <is>
          <t>Unrecognized compensation expense</t>
        </is>
      </c>
      <c r="B20" s="4" t="inlineStr">
        <is>
          <t xml:space="preserve"> </t>
        </is>
      </c>
      <c r="C20" s="6" t="n">
        <v>36700000</v>
      </c>
      <c r="D20" s="4" t="inlineStr">
        <is>
          <t xml:space="preserve"> </t>
        </is>
      </c>
      <c r="E20" s="4" t="inlineStr">
        <is>
          <t xml:space="preserve"> </t>
        </is>
      </c>
    </row>
    <row r="21">
      <c r="A21" s="4" t="inlineStr">
        <is>
          <t>Employee Stock</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s issued in period (in shares)</t>
        </is>
      </c>
      <c r="B23" s="4" t="inlineStr">
        <is>
          <t xml:space="preserve"> </t>
        </is>
      </c>
      <c r="C23" s="5" t="n">
        <v>7106</v>
      </c>
      <c r="D23" s="4" t="inlineStr">
        <is>
          <t xml:space="preserve"> </t>
        </is>
      </c>
      <c r="E23" s="5" t="n">
        <v>7106</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Equity-Based Compensation -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Number of Stock Options</t>
        </is>
      </c>
      <c r="B3" s="4" t="inlineStr">
        <is>
          <t xml:space="preserve"> </t>
        </is>
      </c>
      <c r="C3" s="4" t="inlineStr">
        <is>
          <t xml:space="preserve"> </t>
        </is>
      </c>
    </row>
    <row r="4">
      <c r="A4" s="4" t="inlineStr">
        <is>
          <t>Outstanding, beginning balance (in shares)</t>
        </is>
      </c>
      <c r="B4" s="5" t="n">
        <v>3259459</v>
      </c>
      <c r="C4" s="4" t="inlineStr">
        <is>
          <t xml:space="preserve"> </t>
        </is>
      </c>
    </row>
    <row r="5">
      <c r="A5" s="4" t="inlineStr">
        <is>
          <t>Granted (in shares)</t>
        </is>
      </c>
      <c r="B5" s="5" t="n">
        <v>826076</v>
      </c>
      <c r="C5" s="4" t="inlineStr">
        <is>
          <t xml:space="preserve"> </t>
        </is>
      </c>
    </row>
    <row r="6">
      <c r="A6" s="4" t="inlineStr">
        <is>
          <t>Outstanding, ending balance (in shares)</t>
        </is>
      </c>
      <c r="B6" s="5" t="n">
        <v>4085535</v>
      </c>
      <c r="C6" s="5" t="n">
        <v>3259459</v>
      </c>
    </row>
    <row r="7">
      <c r="A7" s="4" t="inlineStr">
        <is>
          <t>Number of stock options, exercisable (in shares)</t>
        </is>
      </c>
      <c r="B7" s="5" t="n">
        <v>2706045</v>
      </c>
      <c r="C7" s="4" t="inlineStr">
        <is>
          <t xml:space="preserve"> </t>
        </is>
      </c>
    </row>
    <row r="8">
      <c r="A8" s="4" t="inlineStr">
        <is>
          <t>Number of stock options, vested and expected to vest (in shares)</t>
        </is>
      </c>
      <c r="B8" s="5" t="n">
        <v>4085535</v>
      </c>
      <c r="C8" s="4" t="inlineStr">
        <is>
          <t xml:space="preserve"> </t>
        </is>
      </c>
    </row>
    <row r="9">
      <c r="A9" s="4" t="inlineStr">
        <is>
          <t>Number of stock options, non-vested (in shares)</t>
        </is>
      </c>
      <c r="B9" s="5" t="n">
        <v>1379490</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USD per share)</t>
        </is>
      </c>
      <c r="B11" s="8" t="n">
        <v>18.48</v>
      </c>
      <c r="C11" s="4" t="inlineStr">
        <is>
          <t xml:space="preserve"> </t>
        </is>
      </c>
    </row>
    <row r="12">
      <c r="A12" s="4" t="inlineStr">
        <is>
          <t>Granted (in USD per share)</t>
        </is>
      </c>
      <c r="B12" s="13" t="n">
        <v>14.61</v>
      </c>
      <c r="C12" s="4" t="inlineStr">
        <is>
          <t xml:space="preserve"> </t>
        </is>
      </c>
    </row>
    <row r="13">
      <c r="A13" s="4" t="inlineStr">
        <is>
          <t>Outstanding, ending balance (in USD per share)</t>
        </is>
      </c>
      <c r="B13" s="13" t="n">
        <v>17.7</v>
      </c>
      <c r="C13" s="8" t="n">
        <v>18.48</v>
      </c>
    </row>
    <row r="14">
      <c r="A14" s="4" t="inlineStr">
        <is>
          <t>Weighted average exercise price, exercisable (in USD per share)</t>
        </is>
      </c>
      <c r="B14" s="13" t="n">
        <v>16.44</v>
      </c>
      <c r="C14" s="4" t="inlineStr">
        <is>
          <t xml:space="preserve"> </t>
        </is>
      </c>
    </row>
    <row r="15">
      <c r="A15" s="4" t="inlineStr">
        <is>
          <t>Weighted average exercise price, vested and expected to vest (in USD per share)</t>
        </is>
      </c>
      <c r="B15" s="8" t="n">
        <v>17.7</v>
      </c>
      <c r="C15" s="4" t="inlineStr">
        <is>
          <t xml:space="preserve"> </t>
        </is>
      </c>
    </row>
    <row r="16">
      <c r="A16" s="3" t="inlineStr">
        <is>
          <t>Weighted Average Remaining Contractual Term (Years)</t>
        </is>
      </c>
      <c r="B16" s="4" t="inlineStr">
        <is>
          <t xml:space="preserve"> </t>
        </is>
      </c>
      <c r="C16" s="4" t="inlineStr">
        <is>
          <t xml:space="preserve"> </t>
        </is>
      </c>
    </row>
    <row r="17">
      <c r="A17" s="4" t="inlineStr">
        <is>
          <t>Outstanding, balance</t>
        </is>
      </c>
      <c r="B17" s="4" t="inlineStr">
        <is>
          <t>5 years 7 months 9 days</t>
        </is>
      </c>
      <c r="C17" s="4" t="inlineStr">
        <is>
          <t>4 years 9 months</t>
        </is>
      </c>
    </row>
    <row r="18">
      <c r="A18" s="4" t="inlineStr">
        <is>
          <t>Granted</t>
        </is>
      </c>
      <c r="B18" s="4" t="inlineStr">
        <is>
          <t>9 years 11 months 23 days</t>
        </is>
      </c>
      <c r="C18" s="4" t="inlineStr">
        <is>
          <t xml:space="preserve"> </t>
        </is>
      </c>
    </row>
    <row r="19">
      <c r="A19" s="4" t="inlineStr">
        <is>
          <t>Weighted average remaining contractual term, exercisable</t>
        </is>
      </c>
      <c r="B19" s="4" t="inlineStr">
        <is>
          <t>3 years 7 months 6 days</t>
        </is>
      </c>
      <c r="C19" s="4" t="inlineStr">
        <is>
          <t xml:space="preserve"> </t>
        </is>
      </c>
    </row>
    <row r="20">
      <c r="A20" s="4" t="inlineStr">
        <is>
          <t>Weighted average remaining contractual term, vested and expected to vest</t>
        </is>
      </c>
      <c r="B20" s="4" t="inlineStr">
        <is>
          <t>5 years 7 months 9 days</t>
        </is>
      </c>
      <c r="C20" s="4" t="inlineStr">
        <is>
          <t xml:space="preserve"> </t>
        </is>
      </c>
    </row>
    <row r="21">
      <c r="A21" s="3" t="inlineStr">
        <is>
          <t>Weighted Average Grant Date Fair Value</t>
        </is>
      </c>
      <c r="B21" s="4" t="inlineStr">
        <is>
          <t xml:space="preserve"> </t>
        </is>
      </c>
      <c r="C21" s="4" t="inlineStr">
        <is>
          <t xml:space="preserve"> </t>
        </is>
      </c>
    </row>
    <row r="22">
      <c r="A22" s="4" t="inlineStr">
        <is>
          <t>Granted (in USD per share)</t>
        </is>
      </c>
      <c r="B22" s="8" t="n">
        <v>8.49</v>
      </c>
      <c r="C22" s="4" t="inlineStr">
        <is>
          <t xml:space="preserve"> </t>
        </is>
      </c>
    </row>
    <row r="23">
      <c r="A23" s="4" t="inlineStr">
        <is>
          <t>Weighted average grant date fair value, non-vested (in USD per share)</t>
        </is>
      </c>
      <c r="B23" s="8" t="n">
        <v>10.94</v>
      </c>
      <c r="C23" s="4" t="inlineStr">
        <is>
          <t xml:space="preserve"> </t>
        </is>
      </c>
    </row>
    <row r="24">
      <c r="A24" s="3" t="inlineStr">
        <is>
          <t>Aggregate Intrinsic Value</t>
        </is>
      </c>
      <c r="B24" s="4" t="inlineStr">
        <is>
          <t xml:space="preserve"> </t>
        </is>
      </c>
      <c r="C24" s="4" t="inlineStr">
        <is>
          <t xml:space="preserve"> </t>
        </is>
      </c>
    </row>
    <row r="25">
      <c r="A25" s="4" t="inlineStr">
        <is>
          <t>Outstanding, beginning balance</t>
        </is>
      </c>
      <c r="B25" s="6" t="n">
        <v>10341</v>
      </c>
      <c r="C25" s="4" t="inlineStr">
        <is>
          <t xml:space="preserve"> </t>
        </is>
      </c>
    </row>
    <row r="26">
      <c r="A26" s="4" t="inlineStr">
        <is>
          <t>Outstanding, ending balance</t>
        </is>
      </c>
      <c r="B26" s="5" t="n">
        <v>6679</v>
      </c>
      <c r="C26" s="6" t="n">
        <v>10341</v>
      </c>
    </row>
    <row r="27">
      <c r="A27" s="4" t="inlineStr">
        <is>
          <t>Aggregate intrinsic value, exercisable</t>
        </is>
      </c>
      <c r="B27" s="5" t="n">
        <v>5746</v>
      </c>
      <c r="C27" s="4" t="inlineStr">
        <is>
          <t xml:space="preserve"> </t>
        </is>
      </c>
    </row>
    <row r="28">
      <c r="A28" s="4" t="inlineStr">
        <is>
          <t>Aggregate intrinsic value, vested and expected to vest</t>
        </is>
      </c>
      <c r="B28" s="6" t="n">
        <v>6679</v>
      </c>
      <c r="C2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Based Compensation - Restricted Stock Activity (Details) - Restricted Stock Units - $ / shares</t>
        </is>
      </c>
      <c r="B1" s="2" t="inlineStr">
        <is>
          <t>3 Months Ended</t>
        </is>
      </c>
    </row>
    <row r="2">
      <c r="B2" s="2" t="inlineStr">
        <is>
          <t>Mar. 31, 2023</t>
        </is>
      </c>
      <c r="C2" s="2" t="inlineStr">
        <is>
          <t>Mar. 31, 2022</t>
        </is>
      </c>
      <c r="D2" s="2" t="inlineStr">
        <is>
          <t>Dec. 31, 2022</t>
        </is>
      </c>
    </row>
    <row r="3">
      <c r="A3" s="3" t="inlineStr">
        <is>
          <t>Number of Restricted Stock Units</t>
        </is>
      </c>
      <c r="B3" s="4" t="inlineStr">
        <is>
          <t xml:space="preserve"> </t>
        </is>
      </c>
      <c r="C3" s="4" t="inlineStr">
        <is>
          <t xml:space="preserve"> </t>
        </is>
      </c>
      <c r="D3" s="4" t="inlineStr">
        <is>
          <t xml:space="preserve"> </t>
        </is>
      </c>
    </row>
    <row r="4">
      <c r="A4" s="4" t="inlineStr">
        <is>
          <t>Outstanding, beginning balance (in shares)</t>
        </is>
      </c>
      <c r="B4" s="5" t="n">
        <v>1609615</v>
      </c>
      <c r="C4" s="4" t="inlineStr">
        <is>
          <t xml:space="preserve"> </t>
        </is>
      </c>
      <c r="D4" s="4" t="inlineStr">
        <is>
          <t xml:space="preserve"> </t>
        </is>
      </c>
    </row>
    <row r="5">
      <c r="A5" s="4" t="inlineStr">
        <is>
          <t>Granted (in shares)</t>
        </is>
      </c>
      <c r="B5" s="5" t="n">
        <v>1602522</v>
      </c>
      <c r="C5" s="4" t="inlineStr">
        <is>
          <t xml:space="preserve"> </t>
        </is>
      </c>
      <c r="D5" s="4" t="inlineStr">
        <is>
          <t xml:space="preserve"> </t>
        </is>
      </c>
    </row>
    <row r="6">
      <c r="A6" s="4" t="inlineStr">
        <is>
          <t>Vested (in shares)</t>
        </is>
      </c>
      <c r="B6" s="5" t="n">
        <v>-740979</v>
      </c>
      <c r="C6" s="5" t="n">
        <v>-644466</v>
      </c>
      <c r="D6" s="4" t="inlineStr">
        <is>
          <t xml:space="preserve"> </t>
        </is>
      </c>
    </row>
    <row r="7">
      <c r="A7" s="4" t="inlineStr">
        <is>
          <t>Forfeited (in shares)</t>
        </is>
      </c>
      <c r="B7" s="5" t="n">
        <v>-22016</v>
      </c>
      <c r="C7" s="4" t="inlineStr">
        <is>
          <t xml:space="preserve"> </t>
        </is>
      </c>
      <c r="D7" s="4" t="inlineStr">
        <is>
          <t xml:space="preserve"> </t>
        </is>
      </c>
    </row>
    <row r="8">
      <c r="A8" s="4" t="inlineStr">
        <is>
          <t>Outstanding, ending balance (in shares)</t>
        </is>
      </c>
      <c r="B8" s="5" t="n">
        <v>2449142</v>
      </c>
      <c r="C8" s="4" t="inlineStr">
        <is>
          <t xml:space="preserve"> </t>
        </is>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Outstanding. beginning balance (in USD per share)</t>
        </is>
      </c>
      <c r="B10" s="8" t="n">
        <v>17.14</v>
      </c>
      <c r="C10" s="4" t="inlineStr">
        <is>
          <t xml:space="preserve"> </t>
        </is>
      </c>
      <c r="D10" s="8" t="n">
        <v>20.62</v>
      </c>
    </row>
    <row r="11">
      <c r="A11" s="4" t="inlineStr">
        <is>
          <t>Granted (in USD per share)</t>
        </is>
      </c>
      <c r="B11" s="13" t="n">
        <v>14.19</v>
      </c>
      <c r="C11" s="4" t="inlineStr">
        <is>
          <t xml:space="preserve"> </t>
        </is>
      </c>
      <c r="D11" s="4" t="inlineStr">
        <is>
          <t xml:space="preserve"> </t>
        </is>
      </c>
    </row>
    <row r="12">
      <c r="A12" s="4" t="inlineStr">
        <is>
          <t>Vested (in USD per share)</t>
        </is>
      </c>
      <c r="B12" s="13" t="n">
        <v>18.25</v>
      </c>
      <c r="C12" s="4" t="inlineStr">
        <is>
          <t xml:space="preserve"> </t>
        </is>
      </c>
      <c r="D12" s="4" t="inlineStr">
        <is>
          <t xml:space="preserve"> </t>
        </is>
      </c>
    </row>
    <row r="13">
      <c r="A13" s="4" t="inlineStr">
        <is>
          <t>Forfeited (in USD per share)</t>
        </is>
      </c>
      <c r="B13" s="13" t="n">
        <v>19.46</v>
      </c>
      <c r="C13" s="4" t="inlineStr">
        <is>
          <t xml:space="preserve"> </t>
        </is>
      </c>
      <c r="D13" s="4" t="inlineStr">
        <is>
          <t xml:space="preserve"> </t>
        </is>
      </c>
    </row>
    <row r="14">
      <c r="A14" s="4" t="inlineStr">
        <is>
          <t>Outstanding, ending balance (in USD per share)</t>
        </is>
      </c>
      <c r="B14" s="8" t="n">
        <v>17.14</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We are a leading Energy as a Service provider, serving over 309,000 customers in more than 45 United States ("U.S.") states and territories. Sunnova Energy Corporation was incorporated in Delaware on October 22, 2012 and formed Sunnova Energy International Inc. ("SEI") as a Delaware corporation on April 1, 2019. We completed our initial public offering on July 29, 2019 (our "IPO"); and in connection with our IPO, all of Sunnova Energy Corporation's ownership interests were contributed to SEI. Unless the context otherwise requires, references in this report to "Sunnova," the "Company," "we," "our," "us," or like terms, refer to SEI and its consolidated subsidiaries. We have a differentiated dealer model in which we partner with local dealers who originate, design and install our customers' solar energy systems, energy storage systems and related products and services on our behalf. Our focus on our dealer model enables us to leverage our dealers' specialized knowledge, connections and experience in local markets to drive customer origination while providing our dealers with access to high quality products at competitive prices, as well as technical oversight and expertise. We believe this structure provides operational flexibility, reduces exposure to labor shortages and lowers fixed costs relative to our peers, furthering our competitive advantage. We provide our services through long-term agreements with a diversified pool of credit quality customers. Our solar service agreements typically are structured as either a legal-form lease (a "lease") of a solar energy system and/or energy storage system to the customer, the sale of the solar energy system's output to the customer under a power purchase agreement ("PPA") or the purchase of a solar energy system and/or energy storage system either with financing provided by us (a "loan") or paid in full by the customer (a "sale"); however, we also offer service plans and repair services for systems we did not originate. We make it possible in some states for a customer to obtain a new roof and/or other ancillary products. We also allow customers originated through our homebuilder channel the option of purchasing the system when the customer closes on the purchase of a new home. The initial term of our solar service agreements is typically between 10 and 25 years, during which time we provide or arrange for ongoing services to customers, including monitoring, maintenance and warranty services. Our lease and PPA agreements typically include an opportunity for customers to renew for up to an additional 10 years, via two five-year or one 10-year renewal options. Customer payments and rates can be fixed for the duration of the solar service agreement or escalated at a pre-determined percentage annually. We also receive tax benefits and other incentives from leases and PPAs, a portion of which we finance through tax equity, non-recourse debt structures and hedging arrangements in order to fund our upfront costs, overhead and growth investments. Our future success depends in part on our ability to raise capital from third-party investors and commercial sources. We have an established track record of attracting capital from diverse sources. From our inception through March 31, 2023, we have raised more than $12.5 billion in total capital commitments from equity, debt and tax equity investors. Basis of Presentation The accompanying interim unaudited condensed consolidated financial statements ("interim financial statements") include our consolidated balance sheets, statements of operations, statements of redeemable noncontrolling interests and equity and statements of cash flows and have been prepared in accordance with accounting principles generally accepted in the United States of America ("GAAP") from records maintained by us. We have condensed or omitted certain information and note disclosures normally included in the financial statements prepared in accordance with GAAP pursuant to the applicable rules and regulations of the Securities and Exchange Commission ("SEC") regarding interim financial reporting. As such, these interim financial statements should be read in conjunction with our 2022 annual audited consolidated financial statements and accompanying notes included in our Annual Report on Form 10-K filed with the SEC on February 23, 2023. Our interim financial statements reflect all normal recurring adjustments necessary, in our opinion, to state fairly our financial position and results of operations for the reported periods. Amounts reported for interim periods may not be indicative of a full year period because of our continual growth, seasonal fluctuations in demand for power, timing of maintenance and other expenditures, changes in interest expense and other factors. Our interim financial statements include our accounts and those of our subsidiaries in which we have a controlling financial interest. In accordance with the provisions of the Financial Accounting Standards Board ("FASB") Accounting Standards Codification ("ASC") 810, Consolidation , we consolidate any VIE of which we are the primary beneficiary. We form VIEs with our investors in the ordinary course of business to facilitate the funding and monetization of certain attributes associated with our solar energy systems. The typical condition for a controlling financial interest is holding a majority of the voting interests of an entity. However, a controlling financial interest may also exist in entities, such as VIEs, through arrangements that do not involve holding a majority of the voting interests. A primary beneficiary is defined as the party that has (a) the power to direct the activities of a VIE that most significantly impact the VIE's economic performance and (b) the obligation to absorb losses or receive benefits from the VIE that could potentially be significant to the VIE. We do not consolidate a VIE in which we have a majority ownership interest when we are not considered the primary beneficiary. We have considered the provisions within the contractual arrangements that grant us power to manage and make decisions that affect the operation of our VIEs, including determining the solar energy systems contributed to the VIEs, and the installation, operation and maintenance of the solar energy systems. We consider the rights granted to the other investors under the contractual arrangements to be more protective in nature rather than substantive participating rights. As such, we have determined we are the primary beneficiary of our VIEs and evaluate our relationships with our VIEs on an ongoing basis to determine whether we continue to be the primary beneficiary. We have eliminated all intercompany transactions in consolidation. Revisions We have revised our previously issued interim financial statements to correct immaterial errors pertaining to our interest rate derivative financial instruments, specifically the credit valuation adjustment to account for the counterparties' credit risk. We did not record the estimated reduction to the derivative assets related to the credit valuation adjustment as of March 31, 2022. These immaterial errors impacted our consolidated balance sheet, consolidated statement of operations, consolidated statement of cash flows and consolidated statement of redeemable noncontrolling interests and equity. The following tables present the impact of these revisions on the interim financial statements: Consolidated Balance Sheet As of March 31, 2022 As Previously Revisions As (in thousands) Other assets $ 662,456 $ (1,475) $ 660,981 Accumulated deficit $ (423,529) $ (1,475) $ (425,004) Consolidated Statement of Operations Three Months Ended March 31, 2022 As Previously Revisions As (in thousands) Interest expense, net $ (2,490) $ 1,475 $ (1,015) Loss before income tax $ (20,629) $ (1,475) $ (22,104) Net loss $ (20,629) $ (1,475) $ (22,104) Net loss attributable to stockholders $ (33,583) $ (1,475) $ (35,058) Net loss per share attributable to stockholders—basic and diluted $ (0.30) $ (0.01) $ (0.31) Consolidated Statement of Cash Flows Three Months Ended March 31, 2022 As Previously Revisions As (in thousands) Net loss $ (20,629) $ (1,475) $ (22,104) Unrealized gain on derivatives $ (35,349) $ 1,475 $ (33,874) Net cash used in operating activities $ (92,129) $ — $ (92,129) Consolidated Statements of Redeemable Noncontrolling Interests and Equity Accumulated Deficit As Previously Revisions As (in thousands) December 31, 2021 $ (459,715) $ — $ (459,715) Net loss attributable to stockholders (33,583) (1,475) (35,058) Equity in subsidiaries attributable to parent 69,769 — 69,769 March 31, 2022 $ (423,529) $ (1,475) $ (425,00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Schedule of Basic and Diluted Net Los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attributable to stockholders—basic</t>
        </is>
      </c>
      <c r="B4" s="6" t="n">
        <v>-81083</v>
      </c>
      <c r="C4" s="6" t="n">
        <v>-35058</v>
      </c>
    </row>
    <row r="5">
      <c r="A5" s="4" t="inlineStr">
        <is>
          <t>Net loss attributable to stockholders - diluted</t>
        </is>
      </c>
      <c r="B5" s="6" t="n">
        <v>-81083</v>
      </c>
      <c r="C5" s="6" t="n">
        <v>-35058</v>
      </c>
    </row>
    <row r="6">
      <c r="A6" s="4" t="inlineStr">
        <is>
          <t>Net loss per share attributable to stockholders - basic (in USD per share)</t>
        </is>
      </c>
      <c r="B6" s="8" t="n">
        <v>-0.7</v>
      </c>
      <c r="C6" s="8" t="n">
        <v>-0.31</v>
      </c>
    </row>
    <row r="7">
      <c r="A7" s="4" t="inlineStr">
        <is>
          <t>Net loss per share attributable to stockholders - diluted (in USD per share)</t>
        </is>
      </c>
      <c r="B7" s="8" t="n">
        <v>-0.7</v>
      </c>
      <c r="C7" s="8" t="n">
        <v>-0.31</v>
      </c>
    </row>
    <row r="8">
      <c r="A8" s="4" t="inlineStr">
        <is>
          <t>Weighted average common shares outstanding - basic (in shares)</t>
        </is>
      </c>
      <c r="B8" s="5" t="n">
        <v>115073975</v>
      </c>
      <c r="C8" s="5" t="n">
        <v>113499426</v>
      </c>
    </row>
    <row r="9">
      <c r="A9" s="4" t="inlineStr">
        <is>
          <t>Weighted average common shares outstanding - diluted (in shares)</t>
        </is>
      </c>
      <c r="B9" s="5" t="n">
        <v>115073975</v>
      </c>
      <c r="C9" s="5" t="n">
        <v>11349942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Anti-Dilutive Weighted Average Shares (Details) - shares</t>
        </is>
      </c>
      <c r="B1" s="2" t="inlineStr">
        <is>
          <t>3 Months Ended</t>
        </is>
      </c>
    </row>
    <row r="2">
      <c r="B2" s="2" t="inlineStr">
        <is>
          <t>Mar. 31, 2023</t>
        </is>
      </c>
      <c r="C2" s="2" t="inlineStr">
        <is>
          <t>Mar. 31, 2022</t>
        </is>
      </c>
    </row>
    <row r="3">
      <c r="A3" s="4" t="inlineStr">
        <is>
          <t>Equity-based compensation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5037823</v>
      </c>
      <c r="C5" s="5" t="n">
        <v>4486559</v>
      </c>
    </row>
    <row r="6">
      <c r="A6" s="4" t="inlineStr">
        <is>
          <t>Convertible senior not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34150407</v>
      </c>
      <c r="C8" s="5" t="n">
        <v>1662807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26" customWidth="1" min="2" max="2"/>
    <col width="22" customWidth="1" min="3" max="3"/>
    <col width="22" customWidth="1" min="4" max="4"/>
    <col width="22" customWidth="1" min="5" max="5"/>
  </cols>
  <sheetData>
    <row r="1">
      <c r="A1" s="1" t="inlineStr">
        <is>
          <t>Commitments and Contingencies - Narrative (Details)</t>
        </is>
      </c>
      <c r="B1" s="2" t="inlineStr">
        <is>
          <t>1 Months Ended</t>
        </is>
      </c>
      <c r="C1" s="2" t="inlineStr">
        <is>
          <t>3 Months Ended</t>
        </is>
      </c>
    </row>
    <row r="2">
      <c r="B2" s="2" t="inlineStr">
        <is>
          <t>Dec. 31, 2021 USD ($) MWh</t>
        </is>
      </c>
      <c r="C2" s="2" t="inlineStr">
        <is>
          <t>Mar. 31, 2023 USD ($)</t>
        </is>
      </c>
      <c r="D2" s="2" t="inlineStr">
        <is>
          <t>Mar. 31, 2022 USD ($)</t>
        </is>
      </c>
      <c r="E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urrent portion of performance guarantee obligations</t>
        </is>
      </c>
      <c r="B4" s="4" t="inlineStr">
        <is>
          <t xml:space="preserve"> </t>
        </is>
      </c>
      <c r="C4" s="6" t="n">
        <v>1810000</v>
      </c>
      <c r="D4" s="4" t="inlineStr">
        <is>
          <t xml:space="preserve"> </t>
        </is>
      </c>
      <c r="E4" s="6" t="n">
        <v>2495000</v>
      </c>
    </row>
    <row r="5">
      <c r="A5" s="4" t="inlineStr">
        <is>
          <t>Other commitment</t>
        </is>
      </c>
      <c r="B5" s="4" t="inlineStr">
        <is>
          <t xml:space="preserve"> </t>
        </is>
      </c>
      <c r="C5" s="5" t="n">
        <v>144600000</v>
      </c>
      <c r="D5" s="4" t="inlineStr">
        <is>
          <t xml:space="preserve"> </t>
        </is>
      </c>
      <c r="E5" s="5" t="n">
        <v>121300000</v>
      </c>
    </row>
    <row r="6">
      <c r="A6" s="4" t="inlineStr">
        <is>
          <t>Payments for dealer commitments</t>
        </is>
      </c>
      <c r="B6" s="4" t="inlineStr">
        <is>
          <t xml:space="preserve"> </t>
        </is>
      </c>
      <c r="C6" s="5" t="n">
        <v>24600000</v>
      </c>
      <c r="D6" s="6" t="n">
        <v>13200000</v>
      </c>
      <c r="E6" s="4" t="inlineStr">
        <is>
          <t xml:space="preserve"> </t>
        </is>
      </c>
    </row>
    <row r="7">
      <c r="A7" s="4" t="inlineStr">
        <is>
          <t>Megawatt hours to be purchased | MWh</t>
        </is>
      </c>
      <c r="B7" s="5" t="n">
        <v>1420</v>
      </c>
      <c r="C7" s="4" t="inlineStr">
        <is>
          <t xml:space="preserve"> </t>
        </is>
      </c>
      <c r="D7" s="4" t="inlineStr">
        <is>
          <t xml:space="preserve"> </t>
        </is>
      </c>
      <c r="E7" s="4" t="inlineStr">
        <is>
          <t xml:space="preserve"> </t>
        </is>
      </c>
    </row>
    <row r="8">
      <c r="A8" s="4" t="inlineStr">
        <is>
          <t>Payments for purchase obligations</t>
        </is>
      </c>
      <c r="B8" s="4" t="inlineStr">
        <is>
          <t xml:space="preserve"> </t>
        </is>
      </c>
      <c r="C8" s="5" t="n">
        <v>78400000</v>
      </c>
      <c r="D8" s="5" t="n">
        <v>50600000</v>
      </c>
      <c r="E8" s="4" t="inlineStr">
        <is>
          <t xml:space="preserve"> </t>
        </is>
      </c>
    </row>
    <row r="9">
      <c r="A9" s="4" t="inlineStr">
        <is>
          <t>Remaining purchase commitment</t>
        </is>
      </c>
      <c r="B9" s="4" t="inlineStr">
        <is>
          <t xml:space="preserve"> </t>
        </is>
      </c>
      <c r="C9" s="5" t="n">
        <v>457100000</v>
      </c>
      <c r="D9" s="4" t="inlineStr">
        <is>
          <t xml:space="preserve"> </t>
        </is>
      </c>
      <c r="E9" s="4" t="inlineStr">
        <is>
          <t xml:space="preserve"> </t>
        </is>
      </c>
    </row>
    <row r="10">
      <c r="A10" s="4" t="inlineStr">
        <is>
          <t>Performance Guarantee Obligations</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Performance guarantee obligations</t>
        </is>
      </c>
      <c r="B12" s="6" t="n">
        <v>5293000</v>
      </c>
      <c r="C12" s="5" t="n">
        <v>3129000</v>
      </c>
      <c r="D12" s="6" t="n">
        <v>2474000</v>
      </c>
      <c r="E12" s="5" t="n">
        <v>4845000</v>
      </c>
    </row>
    <row r="13">
      <c r="A13" s="4" t="inlineStr">
        <is>
          <t>Current portion of performance guarantee obligations</t>
        </is>
      </c>
      <c r="B13" s="4" t="inlineStr">
        <is>
          <t xml:space="preserve"> </t>
        </is>
      </c>
      <c r="C13" s="5" t="n">
        <v>1800000</v>
      </c>
      <c r="D13" s="4" t="inlineStr">
        <is>
          <t xml:space="preserve"> </t>
        </is>
      </c>
      <c r="E13" s="5" t="n">
        <v>2500000</v>
      </c>
    </row>
    <row r="14">
      <c r="A14" s="4" t="inlineStr">
        <is>
          <t>Long-term portion of performance guarantee obligations</t>
        </is>
      </c>
      <c r="B14" s="4" t="inlineStr">
        <is>
          <t xml:space="preserve"> </t>
        </is>
      </c>
      <c r="C14" s="6" t="n">
        <v>1300000</v>
      </c>
      <c r="D14" s="4" t="inlineStr">
        <is>
          <t xml:space="preserve"> </t>
        </is>
      </c>
      <c r="E14" s="6" t="n">
        <v>230000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Performance Guarantee Obligations (Details) - Performance Guarantee Obligations - USD ($) $ in Thousands</t>
        </is>
      </c>
      <c r="B1" s="2" t="inlineStr">
        <is>
          <t>3 Months Ended</t>
        </is>
      </c>
    </row>
    <row r="2">
      <c r="B2" s="2" t="inlineStr">
        <is>
          <t>Mar. 31, 2023</t>
        </is>
      </c>
      <c r="C2" s="2" t="inlineStr">
        <is>
          <t>Mar. 31, 2022</t>
        </is>
      </c>
    </row>
    <row r="3">
      <c r="A3" s="3" t="inlineStr">
        <is>
          <t>Performance Guarantee Obligations [Roll Forward]</t>
        </is>
      </c>
      <c r="B3" s="4" t="inlineStr">
        <is>
          <t xml:space="preserve"> </t>
        </is>
      </c>
      <c r="C3" s="4" t="inlineStr">
        <is>
          <t xml:space="preserve"> </t>
        </is>
      </c>
    </row>
    <row r="4">
      <c r="A4" s="4" t="inlineStr">
        <is>
          <t>Balance at beginning of period</t>
        </is>
      </c>
      <c r="B4" s="6" t="n">
        <v>4845</v>
      </c>
      <c r="C4" s="6" t="n">
        <v>5293</v>
      </c>
    </row>
    <row r="5">
      <c r="A5" s="4" t="inlineStr">
        <is>
          <t>Accruals</t>
        </is>
      </c>
      <c r="B5" s="5" t="n">
        <v>1015</v>
      </c>
      <c r="C5" s="5" t="n">
        <v>329</v>
      </c>
    </row>
    <row r="6">
      <c r="A6" s="4" t="inlineStr">
        <is>
          <t>Settlements</t>
        </is>
      </c>
      <c r="B6" s="5" t="n">
        <v>-2731</v>
      </c>
      <c r="C6" s="5" t="n">
        <v>-3148</v>
      </c>
    </row>
    <row r="7">
      <c r="A7" s="4" t="inlineStr">
        <is>
          <t>Balance at end of period</t>
        </is>
      </c>
      <c r="B7" s="6" t="n">
        <v>3129</v>
      </c>
      <c r="C7" s="6" t="n">
        <v>247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ease Expenses and Other Information (Details) - USD ($) $ in Thousand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Operating lease expense</t>
        </is>
      </c>
      <c r="B4" s="6" t="n">
        <v>692</v>
      </c>
      <c r="C4" s="6" t="n">
        <v>692</v>
      </c>
    </row>
    <row r="5">
      <c r="A5" s="3" t="inlineStr">
        <is>
          <t>Finance lease expense:</t>
        </is>
      </c>
      <c r="B5" s="4" t="inlineStr">
        <is>
          <t xml:space="preserve"> </t>
        </is>
      </c>
      <c r="C5" s="4" t="inlineStr">
        <is>
          <t xml:space="preserve"> </t>
        </is>
      </c>
    </row>
    <row r="6">
      <c r="A6" s="4" t="inlineStr">
        <is>
          <t>Amortization expense</t>
        </is>
      </c>
      <c r="B6" s="5" t="n">
        <v>230</v>
      </c>
      <c r="C6" s="5" t="n">
        <v>175</v>
      </c>
    </row>
    <row r="7">
      <c r="A7" s="4" t="inlineStr">
        <is>
          <t>Interest on lease liabilities</t>
        </is>
      </c>
      <c r="B7" s="5" t="n">
        <v>18</v>
      </c>
      <c r="C7" s="5" t="n">
        <v>14</v>
      </c>
    </row>
    <row r="8">
      <c r="A8" s="4" t="inlineStr">
        <is>
          <t>Short-term lease expense</t>
        </is>
      </c>
      <c r="B8" s="5" t="n">
        <v>27</v>
      </c>
      <c r="C8" s="5" t="n">
        <v>27</v>
      </c>
    </row>
    <row r="9">
      <c r="A9" s="4" t="inlineStr">
        <is>
          <t>Variable lease expense</t>
        </is>
      </c>
      <c r="B9" s="5" t="n">
        <v>233</v>
      </c>
      <c r="C9" s="5" t="n">
        <v>255</v>
      </c>
    </row>
    <row r="10">
      <c r="A10" s="4" t="inlineStr">
        <is>
          <t>Total</t>
        </is>
      </c>
      <c r="B10" s="6" t="n">
        <v>1200</v>
      </c>
      <c r="C10" s="6" t="n">
        <v>116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and Contingencies - Lease Assets and Liabilities (Details) - USD ($) $ in Thousands</t>
        </is>
      </c>
      <c r="B1" s="2" t="inlineStr">
        <is>
          <t>Mar. 31, 2023</t>
        </is>
      </c>
      <c r="C1" s="2" t="inlineStr">
        <is>
          <t>Dec. 31, 2022</t>
        </is>
      </c>
    </row>
    <row r="2">
      <c r="A2" s="3" t="inlineStr">
        <is>
          <t>Right-of-use assets:</t>
        </is>
      </c>
      <c r="B2" s="4" t="inlineStr">
        <is>
          <t xml:space="preserve"> </t>
        </is>
      </c>
      <c r="C2" s="4" t="inlineStr">
        <is>
          <t xml:space="preserve"> </t>
        </is>
      </c>
    </row>
    <row r="3">
      <c r="A3" s="4" t="inlineStr">
        <is>
          <t>Operating leases</t>
        </is>
      </c>
      <c r="B3" s="6" t="n">
        <v>14194</v>
      </c>
      <c r="C3" s="6" t="n">
        <v>14706</v>
      </c>
    </row>
    <row r="4">
      <c r="A4" s="4" t="inlineStr">
        <is>
          <t>Finance leases</t>
        </is>
      </c>
      <c r="B4" s="5" t="n">
        <v>2329</v>
      </c>
      <c r="C4" s="5" t="n">
        <v>2476</v>
      </c>
    </row>
    <row r="5">
      <c r="A5" s="4" t="inlineStr">
        <is>
          <t>Total right-of-use assets</t>
        </is>
      </c>
      <c r="B5" s="5" t="n">
        <v>16523</v>
      </c>
      <c r="C5" s="5" t="n">
        <v>17182</v>
      </c>
    </row>
    <row r="6">
      <c r="A6" s="3" t="inlineStr">
        <is>
          <t>Current lease liabilities:</t>
        </is>
      </c>
      <c r="B6" s="4" t="inlineStr">
        <is>
          <t xml:space="preserve"> </t>
        </is>
      </c>
      <c r="C6" s="4" t="inlineStr">
        <is>
          <t xml:space="preserve"> </t>
        </is>
      </c>
    </row>
    <row r="7">
      <c r="A7" s="4" t="inlineStr">
        <is>
          <t>Operating leases</t>
        </is>
      </c>
      <c r="B7" s="5" t="n">
        <v>2487</v>
      </c>
      <c r="C7" s="5" t="n">
        <v>2451</v>
      </c>
    </row>
    <row r="8">
      <c r="A8" s="4" t="inlineStr">
        <is>
          <t>Finance leases</t>
        </is>
      </c>
      <c r="B8" s="5" t="n">
        <v>759</v>
      </c>
      <c r="C8" s="5" t="n">
        <v>796</v>
      </c>
    </row>
    <row r="9">
      <c r="A9" s="3" t="inlineStr">
        <is>
          <t>Long-term leases liabilities:</t>
        </is>
      </c>
      <c r="B9" s="4" t="inlineStr">
        <is>
          <t xml:space="preserve"> </t>
        </is>
      </c>
      <c r="C9" s="4" t="inlineStr">
        <is>
          <t xml:space="preserve"> </t>
        </is>
      </c>
    </row>
    <row r="10">
      <c r="A10" s="4" t="inlineStr">
        <is>
          <t>Operating leases</t>
        </is>
      </c>
      <c r="B10" s="5" t="n">
        <v>15131</v>
      </c>
      <c r="C10" s="5" t="n">
        <v>15751</v>
      </c>
    </row>
    <row r="11">
      <c r="A11" s="4" t="inlineStr">
        <is>
          <t>Finance leases</t>
        </is>
      </c>
      <c r="B11" s="5" t="n">
        <v>851</v>
      </c>
      <c r="C11" s="5" t="n">
        <v>957</v>
      </c>
    </row>
    <row r="12">
      <c r="A12" s="4" t="inlineStr">
        <is>
          <t>Total lease liabilities</t>
        </is>
      </c>
      <c r="B12" s="6" t="n">
        <v>19228</v>
      </c>
      <c r="C12" s="6" t="n">
        <v>19955</v>
      </c>
    </row>
    <row r="13">
      <c r="A13" s="4" t="inlineStr">
        <is>
          <t>Operating Lease, Right-of-Use Asset, Statement of Financial Position [Extensible Enumeration]</t>
        </is>
      </c>
      <c r="B13" s="4" t="inlineStr">
        <is>
          <t>Other assets</t>
        </is>
      </c>
      <c r="C13" s="4" t="inlineStr">
        <is>
          <t>Other assets</t>
        </is>
      </c>
    </row>
    <row r="14">
      <c r="A14" s="4" t="inlineStr">
        <is>
          <t>Finance Lease, Right-of-Use Asset, Statement of Financial Position [Extensible Enumeration]</t>
        </is>
      </c>
      <c r="B14" s="4" t="inlineStr">
        <is>
          <t>Other assets</t>
        </is>
      </c>
      <c r="C14" s="4" t="inlineStr">
        <is>
          <t>Other assets</t>
        </is>
      </c>
    </row>
    <row r="15">
      <c r="A15" s="4" t="inlineStr">
        <is>
          <t>Operating Lease, Liability, Current, Statement of Financial Position [Extensible Enumeration]</t>
        </is>
      </c>
      <c r="B15" s="4" t="inlineStr">
        <is>
          <t>Other current liabilities</t>
        </is>
      </c>
      <c r="C15" s="4" t="inlineStr">
        <is>
          <t>Other current liabilities</t>
        </is>
      </c>
    </row>
    <row r="16">
      <c r="A16" s="4" t="inlineStr">
        <is>
          <t>Finance Lease, Liability, Current, Statement of Financial Position [Extensible Enumeration]</t>
        </is>
      </c>
      <c r="B16" s="4" t="inlineStr">
        <is>
          <t>Other current liabilities</t>
        </is>
      </c>
      <c r="C16" s="4" t="inlineStr">
        <is>
          <t>Other current liabilities</t>
        </is>
      </c>
    </row>
    <row r="17">
      <c r="A17" s="4" t="inlineStr">
        <is>
          <t>Operating Lease, Liability, Noncurrent, Statement of Financial Position [Extensible Enumeration]</t>
        </is>
      </c>
      <c r="B17" s="4" t="inlineStr">
        <is>
          <t>Other long-term liabilities</t>
        </is>
      </c>
      <c r="C17" s="4" t="inlineStr">
        <is>
          <t>Other long-term liabilities</t>
        </is>
      </c>
    </row>
    <row r="18">
      <c r="A18" s="4" t="inlineStr">
        <is>
          <t>Finance Lease, Liability, Noncurrent, Statement of Financial Position [Extensible Enumeration]</t>
        </is>
      </c>
      <c r="B18" s="4" t="inlineStr">
        <is>
          <t>Other long-term liabilities</t>
        </is>
      </c>
      <c r="C18" s="4" t="inlineStr">
        <is>
          <t>Other long-term liabilitie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Other Lease Information (Details)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 from operating leases</t>
        </is>
      </c>
      <c r="B4" s="6" t="n">
        <v>764</v>
      </c>
      <c r="C4" s="6" t="n">
        <v>382</v>
      </c>
    </row>
    <row r="5">
      <c r="A5" s="4" t="inlineStr">
        <is>
          <t>Operating cash flows from finance leases</t>
        </is>
      </c>
      <c r="B5" s="5" t="n">
        <v>18</v>
      </c>
      <c r="C5" s="5" t="n">
        <v>14</v>
      </c>
    </row>
    <row r="6">
      <c r="A6" s="4" t="inlineStr">
        <is>
          <t>Financing cash flows from finance leases</t>
        </is>
      </c>
      <c r="B6" s="5" t="n">
        <v>211</v>
      </c>
      <c r="C6" s="5" t="n">
        <v>199</v>
      </c>
    </row>
    <row r="7">
      <c r="A7" s="3" t="inlineStr">
        <is>
          <t>Right-of-use assets obtained in exchange for lease obligations:</t>
        </is>
      </c>
      <c r="B7" s="4" t="inlineStr">
        <is>
          <t xml:space="preserve"> </t>
        </is>
      </c>
      <c r="C7" s="4" t="inlineStr">
        <is>
          <t xml:space="preserve"> </t>
        </is>
      </c>
    </row>
    <row r="8">
      <c r="A8" s="4" t="inlineStr">
        <is>
          <t>Finance leases</t>
        </is>
      </c>
      <c r="B8" s="5" t="n">
        <v>83</v>
      </c>
      <c r="C8" s="5" t="n">
        <v>287</v>
      </c>
    </row>
    <row r="9">
      <c r="A9" s="4" t="inlineStr">
        <is>
          <t>Leasehold improvements reimbursements</t>
        </is>
      </c>
      <c r="B9" s="6" t="n">
        <v>0</v>
      </c>
      <c r="C9" s="6" t="n">
        <v>45</v>
      </c>
    </row>
    <row r="10">
      <c r="A10" s="3" t="inlineStr">
        <is>
          <t>Weighted average remaining lease term (years):</t>
        </is>
      </c>
      <c r="B10" s="4" t="inlineStr">
        <is>
          <t xml:space="preserve"> </t>
        </is>
      </c>
      <c r="C10" s="4" t="inlineStr">
        <is>
          <t xml:space="preserve"> </t>
        </is>
      </c>
    </row>
    <row r="11">
      <c r="A11" s="4" t="inlineStr">
        <is>
          <t>Operating leases</t>
        </is>
      </c>
      <c r="B11" s="4" t="inlineStr">
        <is>
          <t>6 years 4 months 13 days</t>
        </is>
      </c>
      <c r="C11" s="4" t="inlineStr">
        <is>
          <t>6 years 7 months 6 days</t>
        </is>
      </c>
    </row>
    <row r="12">
      <c r="A12" s="4" t="inlineStr">
        <is>
          <t>Finance leases</t>
        </is>
      </c>
      <c r="B12" s="4" t="inlineStr">
        <is>
          <t>2 years 8 months 4 days</t>
        </is>
      </c>
      <c r="C12" s="4" t="inlineStr">
        <is>
          <t>2 years 10 months 9 days</t>
        </is>
      </c>
    </row>
    <row r="13">
      <c r="A13" s="3" t="inlineStr">
        <is>
          <t>Weighted average discount rate (percent)</t>
        </is>
      </c>
      <c r="B13" s="4" t="inlineStr">
        <is>
          <t xml:space="preserve"> </t>
        </is>
      </c>
      <c r="C13" s="4" t="inlineStr">
        <is>
          <t xml:space="preserve"> </t>
        </is>
      </c>
    </row>
    <row r="14">
      <c r="A14" s="4" t="inlineStr">
        <is>
          <t>Operating leases</t>
        </is>
      </c>
      <c r="B14" s="11" t="n">
        <v>0.0395</v>
      </c>
      <c r="C14" s="11" t="n">
        <v>0.0395</v>
      </c>
    </row>
    <row r="15">
      <c r="A15" s="4" t="inlineStr">
        <is>
          <t>Finance leases</t>
        </is>
      </c>
      <c r="B15" s="11" t="n">
        <v>0.0452</v>
      </c>
      <c r="C15" s="11" t="n">
        <v>0.043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Remaining 2023</t>
        </is>
      </c>
      <c r="B3" s="6" t="n">
        <v>2386</v>
      </c>
      <c r="C3" s="4" t="inlineStr">
        <is>
          <t xml:space="preserve"> </t>
        </is>
      </c>
    </row>
    <row r="4">
      <c r="A4" s="4" t="inlineStr">
        <is>
          <t>2024</t>
        </is>
      </c>
      <c r="B4" s="5" t="n">
        <v>3118</v>
      </c>
      <c r="C4" s="4" t="inlineStr">
        <is>
          <t xml:space="preserve"> </t>
        </is>
      </c>
    </row>
    <row r="5">
      <c r="A5" s="4" t="inlineStr">
        <is>
          <t>2025</t>
        </is>
      </c>
      <c r="B5" s="5" t="n">
        <v>3168</v>
      </c>
      <c r="C5" s="4" t="inlineStr">
        <is>
          <t xml:space="preserve"> </t>
        </is>
      </c>
    </row>
    <row r="6">
      <c r="A6" s="4" t="inlineStr">
        <is>
          <t>2026</t>
        </is>
      </c>
      <c r="B6" s="5" t="n">
        <v>3236</v>
      </c>
      <c r="C6" s="4" t="inlineStr">
        <is>
          <t xml:space="preserve"> </t>
        </is>
      </c>
    </row>
    <row r="7">
      <c r="A7" s="4" t="inlineStr">
        <is>
          <t>2027</t>
        </is>
      </c>
      <c r="B7" s="5" t="n">
        <v>3304</v>
      </c>
      <c r="C7" s="4" t="inlineStr">
        <is>
          <t xml:space="preserve"> </t>
        </is>
      </c>
    </row>
    <row r="8">
      <c r="A8" s="4" t="inlineStr">
        <is>
          <t>2028 and thereafter</t>
        </is>
      </c>
      <c r="B8" s="5" t="n">
        <v>5485</v>
      </c>
      <c r="C8" s="4" t="inlineStr">
        <is>
          <t xml:space="preserve"> </t>
        </is>
      </c>
    </row>
    <row r="9">
      <c r="A9" s="4" t="inlineStr">
        <is>
          <t>Total</t>
        </is>
      </c>
      <c r="B9" s="5" t="n">
        <v>20697</v>
      </c>
      <c r="C9" s="4" t="inlineStr">
        <is>
          <t xml:space="preserve"> </t>
        </is>
      </c>
    </row>
    <row r="10">
      <c r="A10" s="4" t="inlineStr">
        <is>
          <t>Amount representing interest</t>
        </is>
      </c>
      <c r="B10" s="5" t="n">
        <v>-2458</v>
      </c>
      <c r="C10" s="4" t="inlineStr">
        <is>
          <t xml:space="preserve"> </t>
        </is>
      </c>
    </row>
    <row r="11">
      <c r="A11" s="4" t="inlineStr">
        <is>
          <t>Amount representing leasehold incentives</t>
        </is>
      </c>
      <c r="B11" s="5" t="n">
        <v>-621</v>
      </c>
      <c r="C11" s="4" t="inlineStr">
        <is>
          <t xml:space="preserve"> </t>
        </is>
      </c>
    </row>
    <row r="12">
      <c r="A12" s="4" t="inlineStr">
        <is>
          <t>Present value of future payments</t>
        </is>
      </c>
      <c r="B12" s="5" t="n">
        <v>17618</v>
      </c>
      <c r="C12" s="4" t="inlineStr">
        <is>
          <t xml:space="preserve"> </t>
        </is>
      </c>
    </row>
    <row r="13">
      <c r="A13" s="4" t="inlineStr">
        <is>
          <t>Current portion of lease liability</t>
        </is>
      </c>
      <c r="B13" s="5" t="n">
        <v>-2487</v>
      </c>
      <c r="C13" s="6" t="n">
        <v>-2451</v>
      </c>
    </row>
    <row r="14">
      <c r="A14" s="4" t="inlineStr">
        <is>
          <t>Long-term portion of lease liability</t>
        </is>
      </c>
      <c r="B14" s="5" t="n">
        <v>15131</v>
      </c>
      <c r="C14" s="5" t="n">
        <v>15751</v>
      </c>
    </row>
    <row r="15">
      <c r="A15" s="3" t="inlineStr">
        <is>
          <t>Finance Leases</t>
        </is>
      </c>
      <c r="B15" s="4" t="inlineStr">
        <is>
          <t xml:space="preserve"> </t>
        </is>
      </c>
      <c r="C15" s="4" t="inlineStr">
        <is>
          <t xml:space="preserve"> </t>
        </is>
      </c>
    </row>
    <row r="16">
      <c r="A16" s="4" t="inlineStr">
        <is>
          <t>Remaining 2023</t>
        </is>
      </c>
      <c r="B16" s="5" t="n">
        <v>648</v>
      </c>
      <c r="C16" s="4" t="inlineStr">
        <is>
          <t xml:space="preserve"> </t>
        </is>
      </c>
    </row>
    <row r="17">
      <c r="A17" s="4" t="inlineStr">
        <is>
          <t>2024</t>
        </is>
      </c>
      <c r="B17" s="5" t="n">
        <v>637</v>
      </c>
      <c r="C17" s="4" t="inlineStr">
        <is>
          <t xml:space="preserve"> </t>
        </is>
      </c>
    </row>
    <row r="18">
      <c r="A18" s="4" t="inlineStr">
        <is>
          <t>2025</t>
        </is>
      </c>
      <c r="B18" s="5" t="n">
        <v>320</v>
      </c>
      <c r="C18" s="4" t="inlineStr">
        <is>
          <t xml:space="preserve"> </t>
        </is>
      </c>
    </row>
    <row r="19">
      <c r="A19" s="4" t="inlineStr">
        <is>
          <t>2026</t>
        </is>
      </c>
      <c r="B19" s="5" t="n">
        <v>97</v>
      </c>
      <c r="C19" s="4" t="inlineStr">
        <is>
          <t xml:space="preserve"> </t>
        </is>
      </c>
    </row>
    <row r="20">
      <c r="A20" s="4" t="inlineStr">
        <is>
          <t>2027</t>
        </is>
      </c>
      <c r="B20" s="5" t="n">
        <v>3</v>
      </c>
      <c r="C20" s="4" t="inlineStr">
        <is>
          <t xml:space="preserve"> </t>
        </is>
      </c>
    </row>
    <row r="21">
      <c r="A21" s="4" t="inlineStr">
        <is>
          <t>2028 and thereafter</t>
        </is>
      </c>
      <c r="B21" s="5" t="n">
        <v>0</v>
      </c>
      <c r="C21" s="4" t="inlineStr">
        <is>
          <t xml:space="preserve"> </t>
        </is>
      </c>
    </row>
    <row r="22">
      <c r="A22" s="4" t="inlineStr">
        <is>
          <t>Total</t>
        </is>
      </c>
      <c r="B22" s="5" t="n">
        <v>1705</v>
      </c>
      <c r="C22" s="4" t="inlineStr">
        <is>
          <t xml:space="preserve"> </t>
        </is>
      </c>
    </row>
    <row r="23">
      <c r="A23" s="4" t="inlineStr">
        <is>
          <t>Amount representing interest</t>
        </is>
      </c>
      <c r="B23" s="5" t="n">
        <v>-95</v>
      </c>
      <c r="C23" s="4" t="inlineStr">
        <is>
          <t xml:space="preserve"> </t>
        </is>
      </c>
    </row>
    <row r="24">
      <c r="A24" s="4" t="inlineStr">
        <is>
          <t>Amount representing leasehold incentives</t>
        </is>
      </c>
      <c r="B24" s="5" t="n">
        <v>0</v>
      </c>
      <c r="C24" s="4" t="inlineStr">
        <is>
          <t xml:space="preserve"> </t>
        </is>
      </c>
    </row>
    <row r="25">
      <c r="A25" s="4" t="inlineStr">
        <is>
          <t>Present value of future payments</t>
        </is>
      </c>
      <c r="B25" s="5" t="n">
        <v>1610</v>
      </c>
      <c r="C25" s="4" t="inlineStr">
        <is>
          <t xml:space="preserve"> </t>
        </is>
      </c>
    </row>
    <row r="26">
      <c r="A26" s="4" t="inlineStr">
        <is>
          <t>Current portion of lease liability</t>
        </is>
      </c>
      <c r="B26" s="5" t="n">
        <v>-759</v>
      </c>
      <c r="C26" s="5" t="n">
        <v>-796</v>
      </c>
    </row>
    <row r="27">
      <c r="A27" s="4" t="inlineStr">
        <is>
          <t>Long-term portion of lease liability</t>
        </is>
      </c>
      <c r="B27" s="6" t="n">
        <v>851</v>
      </c>
      <c r="C27" s="6" t="n">
        <v>95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Dealer Commitments (Details) - USD ($) $ in Thousands</t>
        </is>
      </c>
      <c r="B1" s="2" t="inlineStr">
        <is>
          <t>Mar. 31, 2023</t>
        </is>
      </c>
      <c r="C1" s="2" t="inlineStr">
        <is>
          <t>Dec. 31, 2022</t>
        </is>
      </c>
    </row>
    <row r="2">
      <c r="A2" s="3" t="inlineStr">
        <is>
          <t>Other Commitments [Line Items]</t>
        </is>
      </c>
      <c r="B2" s="4" t="inlineStr">
        <is>
          <t xml:space="preserve"> </t>
        </is>
      </c>
      <c r="C2" s="4" t="inlineStr">
        <is>
          <t xml:space="preserve"> </t>
        </is>
      </c>
    </row>
    <row r="3">
      <c r="A3" s="4" t="inlineStr">
        <is>
          <t>Total</t>
        </is>
      </c>
      <c r="B3" s="6" t="n">
        <v>144600</v>
      </c>
      <c r="C3" s="6" t="n">
        <v>121300</v>
      </c>
    </row>
    <row r="4">
      <c r="A4" s="4" t="inlineStr">
        <is>
          <t>Long-Term Dealer Commitment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Remaining 2023</t>
        </is>
      </c>
      <c r="B6" s="5" t="n">
        <v>43187</v>
      </c>
      <c r="C6" s="4" t="inlineStr">
        <is>
          <t xml:space="preserve"> </t>
        </is>
      </c>
    </row>
    <row r="7">
      <c r="A7" s="4" t="inlineStr">
        <is>
          <t>2024</t>
        </is>
      </c>
      <c r="B7" s="5" t="n">
        <v>74399</v>
      </c>
      <c r="C7" s="4" t="inlineStr">
        <is>
          <t xml:space="preserve"> </t>
        </is>
      </c>
    </row>
    <row r="8">
      <c r="A8" s="4" t="inlineStr">
        <is>
          <t>2025</t>
        </is>
      </c>
      <c r="B8" s="5" t="n">
        <v>58986</v>
      </c>
      <c r="C8" s="4" t="inlineStr">
        <is>
          <t xml:space="preserve"> </t>
        </is>
      </c>
    </row>
    <row r="9">
      <c r="A9" s="4" t="inlineStr">
        <is>
          <t>2026</t>
        </is>
      </c>
      <c r="B9" s="5" t="n">
        <v>36904</v>
      </c>
      <c r="C9" s="4" t="inlineStr">
        <is>
          <t xml:space="preserve"> </t>
        </is>
      </c>
    </row>
    <row r="10">
      <c r="A10" s="4" t="inlineStr">
        <is>
          <t>2027</t>
        </is>
      </c>
      <c r="B10" s="5" t="n">
        <v>30000</v>
      </c>
      <c r="C10" s="4" t="inlineStr">
        <is>
          <t xml:space="preserve"> </t>
        </is>
      </c>
    </row>
    <row r="11">
      <c r="A11" s="4" t="inlineStr">
        <is>
          <t>2028 and thereafter</t>
        </is>
      </c>
      <c r="B11" s="5" t="n">
        <v>0</v>
      </c>
      <c r="C11" s="4" t="inlineStr">
        <is>
          <t xml:space="preserve"> </t>
        </is>
      </c>
    </row>
    <row r="12">
      <c r="A12" s="4" t="inlineStr">
        <is>
          <t>Total</t>
        </is>
      </c>
      <c r="B12" s="6" t="n">
        <v>243476</v>
      </c>
      <c r="C1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Information Technology Commitments (Details) $ in Thousands</t>
        </is>
      </c>
      <c r="B1" s="2" t="inlineStr">
        <is>
          <t>Mar. 31, 2023 USD ($)</t>
        </is>
      </c>
    </row>
    <row r="2">
      <c r="A2" s="3" t="inlineStr">
        <is>
          <t>Commitments and Contingencies Disclosure [Abstract]</t>
        </is>
      </c>
      <c r="B2" s="4" t="inlineStr">
        <is>
          <t xml:space="preserve"> </t>
        </is>
      </c>
    </row>
    <row r="3">
      <c r="A3" s="4" t="inlineStr">
        <is>
          <t>Remaining 2023</t>
        </is>
      </c>
      <c r="B3" s="6" t="n">
        <v>27796</v>
      </c>
    </row>
    <row r="4">
      <c r="A4" s="4" t="inlineStr">
        <is>
          <t>2024</t>
        </is>
      </c>
      <c r="B4" s="5" t="n">
        <v>6012</v>
      </c>
    </row>
    <row r="5">
      <c r="A5" s="4" t="inlineStr">
        <is>
          <t>2025</t>
        </is>
      </c>
      <c r="B5" s="5" t="n">
        <v>85</v>
      </c>
    </row>
    <row r="6">
      <c r="A6" s="4" t="inlineStr">
        <is>
          <t>2026</t>
        </is>
      </c>
      <c r="B6" s="5" t="n">
        <v>0</v>
      </c>
    </row>
    <row r="7">
      <c r="A7" s="4" t="inlineStr">
        <is>
          <t>2027</t>
        </is>
      </c>
      <c r="B7" s="5" t="n">
        <v>0</v>
      </c>
    </row>
    <row r="8">
      <c r="A8" s="4" t="inlineStr">
        <is>
          <t>2028 and thereafter</t>
        </is>
      </c>
      <c r="B8" s="5" t="n">
        <v>0</v>
      </c>
    </row>
    <row r="9">
      <c r="A9" s="4" t="inlineStr">
        <is>
          <t>Total</t>
        </is>
      </c>
      <c r="B9" s="6" t="n">
        <v>338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Included below are updates to significant accounting policies disclosed in our 2022 annual audited consolidated financial statements. Use of Estimates The application of GAAP in the preparation of the interim financial statements requires us to make estimates and assumptions that affect the amounts reported in the interim financial statements and accompanying notes. We base our estimates on historical experience and on various other assumptions believed to be reasonable, the results of which form the basis for making judgments about the carrying values of assets and liabilities. Actual results could differ materially from those estimates. Accounts Receivable Accounts Receivable—Trade. Accounts receivable—trade primarily represents trade receivables from customers that are generally collected in the subsequent month. Accounts receivable—trade is recorded net of an allowance for credit losses, which is based on our assessment of the collectability of customer accounts based on the best available data at the time. We review the allowance by considering factors such as historical experience, customer credit rating, contractual term, aging category and current economic conditions that may affect a customer's ability to pay to identify customers with potential disputes or collection issues. We write off accounts receivable when we deem them uncollectible. The following table presents the changes in the allowance for credit losses recorded against accounts receivable — trade, net in the unaudited condensed consolidated balance sheets: Three Months Ended 2023 2022 (in thousands) Balance at beginning of period $ 1,676 $ 1,044 Provision for current expected credit losses 928 475 Write off of uncollectible accounts (779) (506) Recoveries 62 52 Balance at end of period $ 1,887 $ 1,065 Accounts Receivable—Other. Accounts receivable—other primarily represents receivables from our dealers or other parties related to the sale of inventory and the use of inventory procured by us. Inventory Inventory is stated at the lower of cost and net realizable value using the first-in, first-out method. Inventory primarily represents (a) raw materials, such as energy storage systems, photovoltaic modules, inverters, meters and modems, (b) homebuilder construction in progress and (c) other associated equipment purchased. These materials are typically procured by us and used by our dealers, sold to our dealers or held for use as original parts on new solar energy systems or replacement parts on existing solar energy systems. We remove these items from inventory and record the transaction in typically one of these manners: (a) expense to operations and maintenance expense when installed as a replacement part for a solar energy system, (b) recognize in accounts receivable—other when procured by us and used by our dealers, (c) expense to cost of revenue— inventory sales if sold directly to a dealer or other party, (d) capitalize to property and equipment when installed on an existing home or business or (e) capitalize to property and equipment when placed in service under the homebuilder program. We periodically evaluate our inventory for unusable and obsolete items based on assumptions about future demand and market conditions. Based on this evaluation, provisions are made to write inventory down to net realizable value. The following table presents the detail of inventory as recorded in other current assets in the unaudited condensed consolidated balance sheets: As of As of (in thousands) Energy storage systems and components $ 107,567 $ 74,968 Homebuilder construction in progress 46,443 43,116 Modules and inverters 28,049 32,798 Meters and modems 890 1,166 Other — 65 Total $ 182,949 $ 152,113 Fair Value of Financial Instru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market participants would use in pricing an asset or a liability. Valuation techniques used to measure fair value must maximize the use of observable inputs and minimize the use of unobservable inputs. ASC 820 establishes a three-tier fair value hierarchy, which prioritizes inputs that may be used to measure fair value as follows: • Level 1—Observable inputs that reflect unadjusted quoted market prices in active markets for identical assets or liabilities that are accessible at the measurement date. • Level 2—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Our financial instruments include cash, cash equivalents, accounts receivable, customer notes receivable, investments in solar receivables, accounts payable, accrued expenses, long-term debt, interest rate swaps and caps and contingent consideration. The carrying values of accounts receivable, accounts payable and accrued expenses approximate the fair values due to the fact that they are short-term in nature and based on quoted market prices in active markets for identical assets or liabilities that are accessible at the measurement date (Level 1). We estimate the fair value of our customer notes receivable based on interest rates currently offered under the loan program with similar maturities and terms (Level 3). We estimate the fair value of our investments in solar receivables based on a discounted cash flows model that utilizes market data related to solar irradiance, production factors by region and projected electric utility rates in order to build up revenue projections (Level 3). In addition, lease-related revenue and maintenance and service costs were supported through the use of available market studies and data. We estimate the fair value of our fixed-rate long-term debt based on an analysis of debt with similar book values, maturities and required market yields based on current interest rates (Level 3). We determine the fair values of the interest rate derivative transactions based on a discounted cash flow method using contractual terms of the transactions and counterparty credit risk as key inputs. The floating interest rate is based on observable rates consistent with the frequency of the interest cash flows (Level 2). For contingent consideration, we estimate the fair value of the installation earnout using the Monte Carlo model based on the forecasted placements for the installations and the microgrid earnout using a scenario-based methodology based on the probabilities of the microgrid earnout, both using Level 3 inputs. See Note 6, Customer Notes Receivable, Note 7, Long-Term Debt and Note 8, Derivative Instruments. The following tables present our financial instruments measured at fair value on a recurring basis as of March 31, 2023 and December 31, 2022: As of March 31, 2023 Total Level 1 Level 2 Level 3 (in thousands) Financial assets: Investments in solar receivables $ 70,722 $ — $ — $ 70,722 Derivative assets 133,873 — 133,873 — Total $ 204,595 $ — $ 133,873 $ 70,722 Financial liabilities: Contingent consideration $ 15,040 $ — $ — $ 15,040 Total $ 15,040 $ — $ — $ 15,040 As of December 31, 2022 Total Level 1 Level 2 Level 3 (in thousands) Financial assets: Investments in solar receivables $ 72,171 $ — $ — $ 72,171 Derivative assets 112,712 — 112,712 — Total $ 184,883 $ — $ 112,712 $ 72,171 Financial liabilities: Contingent consideration $ 26,787 $ — $ — $ 26,787 Total $ 26,787 $ — $ — $ 26,787 Changes in the fair value of our investments in solar receivables are included in other operating expense/income in the consolidated statements of operations. The following table summarizes the change in the fair value of our financial assets accounted for at fair value on a recurring basis using Level 3 inputs as recorded in other current assets and other assets (see Note 4, Detail of Certain Balance Sheet Captions) in the unaudited condensed consolidated balance sheets: Three Months Ended 2023 2022 (in thousands) Balance at beginning of period $ 72,171 $ 82,658 Additions 969 — Settlements (2,173) (1,320) Loss recognized in earnings (245) (3,760) Balance at end of period $ 70,722 $ 77,578 Changes in the fair value of our contingent consideration are included in other operating expense/income accounted for at fair value on a recurring basis using Level 3 inputs as recorded in other long-term liabilities in the unaudited condensed consolidated balance sheets: Three Months Ended 2023 2022 (in thousands) Balance at beginning of period $ 26,787 $ 67,895 Settlements (10,779) (16,013) Gain recognized in earnings (968) (9,967) Balance at end of period $ 15,040 $ 41,915 The following table summarizes the significant unobservable inputs used in the valuation of our liabilities as of March 31, 2023 using Level 3 inputs: Unobservable Weighted Liabilities: Contingent consideration - installation earnout Volatility 35.00% Revenue risk premium 16.00% Risk-free discount rate 4.06% Contingent consideration - microgrid earnout Probability of success 25.00% Risk-free discount rate 4.06% Significant increases or decreases in the volatility, revenue risk premium, probability of success or risk-free discount rate in isolation could result in a significantly higher or lower fair value measurement. Revenue The following table presents the detail of revenue as recorded in the unaudited condensed consolidated statements of operations: Three Months Ended 2023 2022 (in thousands) PPA revenue $ 21,746 $ 21,185 Lease revenue 31,343 21,780 Inventory sales revenue 59,914 — Solar renewable energy certificate revenue 7,791 6,244 Cash sales revenue 16,819 11,348 Loan revenue 7,143 3,376 Other revenue 16,940 1,789 Total $ 161,696 $ 65,722 We recognize revenue from contracts with customers as we satisfy our performance obligations at a transaction price reflecting an amount of consideration based upon an estimated rate of return, net of cash incentives. We express this rate of return as the solar rate per kilowatt hour ("kWh") in the customer contract. The amount of revenue we recognize does not equal customer cash payments because we satisfy performance obligations ahead of cash receipt or evenly as we provide continuous access on a stand-ready basis to the solar energy system. We reflect the differences between revenue recognition and cash payments received in accounts receivable, other assets or deferred revenue, as appropriate. Revenue allocated to remaining performance obligations represents contracted revenue we have not yet recognized and includes deferred revenue as well as amounts that will be invoiced and recognized as revenue in future periods. Contracted but not yet recognized revenue was approximately $3.7 billion as of March 31, 2023, of which we expect to recognize approximately 3% over the next 12 months. We do not expect the annual recognition to vary significantly over approximately the next 20 years as the vast majority of existing solar service agreements have at least 20 years remaining, given the average age of the fleet of solar energy systems under contract is less than four years. Certain customers may receive cash incentives. We defer recognition of the payment of these cash incentives and recognize them over the life of the contract as a reduction to revenue. The deferred payment is recorded in other assets for customers who receive the cash incentives under our lease and PPA agreements, and as a contra-liability in other long-term liabilities for customers who receive the cash incentives under our loan agreements. PPAs. Customers purchase electricity from us under PPAs. Pursuant to ASC 606, we recognize revenue based upon the amount of electricity delivered as determined by remote monitoring equipment at solar rates specified under the PPAs. All customers must pass our credit evaluation process. The PPAs generally have a term of 20 or 25 years with an opportunity for customers to renew for up to an additional 10 years, via two five-year or one 10-year renewal options. Leases . We are the lessor under lease agreements for solar energy systems and energy storage systems, which do not meet the definition of a lease under ASC 842 and are accounted for as contracts with customers under ASC 606. We recognize revenue on a straight-line basis over the contract term as we satisfy our obligation to provide continuous access to the solar energy system. All customers must pass our credit evaluation process. The lease agreements generally have a term of 20 or 25 years with an opportunity for customers to renew for up to an additional 10 years, via two five-year or one 10-year renewal options. In most cases, we provide customers under our lease agreements a performance guarantee that each solar energy system will achieve a certain specified minimum solar energy production output, which is a significant proportion of its expected output. The specified minimum solar energy production output may not be achieved due to natural fluctuations in the weather or equipment failures from exposure and wear and tear outside of our control, among other factors. We determine the amount of the guaranteed output based on a number of different factors, including: (a) the specific site information related to the tilt of the panels, azimuth (a horizontal angle measured clockwise in degrees from a reference direction) of the panels, size of the system, and shading on site; (b) the calculated amount of available irradiance (amount of energy for a given flat surface facing a specific direction) based on historical average weather data and (c) the calculated amount of energy output of the solar energy system. While actual irradiance levels can significantly change year over year due to natural fluctuations in the weather, we expect the levels to average out over the term of a lease and to approximate the levels used in determining the amount of the performance guarantee. Generally, weather fluctuations are the most likely reason a solar energy system may not achieve a certain specified minimum solar energy production output. If the solar energy system does not produce the guaranteed production amount, we are required to refund a portion of the previously remitted customer payments, where the repayment is calculated as the product of (a) the shortfall production amount and (b) the dollar amount (guaranteed rate) per kWh that is fixed throughout the term of the contract. These remittances of a customer's payments, if needed, are payable as early as the first anniversary of the solar energy system's placed in service date and then every annual period thereafter. See Note 13, Commitments and Contingencies. Inventory Sales . Inventory sales revenue represents revenue from the direct sale of inventory to our dealers or other parties. We recognize the related revenue under ASC 606 upon shipment. Shipping and handling costs are included in cost of revenue—inventory sales in the consolidated statements of operations. Solar Renewable Energy Certificates. Each solar renewable energy certificate ("SREC") represents the environmental benefit of one megawatt hour (1,000 kWh) generated by a solar energy system. SRECs can be sold separate from the actual electricity generated by the renewable-based generation source. We account for the SRECs we generate from our solar energy systems as governmental incentives with no costs incurred to obtain them and do not consider those SRECs output of the underlying solar energy systems. We classify these SRECs as inventory held until sold and delivered to third parties. As we did not incur costs to obtain these governmental incentives, the inventory carrying value for the SRECs was $0 as of March 31, 2023 and December 31, 2022. We enter into economic hedges related to expected production of SRECs through forward contracts. While these fixed price forward contracts serve as an economic hedge against spot price fluctuations for the SRECs, the contracts do not qualify for hedge accounting and are not designated as cash flow hedges or fair value hedges. The contracts require us to physically deliver the SRECs upon settlement. We recognize the related revenue under ASC 606 upon satisfaction of the performance obligation to transfer the SRECs to the stated counterparty. Payments are typically received within one month of transferring the SREC to the counterparty. The costs related to the sales of SRECs are generally limited to broker fees (recorded in cost of revenue—other), which are only paid in connection with certain transactions. In certain circumstances we are required to purchase SRECs on the open market to fulfill minimum delivery requirements under our forward contracts. Cash Sales. Cash sales revenue represents revenue from a customer's purchase of a solar energy system from us typically when purchasing a new home. We recognize the related revenue under ASC 606 upon verification of the home closing. Loans. See discussion of loan revenue in the " Loans " section below. Other Revenue. Other revenue includes certain state and utility incentives, revenue from the direct sale of solar energy systems and energy storage systems to customers with financing provided by us and sales of service plans and repair services. We recognize revenue from state and utility incentives in the periods in which they are earned. We recognize revenue from the direct sale of energy storage systems in the period in which the storage components are placed in service. Service plans are available to customers whose solar energy system was not originally sold by Sunnova. We recognize revenue from service plan contracts on a straight-line basis over the life of the contract, which is typically 10 years. We recognize revenue from repair services in the period in which the service was performed. Loans We offer a loan program, under which the customer finances the purchase of a solar energy system or energy storage system through a solar service agreement, typically for a term of 10, 15 or 25 years. We recognize cash payments received from customers on a monthly basis under our loan program (a) as interest income, to the extent attributable to earned interest on the contract that financed the customer's purchase of the solar energy system or energy storage system; (b) as a reduction of a note receivable on the balance sheet, to the extent attributable to a return of principal (whether scheduled or prepaid) on the contract that financed the customer's purchase of the solar energy system or energy storage system; and (c) as revenue, to the extent attributable to payments for operations and maintenance services provided by us. To qualify for the loan program, a customer must pass our credit evaluation process, which requires the customer to have a minimum FICO ® score of 600 to 710 depending on certain circumstances, and we secure the loans with the solar energy systems or energy storage systems financed. The credit evaluation process is performed once for each customer at the time the customer is entering into the solar service agreement with us. Our investments in solar energy systems and energy storage systems related to the loan program that are not yet placed in service are recorded in other assets in the consolidated balance sheets and are transferred to customer notes receivable upon being placed in service. Customer notes receivable are recorded at amortized cost, net of an allowance for credit losses (as described below), in other current assets and customer notes receivable in the consolidated balance sheets. Accrued interest receivable related to our customer notes receivable is recorded in accounts receivable—trade, net in the consolidated balance sheets. Interest income from customer notes receivable is recorded in interest income in the consolidated statements of operations. The amortized cost of our customer notes receivable is equal to the principal balance of customer notes receivable outstanding and does not include accrued interest receivable. Customer notes receivable continue to accrue interest until they are written off against the allowance, which occurs when the balance is 180 days or more past due unless the balance is in the process of collection. Customer notes receivable are considered past due one day after the due date based on the contractual terms of the loan agreement. In all cases, customer notes receivable balances are placed on a nonaccrual status or written off at an earlier date when they are deemed uncollectible. Expected recoveries do not exceed the aggregate of amounts previously written off and expected to be written off. Accrued interest receivable for customer notes receivable placed on a nonaccrual status is recorded as a reduction to interest income. Interest received on such customer notes receivable is accounted for on a cash basis until the customer notes receivable qualifies for the return to accrual status. Customer notes receivable are returned to accrual status when there is no longer any principal or interest amounts past due and future payments are reasonably assured. The allowance for credit losses is deducted from the customer notes receivable amortized cost to present the net amount expected to be collected. It is measured on a collective (pool) basis when similar risk characteristics (such as financial asset type, customer credit rating, contractual term and vintage) exist. In determining the allowance for credit losses, we identify customers with potential disputes or collection issues and consider our historical level of credit losses and current economic trends that might impact the level of future credit losses. Adjustments to historical loss information are made for differences in current loan-specific risk characteristics, such as differences in underwriting standards. Expected credit losses are estimated over the contractual term of the loan agreements based on the best available data at the time and adjusted for expected prepayments when appropriate. The contractual term excludes expected extensions, renewals and modifications unless either of the following applies: (a) we have a reasonable expectation at the reporting date that a troubled debt restructuring will be executed with an individual customer or (b) the extension or renewal options are included in the original or modified contract at the reporting date and are not unconditionally cancelable by us. See Note 6, Customer Notes Receivable. Deferred Revenue Deferred revenue consists of amounts for which the criteria for revenue recognition have not yet been met and includes (a) payments for unfulfilled performance obligations that will be recognized on a straight-line basis over the remaining term of the respective solar service agreements, net of any cash incentives earned by the customers, (b) down payments and partial or full prepayments from customers and (c) differences due to the timing of energy production versus billing for certain types of PPAs. Deferred revenue was $297.8 million as of December 31, 2021. The following table presents the detail of deferred revenue as recorded in other current liabilities and other long-term liabilities in the unaudited condensed consolidated balance sheets: As of As of (in thousands) Loans $ 689,342 $ 586,128 PPAs and leases 30,790 24,893 Solar receivables 4,536 4,602 Total (1) $ 724,668 $ 615,623 (1) Of this amount, $38.9 million and $30.2 million is recorded in other current liabilities as of March 31, 2023 and December 31, 2022, respectively. During the three months ended March 31, 2023 and 2022, we recognized revenue of $19.8 million and $2.1 million, respectively, from amounts recorded in deferred revenue at the beginning of the respective years. Self-Insurance In January 2023, we changed our health insurance policy for qualifying employees in the U.S. from a fully-insured policy to a self-insured policy in order to administer insurance coverage to our employees at a lower cost to us. The change in insurance policy did not have a significant impact on our consolidated financial statements and related disclosures. Under the self-insured policy, we maintain stop-loss coverage from a third party that limits our exposure to large claims. We record a liability associated with these benefits that includes an estimate of both claims filed and losses incurred but not yet reported based on historical claims experience. In estimating this accrual, we utilize a third-party actuary to estimate a range of expected losses, which are based on an analysis of historical data. Assumptions are monitored and adjusted when warranted by changing circumstances. We record our liability for estimated losses under our self-insured policy in accrued liabilities in the consolidated balance sheets. As of March 31, 2023, our liability for self-insured claims was $2.4 million, which represents our best estimate of the future cost of claims. We believe we have adequate reserves for these claims as of March 31, 2023; however, the actual value of such claims could be significantly affected if future occurrences and claims differ from these assumptions. New Accounting Guidance New accounting pronouncements are issued by the FASB or other standard setting bodies and are adopted as of the specified effective date. In March 2022, the FASB issued Accounting Standards Update ("ASU") No. 2022-02, Financial Instruments—Credit Losses: Troubled Debt Restructurings and Vintage Disclosures , to eliminate the accounting guidance for troubled debt restructurings while enhancing disclosure requirements for certain loan refinancings and restructurings by creditors when a borrower is experiencing financial difficulty. This ASU is effective for annual and interim reporting periods beginning in January 2023. We adopted this ASU in January 2023 and determined it did not have a significant impact on our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ubsequent Events (Details) - USD ($)</t>
        </is>
      </c>
      <c r="B1" s="2" t="inlineStr">
        <is>
          <t>1 Months Ended</t>
        </is>
      </c>
      <c r="G1" s="2" t="inlineStr">
        <is>
          <t>3 Months Ended</t>
        </is>
      </c>
    </row>
    <row r="2">
      <c r="B2" s="2" t="inlineStr">
        <is>
          <t>Apr. 27, 2023</t>
        </is>
      </c>
      <c r="C2" s="2" t="inlineStr">
        <is>
          <t>Feb. 23, 2023</t>
        </is>
      </c>
      <c r="D2" s="2" t="inlineStr">
        <is>
          <t>Dec. 31, 2022</t>
        </is>
      </c>
      <c r="E2" s="2" t="inlineStr">
        <is>
          <t>Dec. 31, 2021</t>
        </is>
      </c>
      <c r="F2" s="2" t="inlineStr">
        <is>
          <t>Jul. 31, 2021</t>
        </is>
      </c>
      <c r="G2" s="2" t="inlineStr">
        <is>
          <t>Mar. 31, 2023</t>
        </is>
      </c>
      <c r="H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ibutions from redeemable noncontrolling interests and 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6" t="n">
        <v>60203000</v>
      </c>
      <c r="H4" s="6" t="n">
        <v>3757000</v>
      </c>
    </row>
    <row r="5">
      <c r="A5" s="4" t="inlineStr">
        <is>
          <t>TEP7B | Class A memb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ributions from redeemable noncontrolling interests and noncontrolling interests</t>
        </is>
      </c>
      <c r="B7" s="4" t="inlineStr">
        <is>
          <t xml:space="preserve"> </t>
        </is>
      </c>
      <c r="C7" s="6" t="n">
        <v>125000000</v>
      </c>
      <c r="D7" s="6" t="n">
        <v>30000000</v>
      </c>
      <c r="E7" s="4" t="inlineStr">
        <is>
          <t xml:space="preserve"> </t>
        </is>
      </c>
      <c r="F7" s="4" t="inlineStr">
        <is>
          <t xml:space="preserve"> </t>
        </is>
      </c>
      <c r="G7" s="4" t="inlineStr">
        <is>
          <t xml:space="preserve"> </t>
        </is>
      </c>
      <c r="H7" s="4" t="inlineStr">
        <is>
          <t xml:space="preserve"> </t>
        </is>
      </c>
    </row>
    <row r="8">
      <c r="A8" s="4" t="inlineStr">
        <is>
          <t>Sunnova TEP V-C, LLC | Class A memb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ributions from redeemable noncontrolling interests and noncontrolling interests</t>
        </is>
      </c>
      <c r="B10" s="4" t="inlineStr">
        <is>
          <t xml:space="preserve"> </t>
        </is>
      </c>
      <c r="C10" s="4" t="inlineStr">
        <is>
          <t xml:space="preserve"> </t>
        </is>
      </c>
      <c r="D10" s="4" t="inlineStr">
        <is>
          <t xml:space="preserve"> </t>
        </is>
      </c>
      <c r="E10" s="4" t="inlineStr">
        <is>
          <t xml:space="preserve"> </t>
        </is>
      </c>
      <c r="F10" s="6" t="n">
        <v>150000000</v>
      </c>
      <c r="G10" s="4" t="inlineStr">
        <is>
          <t xml:space="preserve"> </t>
        </is>
      </c>
      <c r="H10" s="4" t="inlineStr">
        <is>
          <t xml:space="preserve"> </t>
        </is>
      </c>
    </row>
    <row r="11">
      <c r="A11" s="4" t="inlineStr">
        <is>
          <t>Sunnova TEP 6-A, LLC | Class A memb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ributions from redeemable noncontrolling interests and noncontrolling interests</t>
        </is>
      </c>
      <c r="B13" s="4" t="inlineStr">
        <is>
          <t xml:space="preserve"> </t>
        </is>
      </c>
      <c r="C13" s="4" t="inlineStr">
        <is>
          <t xml:space="preserve"> </t>
        </is>
      </c>
      <c r="D13" s="4" t="inlineStr">
        <is>
          <t xml:space="preserve"> </t>
        </is>
      </c>
      <c r="E13" s="6" t="n">
        <v>50000000</v>
      </c>
      <c r="F13" s="4" t="inlineStr">
        <is>
          <t xml:space="preserve"> </t>
        </is>
      </c>
      <c r="G13" s="4" t="inlineStr">
        <is>
          <t xml:space="preserve"> </t>
        </is>
      </c>
      <c r="H13" s="4" t="inlineStr">
        <is>
          <t xml:space="preserve"> </t>
        </is>
      </c>
    </row>
    <row r="14">
      <c r="A14" s="4" t="inlineStr">
        <is>
          <t>Subsequent Event | Sunnova TEP V-C, LLC | Class A memb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ributions from redeemable noncontrolling interests and noncontrolling interests</t>
        </is>
      </c>
      <c r="B16" s="6" t="n">
        <v>1502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 | Sunnova TEP 6-A, LLC | Class A memb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ributions from redeemable noncontrolling interests and noncontrolling interests</t>
        </is>
      </c>
      <c r="B19" s="5" t="n">
        <v>577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 Asset-backed Securities, 2023-1 Class A | Secured Debt | SOLV</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 amount of debt issued</t>
        </is>
      </c>
      <c r="B22" s="6" t="n">
        <v>3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scount</t>
        </is>
      </c>
      <c r="B23" s="11" t="n">
        <v>0.05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ated interest rate</t>
        </is>
      </c>
      <c r="B24" s="11" t="n">
        <v>0.05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 Asset-backed Securities, 2023-1 Class B | Secured Debt | SOLV</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ncipal amount of debt issued</t>
        </is>
      </c>
      <c r="B27" s="6" t="n">
        <v>23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scount</t>
        </is>
      </c>
      <c r="B28" s="11" t="n">
        <v>0.116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ated interest rate</t>
        </is>
      </c>
      <c r="B29" s="11" t="n">
        <v>0.073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ubsequent Event | SunStreet Energy Group,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 (in shares)</t>
        </is>
      </c>
      <c r="B32" s="5" t="n">
        <v>69012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ubsequent Event | U.S. Department Of Energ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ditional commitment guarantee, future financing</t>
        </is>
      </c>
      <c r="B35" s="10" t="n">
        <v>0.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ditional commitment guarantee, future financing arrangement</t>
        </is>
      </c>
      <c r="B36" s="6" t="n">
        <v>330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3">
    <mergeCell ref="A1:A2"/>
    <mergeCell ref="B1:F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Property and Equipment The following table presents the detail of property and equipment, net as recorded in the unaudited condensed consolidated balance sheets: Useful Lives As of As of (in years) (in thousands) Solar energy systems and energy storage systems 35 $ 3,972,515 $ 3,719,727 Construction in progress 367,174 329,893 Asset retirement obligations 30 60,409 57,063 Information technology systems 3 80,417 72,797 Computers and equipment 3-5 5,664 4,976 Leasehold improvements 3-6 5,964 5,558 Furniture and fixtures 7 1,172 1,172 Vehicles 4-5 1,640 1,640 Other 5-6 158 157 Property and equipment, gross 4,495,113 4,192,983 Less: accumulated depreciation (440,740) (408,182) Property and equipment, net $ 4,054,373 $ 3,784,801 The amounts included in the above table for solar energy systems and energy storage systems and substantially all the construction in progress relate to our customer contracts (including PPAs and leases). These assets had accumulated depreciation of $388.2 million and $360.1 million as of March 31, 2023 and December 31,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0:12:09Z</dcterms:created>
  <dcterms:modified xmlns:dcterms="http://purl.org/dc/terms/" xmlns:xsi="http://www.w3.org/2001/XMLSchema-instance" xsi:type="dcterms:W3CDTF">2023-04-27T10:12:09Z</dcterms:modified>
</cp:coreProperties>
</file>